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Shareholders' Equity and Earnin" sheetId="11" r:id="rId11"/>
    <s:sheet name="Accounting Standards Updates" sheetId="12" r:id="rId12"/>
    <s:sheet name="Acquisitions" sheetId="13" r:id="rId13"/>
    <s:sheet name="Voluntary Early Retirement Prog" sheetId="14" r:id="rId14"/>
    <s:sheet name="Investments" sheetId="15" r:id="rId15"/>
    <s:sheet name="Fair Value Measurement" sheetId="16" r:id="rId16"/>
    <s:sheet name="Goodwill and Other Intangible A" sheetId="17" r:id="rId17"/>
    <s:sheet name="Debt" sheetId="18" r:id="rId18"/>
    <s:sheet name="Other Liabilities" sheetId="19" r:id="rId19"/>
    <s:sheet name="Foreign Exchange Risk Managemen" sheetId="20" r:id="rId20"/>
    <s:sheet name="Redeemable Non-controlling Inte" sheetId="21" r:id="rId21"/>
    <s:sheet name="Employee Benefit Plans" sheetId="22" r:id="rId22"/>
    <s:sheet name="Share-Based Compensation and Sh" sheetId="23" r:id="rId23"/>
    <s:sheet name="Comprehensive Income" sheetId="24" r:id="rId24"/>
    <s:sheet name="Segment Information" sheetId="25" r:id="rId25"/>
    <s:sheet name="Description of Business and B26" sheetId="26" r:id="rId26"/>
    <s:sheet name="Shareholders' Equity and Earn27" sheetId="27" r:id="rId27"/>
    <s:sheet name="Acquisitions (Tables)" sheetId="28" r:id="rId28"/>
    <s:sheet name="Voluntary Early Retirement Pr29" sheetId="29" r:id="rId29"/>
    <s:sheet name="Investments (Tables)" sheetId="30" r:id="rId30"/>
    <s:sheet name="Fair Value Measurement (Tables)" sheetId="31" r:id="rId31"/>
    <s:sheet name="Goodwill and Other Intangible32" sheetId="32" r:id="rId32"/>
    <s:sheet name="Debt (Tables)" sheetId="33" r:id="rId33"/>
    <s:sheet name="Other Liabilities (Tables)" sheetId="34" r:id="rId34"/>
    <s:sheet name="Employee Benefit Plans (Tables)" sheetId="35" r:id="rId35"/>
    <s:sheet name="Comprehensive Income (Tables)" sheetId="36" r:id="rId36"/>
    <s:sheet name="Segment Information (Tables)" sheetId="37" r:id="rId37"/>
    <s:sheet name="Description of Business and B38" sheetId="38" r:id="rId38"/>
    <s:sheet name="Description of Business and B39" sheetId="39" r:id="rId39"/>
    <s:sheet name="Shareholders' Equity and Earn40" sheetId="40" r:id="rId40"/>
    <s:sheet name="Acquisitions - Additional Infor" sheetId="41" r:id="rId41"/>
    <s:sheet name="Acquisitions - Fair Values of A" sheetId="42" r:id="rId42"/>
    <s:sheet name="Acquisitions - Fair Values of43" sheetId="43" r:id="rId43"/>
    <s:sheet name="Acquisitions - Preliminary Fair" sheetId="44" r:id="rId44"/>
    <s:sheet name="Acquisitions - Pro forma Result" sheetId="45" r:id="rId45"/>
    <s:sheet name="Voluntary Early Retirement Pr46" sheetId="46" r:id="rId46"/>
    <s:sheet name="Voluntary Early Retirement Pr47" sheetId="47" r:id="rId47"/>
    <s:sheet name="Investments - Summary of Invest" sheetId="48" r:id="rId48"/>
    <s:sheet name="Investments - Equity Method Inv" sheetId="49" r:id="rId49"/>
    <s:sheet name="Investments - Summary of Estima" sheetId="50" r:id="rId50"/>
    <s:sheet name="Investments - Additional Inform" sheetId="51" r:id="rId51"/>
    <s:sheet name="Fair Value Measurement - Assets" sheetId="52" r:id="rId52"/>
    <s:sheet name="Fair Value Measurement - Additi" sheetId="53" r:id="rId53"/>
    <s:sheet name="Fair Value Measurement - Summar" sheetId="54" r:id="rId54"/>
    <s:sheet name="Goodwill and Other Intangible55" sheetId="55" r:id="rId55"/>
    <s:sheet name="Goodwill and Other Intangible56" sheetId="56" r:id="rId56"/>
    <s:sheet name="Goodwill and Other Intangible57" sheetId="57" r:id="rId57"/>
    <s:sheet name="Goodwill and Other Intangible58" sheetId="58" r:id="rId58"/>
    <s:sheet name="Debt - Long-Term Debt (Details)" sheetId="59" r:id="rId59"/>
    <s:sheet name="Debt - Long-Term Debt (Parenthe" sheetId="60" r:id="rId60"/>
    <s:sheet name="Debt - Additional Information (" sheetId="61" r:id="rId61"/>
    <s:sheet name="Other Liabilities - Other Liabi" sheetId="62" r:id="rId62"/>
    <s:sheet name="Other Liabilities - Additional " sheetId="63" r:id="rId63"/>
    <s:sheet name="Foreign Exchange Risk Managem64" sheetId="64" r:id="rId64"/>
    <s:sheet name="Redeemable Non-controlling In65" sheetId="65" r:id="rId65"/>
    <s:sheet name="Employee Benefit Plans - Compon" sheetId="66" r:id="rId66"/>
    <s:sheet name="Employee Benefit Plans - Additi" sheetId="67" r:id="rId67"/>
    <s:sheet name="Share-Based Compensation and 68" sheetId="68" r:id="rId68"/>
    <s:sheet name="Comprehensive Income - Schedule" sheetId="69" r:id="rId69"/>
    <s:sheet name="Comprehensive Income - Addition" sheetId="70" r:id="rId70"/>
    <s:sheet name="Segment Information - Additiona" sheetId="71" r:id="rId71"/>
    <s:sheet name="Segment Information - Informati" sheetId="72" r:id="rId72"/>
  </s:sheets>
  <s:definedNames/>
  <s:calcPr calcId="124519" calcMode="auto" fullCalcOnLoad="1"/>
</s:workbook>
</file>

<file path=xl/sharedStrings.xml><?xml version="1.0" encoding="utf-8"?>
<sst xmlns="http://schemas.openxmlformats.org/spreadsheetml/2006/main" uniqueCount="717">
  <si>
    <t>Document and Entity Information - shares</t>
  </si>
  <si>
    <t>9 Months Ended</t>
  </si>
  <si>
    <t>Sep. 30, 2015</t>
  </si>
  <si>
    <t>Oct. 31, 2015</t>
  </si>
  <si>
    <t>Document And Entity Information [Line Items]</t>
  </si>
  <si>
    <t>Entity Registrant Name</t>
  </si>
  <si>
    <t>Scripps Networks Interactiv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Trading Symbol</t>
  </si>
  <si>
    <t>SNI</t>
  </si>
  <si>
    <t>Document Fiscal Period Focus</t>
  </si>
  <si>
    <t>Q3</t>
  </si>
  <si>
    <t>Document Type</t>
  </si>
  <si>
    <t>10-Q</t>
  </si>
  <si>
    <t>Amendment Flag</t>
  </si>
  <si>
    <t>false</t>
  </si>
  <si>
    <t>Document Period End Date</t>
  </si>
  <si>
    <t>Sep. 30,
		2015</t>
  </si>
  <si>
    <t>Common Class A [Member]</t>
  </si>
  <si>
    <t>Entity Common Stock, Shares Outstanding</t>
  </si>
  <si>
    <t>Voting Common Stock [Member]</t>
  </si>
  <si>
    <t>CONDENSED CONSOLIDATED BALANCE SHEETS (UNAUDITED) - USD ($) $ in Thousands</t>
  </si>
  <si>
    <t>Dec. 31, 2014</t>
  </si>
  <si>
    <t>Current assets:</t>
  </si>
  <si>
    <t>Cash and cash equivalents</t>
  </si>
  <si>
    <t>Accounts receivable, net of allowances: 2015 -$10,175; 2014 -$7,889</t>
  </si>
  <si>
    <t>Programs and program licenses</t>
  </si>
  <si>
    <t>Deferred income taxes</t>
  </si>
  <si>
    <t>Other current assets</t>
  </si>
  <si>
    <t>Total current assets</t>
  </si>
  <si>
    <t>Investments</t>
  </si>
  <si>
    <t>Property and equipment, net of accumulated depreciation: 2015 - $300,602; 2014 - $278,552</t>
  </si>
  <si>
    <t>Goodwill and other intangible assets:</t>
  </si>
  <si>
    <t>Goodwill</t>
  </si>
  <si>
    <t>Other intangible assets, net</t>
  </si>
  <si>
    <t>Other assets:</t>
  </si>
  <si>
    <t>Programs and program licenses (less current portion)</t>
  </si>
  <si>
    <t>Other non-current assets</t>
  </si>
  <si>
    <t>Total Assets</t>
  </si>
  <si>
    <t>Current liabilities:</t>
  </si>
  <si>
    <t>Accounts payable</t>
  </si>
  <si>
    <t>Current portion of debt</t>
  </si>
  <si>
    <t>Program rights payable</t>
  </si>
  <si>
    <t>Customer deposits and unearned revenue</t>
  </si>
  <si>
    <t>Accrued liabilities:</t>
  </si>
  <si>
    <t>Employee compensation and benefits</t>
  </si>
  <si>
    <t>Accrued marketing and advertising costs</t>
  </si>
  <si>
    <t>Other liabilities</t>
  </si>
  <si>
    <t>Total current liabilities</t>
  </si>
  <si>
    <t>Debt (less current portion)</t>
  </si>
  <si>
    <t>Other liabilities (less current portion)</t>
  </si>
  <si>
    <t>Total liabilities</t>
  </si>
  <si>
    <t>Redeemable non-controlling interests</t>
  </si>
  <si>
    <t>SNI shareholders' equity:</t>
  </si>
  <si>
    <t>Preferred stock, $0.01 par - authorized: 25,000,000 shares; none outstanding</t>
  </si>
  <si>
    <t xml:space="preserve"> </t>
  </si>
  <si>
    <t>Common stock</t>
  </si>
  <si>
    <t>Additional paid-in capital</t>
  </si>
  <si>
    <t>Retained earnings</t>
  </si>
  <si>
    <t>Accumulated other comprehensive loss</t>
  </si>
  <si>
    <t>Total SNI shareholders' equity</t>
  </si>
  <si>
    <t>Non-controlling interest</t>
  </si>
  <si>
    <t>Total equity</t>
  </si>
  <si>
    <t>Total Liabilities and Equity</t>
  </si>
  <si>
    <t>CONDENSED CONSOLIDATED BALANCE SHEETS (UNAUDITED) (Parenthetical) - USD ($) $ in Thousands</t>
  </si>
  <si>
    <t>Current Asset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 USD ($) shares in Thousands, $ in Thousands</t>
  </si>
  <si>
    <t>3 Months Ended</t>
  </si>
  <si>
    <t>Sep. 30, 2014</t>
  </si>
  <si>
    <t>Operating Revenues:</t>
  </si>
  <si>
    <t>Advertising</t>
  </si>
  <si>
    <t>Network affiliate fees, net</t>
  </si>
  <si>
    <t>Other</t>
  </si>
  <si>
    <t>Total operating revenues</t>
  </si>
  <si>
    <t>Cost of services, excluding depreciation and amortization of intangible assets</t>
  </si>
  <si>
    <t>Selling, general and administrative</t>
  </si>
  <si>
    <t>Depreciation</t>
  </si>
  <si>
    <t>Amortization of intangible assets</t>
  </si>
  <si>
    <t>Loss (gain) on disposal of property and equipment</t>
  </si>
  <si>
    <t>Total operating expenses</t>
  </si>
  <si>
    <t>Operating income</t>
  </si>
  <si>
    <t>Interest expense, net</t>
  </si>
  <si>
    <t>Equity in earnings of affiliates</t>
  </si>
  <si>
    <t>Gain (loss) on derivatives</t>
  </si>
  <si>
    <t>Miscellaneous, net</t>
  </si>
  <si>
    <t>Income from operations before income taxes</t>
  </si>
  <si>
    <t>Provision for income taxes</t>
  </si>
  <si>
    <t>Net income</t>
  </si>
  <si>
    <t>Less: net income attributable to non-controlling interests</t>
  </si>
  <si>
    <t>Net income attributable to SNI</t>
  </si>
  <si>
    <t>Basic net income per share:</t>
  </si>
  <si>
    <t>Net income attributable to SNI common shareholders (in dollars per share)</t>
  </si>
  <si>
    <t>Diluted net income per share:</t>
  </si>
  <si>
    <t>Weighted average shares outstanding:</t>
  </si>
  <si>
    <t>Basic (in shares)</t>
  </si>
  <si>
    <t>Diluted (in shares)</t>
  </si>
  <si>
    <t>CONDENSED CONSOLIDATED STATEMENTS OF COMPREHENSIVE INCOME (UNAUDITED) - USD ($) $ in Thousands</t>
  </si>
  <si>
    <t>Statement Of Income And Comprehensive Income [Abstract]</t>
  </si>
  <si>
    <t>Other comprehensive income (loss), net of tax:</t>
  </si>
  <si>
    <t>Foreign currency translation adjustment, net of tax</t>
  </si>
  <si>
    <t>Pension liability adjustment, net of tax</t>
  </si>
  <si>
    <t>Comprehensive income</t>
  </si>
  <si>
    <t>Less: comprehensive income attributable to non-controlling interests</t>
  </si>
  <si>
    <t>Comprehensive income attributable to SNI</t>
  </si>
  <si>
    <t>CONDENSED CONSOLIDATED STATEMENTS OF COMPREHENSIVE INCOME (UNAUDITED) (Parenthetical) - USD ($) $ in Thousands</t>
  </si>
  <si>
    <t>Change in foreign currency translation, tax</t>
  </si>
  <si>
    <t>Pension liability adjustment, tax</t>
  </si>
  <si>
    <t>CONDENSED CONSOLIDATED STATEMENTS OF CASH FLOWS (UNAUDITED) - USD ($) $ in Thousands</t>
  </si>
  <si>
    <t>Cash Flows from Operating Activities:</t>
  </si>
  <si>
    <t>Depreciation and amortization of intangible assets</t>
  </si>
  <si>
    <t>Program amortization</t>
  </si>
  <si>
    <t>(Gain) loss on derivatives</t>
  </si>
  <si>
    <t>Program payments</t>
  </si>
  <si>
    <t>Dividends received from equity investments</t>
  </si>
  <si>
    <t>Share-based compensation</t>
  </si>
  <si>
    <t>Changes in certain working capital accounts:</t>
  </si>
  <si>
    <t>Accounts receivable, net</t>
  </si>
  <si>
    <t>Other assets</t>
  </si>
  <si>
    <t>Accrued / refundable income taxes</t>
  </si>
  <si>
    <t>Other, net</t>
  </si>
  <si>
    <t>Cash provided by operating activities</t>
  </si>
  <si>
    <t>Cash Flows from Investing Activities:</t>
  </si>
  <si>
    <t>Additions to property and equipment</t>
  </si>
  <si>
    <t>Collections on note receivable</t>
  </si>
  <si>
    <t>Purchases of long-term investments</t>
  </si>
  <si>
    <t>Purchase of subsidiary companies, net of cash acquired</t>
  </si>
  <si>
    <t>Foreign currency call option premium</t>
  </si>
  <si>
    <t>Settlement on derivatives</t>
  </si>
  <si>
    <t>Cash used in investing activities</t>
  </si>
  <si>
    <t>Cash Flows from Financing Activities:</t>
  </si>
  <si>
    <t>Proceeds from debt</t>
  </si>
  <si>
    <t>Payments on debt</t>
  </si>
  <si>
    <t>Deferred loan costs</t>
  </si>
  <si>
    <t>Extinguishment of debt</t>
  </si>
  <si>
    <t>Purchase of non-controlling interest</t>
  </si>
  <si>
    <t>Dividends paid</t>
  </si>
  <si>
    <t>Dividends paid to non-controlling interests</t>
  </si>
  <si>
    <t>Repurchases of class A common shares</t>
  </si>
  <si>
    <t>Proceeds from stock options</t>
  </si>
  <si>
    <t>Cash used in financing activities</t>
  </si>
  <si>
    <t>Effect of exchange rate changes on cash and cash equivalents</t>
  </si>
  <si>
    <t>Decrease in cash and cash equivalents</t>
  </si>
  <si>
    <t>Cash and cash equivalents:</t>
  </si>
  <si>
    <t>Beginning of year</t>
  </si>
  <si>
    <t>End of period</t>
  </si>
  <si>
    <t>Supplemental Cash Flow Disclosures:</t>
  </si>
  <si>
    <t>Interest paid, excluding amounts capitalized</t>
  </si>
  <si>
    <t>Income taxes paid</t>
  </si>
  <si>
    <t>CONDENSED CONSOLIDATED STATEMENTS OF SHAREHOLDERS' EQUITY ( UNAUDITED ) - USD ($) $ in Thousands</t>
  </si>
  <si>
    <t>Total</t>
  </si>
  <si>
    <t>Common Stock [Member]</t>
  </si>
  <si>
    <t>Additional Paid-in Capital [Member]</t>
  </si>
  <si>
    <t>Retained Earnings (Deficit) [Member]</t>
  </si>
  <si>
    <t>Accumulated Other Comprehensive Income (loss) [Member]</t>
  </si>
  <si>
    <t>Noncontrolling Interest [Member]</t>
  </si>
  <si>
    <t>Total Equity Balance at Dec. 31, 2013</t>
  </si>
  <si>
    <t>Comprehensive income (loss)</t>
  </si>
  <si>
    <t>Dividends paid to non-controlling interest</t>
  </si>
  <si>
    <t>Dividends: declared and paid</t>
  </si>
  <si>
    <t>Repurchase of Class A Common shares</t>
  </si>
  <si>
    <t>Exercise of employee share options</t>
  </si>
  <si>
    <t>Other share-based compensation, net: 443,956 shares issued; 151,526 shares repurchased</t>
  </si>
  <si>
    <t>Tax benefits of compensation plans</t>
  </si>
  <si>
    <t>Total Equity Balance at Sep. 30, 2014</t>
  </si>
  <si>
    <t>Redeemable Non-controlling Interests (Temporary Equity) Balance at Dec. 31, 2013</t>
  </si>
  <si>
    <t>Redeemable Non-controlling Interests (Temporary Equity) Balance at Sep. 30, 2014</t>
  </si>
  <si>
    <t>Total Equity Balance at Dec. 31, 2014</t>
  </si>
  <si>
    <t>Additions to noncontrolling interest</t>
  </si>
  <si>
    <t>Redeemable noncontrolling interests fair value adjustments</t>
  </si>
  <si>
    <t>Total Equity Balance at Sep. 30, 2015</t>
  </si>
  <si>
    <t>Redeemable Non-controlling Interests (Temporary Equity) Balance at Dec. 31, 2014</t>
  </si>
  <si>
    <t>Dividends: declared and paid - $0.60 per share</t>
  </si>
  <si>
    <t>Repurchases of class A common shares: 10,302,935</t>
  </si>
  <si>
    <t>Redeemable Non-controlling Interests (Temporary Equity) Balance at Sep. 30, 2015</t>
  </si>
  <si>
    <t>CONDENSED CONSOLIDATED STATEMENTS OF SHAREHOLDERS' EQUITY ( UNAUDITED ) (Parenthetical) - $ / shares</t>
  </si>
  <si>
    <t>Dividends: declared and paid (in dollars per share)</t>
  </si>
  <si>
    <t>Repurchase Class A Common shares (in shares)</t>
  </si>
  <si>
    <t>Exercise of employee stock options: shares issued (in shares)</t>
  </si>
  <si>
    <t>Other stock-based compensation, net: shares issued (in shares)</t>
  </si>
  <si>
    <t>Other stock-based compensation, net: shares repurchased (in shares)</t>
  </si>
  <si>
    <t>Description of Business and Basis of Presentation</t>
  </si>
  <si>
    <t>Organization Consolidation And Presentation Of Financial Statements [Abstract]</t>
  </si>
  <si>
    <t>1.
Description of Business and Basis of Presentation Description of Business Scripps Networks Interactive, Inc. (referred to herein as “Scripps,” “the Company,” “SNI,” “we,” “us,” “our” or similar terms) operates in the media industry and has interests in national television networks and internet-based media outlets. Scripps acquired 100% of TVN S.A. (“TVN”) through a series of three distinct transactions in the third quarter of 2015 (see Note 4 – Acquisitions). As a result of this acquisition, the Company now has two reportable segments: U.S. Networks, previously referred to as Lifestyle Media, and International Networks. U.S. Networks includes our six national television networks: HGTV, Food Network, Travel Channel, DIY Network, Cooking Channel and Great American Country. Additionally, U.S. Networks includes websites associated with the aforementioned television brands and other internet-based businesses serving home, food and travel-related categories. International Networks includes the lifestyle-oriented channels available in the United Kingdom (“UK”), other European markets, the Middle East and Africa (“EMEA”), Asia Pacific (“APAC”) and Latin America. Additionally, International Networks includes TVN, which operates a portfolio of free-to-air and pay TV lifestyle and entertainment channels, including TVN, TVN24, TVN Style, TTV, TVN Turbo, TVN24 Biznes i Świat. Also included in TVN is TVN Media, an advertising sales house. Basis of Presentation The condensed consolidated financial statements have been prepared in accordance with the instructions to Form 10-Q under the Securities Exchange Act of 1934, as amended. These unaudited condensed consolidated financial statements and the related notes hereto should be read in conjunction with the audited consolidated financial statements and notes thereto included in our 2014 Annual Report on Form 10-K. 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The year-end condensed consolidated balance sheet data was derived from audited financial statements, but does not include all disclosures required by GAAP. Preparing financial statements requires management to make estimates and assumptions that affect the reported amounts of assets and liabilities and disclosure of contingent assets and liabilities, and revenues and expenses. We base our estimates on historical experience and on various other assumptions that we believe to be reasonable under the circumstances. Actual results and outcomes may differ materially from management’s estimates and assumptions. Interim results are not necessarily indicative of the results that may be expected for any future interim periods or for a full year. Reclassifications Certain amounts in the operating activities section of our condensed consolidated statement of cash flows for the nine months ended September 30, 2014 have been reclassified to conform with current year presentation. During 2015, amounts totaling $2.5 million previously reported within stock and deferred compensation plans have been reclassified to other, net, while amounts totaling $2.4 million previously reported within other, net have been reclassified to (gain) loss on derivatives. Amounts totaling $11.0 million previously reported within accrued employee compensation and benefits have been reclassified to other liabilities. Additionally, amounts totaling $26.9 million previously reported in other liabilities have been reclassified to customer deposits and unearned revenue. These reclassifications did not have an impact on the reported cash provided by operating activities in our condensed consolidated statements of cash flows for the nine months ended September 30, 2014. We also made a reclassification in our condensed consolidated statement of operations for the three and nine months ended September 30, 2014 between miscellaneous, net and gain (loss) on derivatives totaling $2.0 million and ($2.4) million, respectively. This adjustment did not impact reported net income for either of these periods. As part of our normal operations, we develop and, in some instances, purchase content in the United States and license it to certain of our international operations. In conjunction with our change in reporting to two reportable segments, we changed where we present intercompany program license revenues. Accordingly, we reclassified $9.8 million of revenues previously recorded in Corporate and Other to U.S. Networks for the first six months of 2015 relating to these activities. Additionally, revenues of $1.8 million and $5.3 million from these activities for the three and nine months ended September 30, 2014, respectively, from these activities are now reflected in U.S. Networks. In addition to the segment changes noted above, we modified our management reporting structure related to the operating results from our uLive business in the fourth quarter of 2014. In conjunction with this change in reporting structure, we began reporting the results of uLive within Lifestyle Media, now called U.S. Networks, rather than within Corporate and Other. This reclassification only affected our segment reporting and did not change our condensed consolidated operating revenues, operating income or net income. As a result of these changes to our reportable segments, certain prior period and prior year disclosures have been recast to reflect the current presentation. A reconciliation of those impacts to the segment information included in Note 16 – Segment Information follows:
Three months ended September 30, 2014
Nine months ended September 30, 2014
(in thousands)
As Reported
Amounts Reclassified
Revised
As Reported
Amounts Reclassified
Revised
Segment operating revenues
U.S. Networks
$
618,090
$
4,422
$
622,512
$
1,926,102
$
12,736
$
1,938,838
International Networks
-
23,768
23,768
-
62,896
62,896
Corporate and Other
26,333
(28,190
)
(1,857
)
70,202
(75,632
)
(5,430
)
Total segment operating revenues
$
644,423
$
-
$
644,423
$
1,996,304
$
-
$
1,996,304
Segment profit (loss):
U.S. Networks
$
296,639
$
(2,330
)
$
294,309
$
970,104
$
(7,309
)
$
962,795
International Networks
-
(5,933
)
(5,933
)
-
(33,827
)
(33,827
)
Corporate and Other
(26,676
)
8,263
(18,413
)
(110,122
)
41,136
(68,986
)
Total segment profit
$
269,963
$
-
$
269,963
$
859,982
$
-
$
859,982
As of December 31, 2014
Amounts
(in thousands)
As Reported
Reclassified
Revised
Assets:
U.S. Networks
$
2,864,089
$
-
$
2,864,089
International Networks
-
660,216
660,216
Corporate and Other
1,803,543
(660,216
)
1,143,327
Total assets
$
4,667,632
$
-
$
4,667,632</t>
  </si>
  <si>
    <t>Shareholders' Equity and Earnings per Share</t>
  </si>
  <si>
    <t>Shareholders Equity And Earnings Per Share [Abstract]</t>
  </si>
  <si>
    <t>2.
Shareholders’ Equity and Earnings per Share Basic earnings per share (“EPS”) is calculated by dividing earnings available to common shareholders by the weighted average number of common shares outstanding, including participating securities outstanding. Diluted EPS is similar to basic EPS, but adjusts for the effect of the potential issuance of common shares. We include all unvested stock awards that contain non-forfeitable rights to dividends or dividend equivalents, whether paid or unpaid, in our basic and diluted EPS number of shares outstanding. The following table presents information about basic and diluted weighted average shares outstanding:
( in thousands )
Three months ended
Nine months ended
September 30,
September 30,
2015
2014
2015
2014
Weighted average shares outstanding:
Basic
129,177
140,738
129,817
142,786
Dilutive effect of equity awards
527
890
617
917
Diluted weighted average shares outstanding
129,704
141,628
130,434
143,703
Anti-dilutive share awards
1,193
288
752
301
For the three and nine months ended September 30, 2015 and 2014, we had stock options that were anti-dilutive and, accordingly, were not included in the computation of diluted weighted average shares outstanding.</t>
  </si>
  <si>
    <t>Accounting Standards Updates</t>
  </si>
  <si>
    <t>New Accounting Pronouncements And Changes In Accounting Principles [Abstract]</t>
  </si>
  <si>
    <t>Accounting Standards Updates and Recently Issued Accounting Standards Updates</t>
  </si>
  <si>
    <t>3.
Accounting Standards Updates In September 2015, the Financial Accounting Standards Board (“FASB”) issued new accounting guidance related to business combinations, Simplifying the Accounting for Measurement-Period Adjustments, In April 2015, the FASB issued new accounting guidance related to cloud computing fees, Customer’s Accounting for Fees Paid in a Cloud Computing Arrangement In April 2015, the FASB updated accounting guidance related to interest, Imputation of Interest In May 2014, the FASB issued new accounting guidance on revenue recognition, Revenue from Contracts with Customers</t>
  </si>
  <si>
    <t>Acquisitions</t>
  </si>
  <si>
    <t>Business Combinations [Abstract]</t>
  </si>
  <si>
    <t xml:space="preserve">4.
Acquisitions On July 1, 2015 (the “Acquisition Date”), the Company, through a wholly-owned subsidiary, acquired 100.0% of the outstanding shares of N-Vision B.V., a Dutch limited liability company (“N-Vision”) that held a majority interest in TVN, for approximately €1,440.0 million, or $1,608.6 million, comprising cash consideration of €584.0 million, or $652.4 million, and principal amounts of debt assumed of €856.0 million, or $956.2 million (the “Acquisition”), including €556.0 million, or $621.1 million, of debt directly attributed to TVN. The Acquisition was funded with a portion of the net proceeds from the $1,500.0 million debt offering executed in June 2015 (the “Financing”) (see Note 9 – Debt). The majority of the remaining debt proceeds were used to purchase the remaining outstanding shares of TVN through a tender offer (the “Tender Offer”) and subsequent squeeze-out (the “Squeeze-out”), which were both completed during the third quarter of 2015. Together, the Acquisition, Tender Offer and Squeeze-out are referred to herein as the Transactions (the “Transactions”). The primary purpose of the Acquisition was to obtain N-Vision’s 52.7% controlling interest in the voting shares of TVN, a public media company listed on the Warsaw Stock Exchange (the “WSE”). The assets held by TVN are considered complementary to the Company’s existing business and align with the Company’s international growth strategy. To minimize the volatility in the purchase price that may have resulted from Euro to U.S. Dollar currency exchange rate changes, we entered into a foreign currency option contract during the first quarter of 2015 that effectively set the U.S. Dollar cash consideration for the Acquisition. We paid a $16.0 million premium to provide the Company a call option on €584 million at a cost of $625.0 million. The premium is reflected both as an expense in gain (loss) on derivatives within operating activities and as a cash outflow from foreign currency call option premium within investing activities in our condensed consolidated statements of cash flows for the nine months ended September 30, 2015. The foreign currency option contract was settled during the second quarter of 2015, and the $31.9 million resulting gain is included both as a gain in gain (loss) on derivatives within operating activities and a cash inflow from settlement on derivatives within investing activities in our condensed consolidated statements of cash flows for the nine months ended September 30, 2015. The net impact of the various hedges entered into and settled related to the Acquisition and Tender Offer resulted in a $4.7 million loss and $28.3 million gain for the three and nine months ended September 30, 2015, respectively. The net gain for the nine months ended September 30, 2015 is included both as a gain in gain (loss) on derivatives within operating activities and as a cash inflow from settlement on derivatives within investing activities in our condensed consolidated statements of cash flows. The net impact of the various foreign currency contracts executed as a result of the Acquisition, Tender Offer and Squeeze-Out resulted in a $0.9 million net loss and $44.2 million net gain for the three and nine months ended September 30, 2015, respectively, and is included within gain (loss) on derivatives in our condensed consolidated statements of operations. We also recognized $24.2 million of net losses in the nine months ended September 30, 2015 related to the effects of foreign currency on cash balances held for the Acquisition and Tender Offer. These losses are included within miscellaneous, net in our condensed consolidated statements of operations. Within three months of completing the Acquisition, the Company was required under Polish law to launch a mandatory public tender offer for a minimum ownership of 66.0% of TVN’s total voting shares outstanding. On June 9, 2015 the Company announced its intention to tender for all remaining outstanding voting shares of TVN to achieve 100.0% ownership. On July 6, 2015, the Company tendered for the remaining outstanding voting shares of TVN at a purchase price equal to 20.0 Zloty per share. Final cash consideration paid was approximately $853.9 million. The window to tender shares opened July 24, 2015 and continued through August 24, 2015, resulting in the acquisition of an additional 156.7 million shares, or a cumulative 98.8% ownership of TVN’s outstanding share capital. This enabled the Company to effectuate the Squeeze-out for the remaining unredeemed shares, which was completed on September 28, 2015, resulting in 100.0% ownership of TVN. As part of the integration of TVN, the Company, through TVN, filed the documentation required under Polish law to effect the delisting of TVN shares from the WSE, which is currently under review by regulatory bodies. As a result of this process the WSE granted TVN permission to discontinue any public reporting effective October 6, 2015. The incremental shares purchased through the Tender Offer and Squeeze-out were financed through a combination of cash on hand, borrowings under our $900.0 million amended revolving credit facility (the “Amended Revolving Credit Facility”) and net proceeds from our $250.0 million term loan (the “Term Loan”) (see Note 9 – Debt). The initial 52.7% acquisition is reflected within investing activities in our condensed consolidated statements of cash flows, while the subsequent Tender Offer and Squeeze-out are recognized within financing activities. We incurred transaction and integration related costs of $8.4 million and $22.8 million for the three and nine months ended September 30, 2015, respectively, associated with the Acquisition. These transaction and integration costs are included within selling, general and administrative expenses in our condensed consolidated statements of operations and reduced net income attributable to SNI by $5.2 million and $11.7 million for the three and nine months ended September 30, 2015, respectively. On July 31, 2015, the Company paid €364.9 million to retire the €300.0 million Senior PIK Toggle Notes due 2021, which was debt at the parent of TVN and included as a component of the debt assumed in the Acquisition purchase price. The payment included the aggregate principal and a required make-whole component totaling €363.4 million, as well as accrued and unpaid interest of €1.5 million. The extinguishment of debt, including the make-whole component, is reflected as a financing activity in our condensed consolidated statements of cash flows. On September 15, 2015, TVN made a pre-payment of €45.1 million on its 7.38% Senior Notes due 2020. The payment amount included principal of €43.0 million, accrued but unpaid interest of €0.8 million and premium of €1.3 million. Under the terms of the Senior Notes due 2020, TVN has the right to make a payment of 10.0% of the original principal amount in each rolling twelve month period without an early pre-payment penalty. On October 16, 2015, TVN Finance Corporation III AB (“TVN Finance Corp.”), an indirect wholly-owned subsidiary of the Company, notified the holders of its 7.38% Senior Notes due 2020 that it would be executing a partial early redemption in the amount of €45.6 million, comprising principal of €43.0 million, accrued but unpaid interest of €1.3 million. The record date is set as November 13, 2015, and the redemption date is set as November 16, 2015. On October 16, 2015, TVN Finance Corp. notified the holders of its 7.88% Senior Notes due 2018 that it would be executing a full early redemption in the amount of €118.9 million, comprising principal of €116.6 million, accrued but unpaid interest of a nominal amount and premium of €2.3 million. The record date is set as November 13, 2015, and the redemption date is set as November 16, 2015. The Acquisition was accounted for using the acquisition method of accounting, which requires, among other things, that we allocate the purchase price to the assets acquired and liabilities assumed based on their fair values as of the Acquisition Date. We have reported the results of operations for TVN for the period from the Acquisition Date in our condensed consolidated financial statements. The following table summarizes the preliminary fair values of the assets acquired and liabilities assumed at the Acquisition Date. Certain estimated values for the Acquisition, including goodwill, investments, property and equipment, other intangible assets, program assets, other liabilities (less current portion), deferred taxes, and other working capital are not yet finalized. Therefore, the preliminary purchase price allocations are subject to change as we complete our analysis of the fair value at the Acquisition Date. The purchase price was allocated based on information available at the Acquisition Date.
Fair value of consideration paid:
(in thousands)
Cash consideration transferred
$
652,365
Recognized amounts of identifiable assets acquired and liabilities assumed:
Assets acquired:
Cash and cash equivalents
107,532
Restricted cash
5,524
Accounts receivable
110,387
Other current assets
40,909
Property and equipment
89,466
Programs and program licenses
79,211
Other intangible assets
760,636
Investments
376,454
Liabilities assumed:
Accounts payable
(28,924
)
Program rights payable (current portion)
(19,395
)
Customer deposits and unearned revenue
(2,132
)
Employee compensation and benefits
(25,355
)
Accrued marketing and advertising costs
(543
)
Other liabilities
(68,114
)
Deferred income taxes
(43,150
)
2.80% 2018 Senior Notes
(128,577
)
7.38% 2020 Senior Notes
(528,205
)
11.00%/12.00% 2021 PIK Toggle Notes
(409,549
)
Term Loan
(18,189
)
Program rights payable (less current portion)
(3,492
)
Other liabilities (less current portion)
(4,363
)
Non-controlling interest
(858,530
)
Goodwill
1,220,764
Net Assets Acquired
$
652,365
Preliminary fair value of identifiable intangible assets and estimated useful lives ( in thousands
Intangible Asset Category
Type
Life in Years
Fair Value
Copyrights and other tradenames
Amortizable
10-25
333,912
Broadcast licenses
Amortizable
25
128,017
Customer lists
Amortizable
15
26,670
Advertiser lists
Amortizable
7
106,681
Acquired rights and other
Amortizable
20
165,356
As a result of the Acquisition, we preliminarily recognized goodwill of $1,220.8 million. The purchase price was assigned to assets acquired and liabilities assumed based on their estimated fair values as of the Acquisition Date, and the excess was allocated to goodwill, as shown in the table above. Goodwill represents the value we expect to achieve through the Acquisition. The fair value of this goodwill is not deductible for U.S. income tax purposes. We utilized various valuation techniques to determine fair value, primarily discounted cash flow analyses and excess earnings valuation approaches, each of which use significant unobservable inputs, or Level 3 inputs, as defined by the fair value hierarchy. Under these valuation approaches, we are required to make estimates and assumptions about sales, operating margins, growth rates and discount rates based on budgets, business plans, economic projections, anticipated future cash flow and marketplace data. The following pro forma information presents the combined results of operations as if the Transactions had occurred at the beginning of fiscal year 2014, with TVN’s pre-acquisition results combined with our historical results. The pro forma results contained in the following table include adjustments for amortization of acquired intangibles, depreciation expense, transaction costs, interest expense related to the Financing and related income taxes. Any potential cost savings or other operational efficiencies that could result from the Transactions are not included in these pro forma results.
Three months ended
Nine months ended
Pro Forma Results
September 30,
September 30,
(in thousands)
2015
2014
2015
2014
Pro Forma Revenues:
$
776,122
$
748,817
$
2,384,591
$
2,358,337
Pro forma net income attributable to SNI
$
124,559
$
109,047
$
419,920
$
380,917
Pro forma net income attributable to SNI per basic common share
$
0.96
$
0.77
$
$
3.23
$
2.67
Pro forma net income attributable to SNI per diluted common share
$
0.96
$
0.77
$
$
3.22
$
2.65
Weighted average basic shares outstanding
129,177
140,738
129,817
142,786
Weighted average diluted shares outstanding
129,704
141,628
130,434
143,703
We did not recognize any contingent consideration arising from the Acquisition. For the three months ended September 30, 2015 the operating revenues for the newly acquired business were $92.7 million. The operating income for this period was $6.3 million. </t>
  </si>
  <si>
    <t>Voluntary Early Retirement Program, Employee Termination and Contract Termination Costs</t>
  </si>
  <si>
    <t>Restructuring And Related Activities [Abstract]</t>
  </si>
  <si>
    <t>5.
Voluntary Early Retirement Program, Employee Termination and Contract Termination Costs Voluntary Early Retirement Program and Employee Termination During the fourth quarter of 2014, we provided qualified employees with voluntary early retirement packages and notified employees of the elimination of certain positions within the Company. We also announced that the Company will be closing its Cincinnati, OH office location in late 2015 and relocating certain positions to the Knoxville, TN headquarters. Our operating results include $3.3 million and $14.5 million for severance, retention, relocation, benefit costs and accelerated depreciation that were incurred as a result of this program during the three and nine months ended September 30, 2015, respectively. Net income attributable to SNI was reduced by $2.1 million and $9.0 million for the three and nine months ended September 30, 2015, respectively, for these activities. The following table summarizes the aforementioned activity:
U.S. Networks
Corporate and Other
Total
Liability as of December 31, 2014
$
12,041
$
2,031
$
14,072
Net accruals
6,117
8,302
14,419
Payments
(13,774
)
(3,479
)
(17,253
)
Noncash (1)
-
(1,419
)
(1,419
)
Liability as of September 30, 2015
$
4,384
$
5,435
$
9,819
(1)
This liability is included within other current liabilities on our condensed consolidated balance sheets. Contract Termination Costs During the second quarter of 2014, we reached an agreement to terminate the master services agreement and sales agency agreement related to services provided for our Food Network and Fine Living operations in EMEA. We also entered into an arrangement that established a transition plan for us to assume the activities associated with these provided services. Selling, general and administrative expenses include a $9.7 million charge for the early termination of these agreements for the nine months ended September 30, 2014.</t>
  </si>
  <si>
    <t>Schedule Of Investments [Abstract]</t>
  </si>
  <si>
    <t xml:space="preserve">6 .
Investments Investments consisted of the following:
(in thousands)
As of
September 30,
December 31,
2015
2014
Equity method investments
$
792,021
$
431,612
Cost method investments
63,482
31,732
Total investments
$
855,503
$
463,344
The Company’s acquisition of N-Vision and TVN resulted in the addition of certain equity method investments that are held by TVN. On a consolidated basis, investments accounted for using the equity method include the following:
As of
September 30,
December 31,
2015
2014
UKTV
50.00
%
50.00
%
HGTV Magazine JV
50.00
%
50.00
%
Food Network Magazine JV
50.00
%
50.00
%
* Everytap
40.00
%
-
HGTV Canada
33.00
%
33.00
%
* nC+
32.00
%
-
Food Canada
29.00
%
29.00
%
* Onet
25.00
%
-
Fox-BRV Southern Sports Holdings
7.25
%
7.25
%
* Acquired as a part of the TVN Acquisition
UKTV receives financing through loans provided by us. These loans, totaling $114.3 million and $116.2 million at September 30, 2015 and December 31, 2014, respectively, reported within other non-current assets on our condensed consolidated balance sheets, effectively act as a revolving facility for UKTV. As a result of this financing arrangement and the level of equity investment at risk, we have determined that UKTV is a variable interest entity (“VIE”). Our maximum exposure to losses, beyond our equity interest, due to the participation of the VIE is limited to the amount of loans outstanding. The Company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therefore, account for the investment under the equity method of accounting. The Company’s investment in UKTV was $366.1 million and $376.9 million at September 30, 2015 and December 31, 2014, respectively. A portion of the purchase price from our 50% investment in UKTV was attributed to amortizable intangible assets, which are included in the carrying value of our UKTV investment. Amortization recorded on these intangible assets reduces our equity in earnings recognized from the UKTV investment. The table below summarizes estimated amortization that we expect to reduce the Company’s equity in UKTV’s earnings for future periods:
( in thousands )
Estimated Amortization**
Remainder of 2015
$
4,200
2016
14,600
2017
14,600
2018
14,600
2019
14,700
Thereafter
122,000
** The functional currency of UKTV is the Great British Pound ("GBP") so these amounts are subject to change as the GBP to USD exchange rates fluctuate.
We regularly review our investments to determine if there have been any other-than-temporary declines in value. These reviews require management judgments that often include estimating the outcome of future events and determining whether factors exist that indicate impairment has occurred. We evaluate, among other factors, the extent to which costs exceed fair value, the duration of the decline in fair value below carrying value and the current cash position, earnings and cash forecasts and near term prospects of the investee. We did not recognize any impairments during the three months ended September 30, 2015, and we recognized impairments of $0.3 million during the nine months ended September 30, 2015. In the second quarter of 2015, the Company paid $30.0 million to acquire a 10.0% non-controlling interest in Refinery29, a web-based media site whose focus is female millennial audiences. This investment is being accounted for under the cost method of accounting. </t>
  </si>
  <si>
    <t>Fair Value Measurement</t>
  </si>
  <si>
    <t>Fair Value Disclosures [Abstract]</t>
  </si>
  <si>
    <t xml:space="preserve">7.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s techniques in which one or more significant inputs or significant value drivers are unobservable. The following tables set forth our assets and liabilities that are measured at fair value on a recurring basis:
( in thousands )
As of September 30, 2015
Total
Level 1
Level 2
Level 3
Assets:
Short term investments
$
1,060
$
1,060
$
-
$
-
Cash equivalents
41,567
41,567
Total assets
$
42,627
$
42,627
$
-
$
-
Liabilities:
Derivative liability
$
51
$
-
$
51
$
-
Temporary equity:
Redeemable non-controlling interests
$
93,178
$
-
$
-
$
93,178
( in thousands )
As of December 31, 2014
Total
Level 1
Level 2
Level 3
Assets:
Cash equivalents
$
738,090
$
738,090
$
-
$
-
Derivative asset
86
-
86
-
Total assets
$
738,176
$
738,090
$
86
$
-
Temporary equity:
Redeemable non-controlling interest
$
96,251
$
-
$
-
$
96,251
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 We determine the fair value of the redeemable non-controlling interest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0.0% is also a key assumption in our discounted cash flow valuation model (See Note 12—Redeemable Non-controlling Interests and Non-controlling Interest). The following table summarizes the activity for account balances whose fair value measurements are estimated utilizing level 3 inputs:
( in thousands )
Redeemable Non-controlling Interests
Three months ended
Nine months ended
September 30,
September 30,
2015
2014
2015
2014
Beginning period balance
$
95,111
$
124,763
$
96,251
$
133,000
Addition to non-controlling interest
-
-
700
-
Redeemable non-controlling interest fair value adjustment
-
-
1,081
-
Dividends paid to non-controlling interest
(3,228
)
(5,863
)
(9,896
)
(21,928
)
Net income attributable to non-controlling interests
1,295
560
5,042
8,388
End period balance
$
93,178
$
119,460
$
93,178
$
119,460
The net income amounts reflected in the table above are reported within net income attributable to non-controlling interests in our condensed consolidated statements of operations. Other Financial Instruments - The carrying values of our financial instruments do not materially differ from their estimated fair values as of September 30, 2015 and December 31, 2014 except for debt, which is disclosed in Note 9 - Debt. </t>
  </si>
  <si>
    <t>Goodwill and Other Intangible Assets</t>
  </si>
  <si>
    <t>Goodwill And Intangible Assets Disclosure [Abstract]</t>
  </si>
  <si>
    <t xml:space="preserve">8.
Goodwill and Other Intangible Assets Goodwill and other intangible assets consisted of the following:
( in thousands )
As of
September 30,
December 31,
2015
2014
Goodwill
$
1,797,754
$
573,119
Other intangible assets:
Amortizable intangible assets:
Carrying amount:
Acquired network distribution rights
749,950
586,687
Customer and advertiser lists
226,954
94,669
Copyrights and other tradenames
398,119
66,782
Broadcast licenses
127,069
-
Acquired rights and other
120,230
120,227
Total carrying amount
1,622,322
868,365
Accumulated amortization:
Acquired network distribution rights
(185,814
)
(157,847
)
Customer and advertiser lists
(77,025
)
(71,870
)
Copyrights and other tradenames
(26,483
)
(20,046
)
Broadcast licenses
(1,293
)
-
Acquired rights and other
(27,773
)
(22,721
)
Total accumulated amortization
(318,388
)
(272,484
)
Total other intangible assets, net
1,303,934
595,881
Total goodwill and other intangible assets, net
$
3,101,688
$
1,169,000
Amortization expense associated with intangible assets for each of the next five years is expected to be as follows:
( in thousands )
Estimated Amortization **
Remainder of 2015
$
26,718
2016
90,595
2017
89,379
2018
89,125
2019
88,097
Thereafter
920,020
** As the functional currency of certain foreign subsidiaries differs from the USD, these amounts are subject to change as the foreign currencies to the USD exchange rates fluctuate. Activity related to goodwill by business segment consisted of the following:
( in thousands )
U.S. Networks
International Networks
Corporate and Other
Total
Goodwill:
Balance as of December 31, 2014
$
510,484
$
62,635
$
-
$
573,119
Acquisition of N-Vision
-
1,220,764
-
1,220,764
Foreign currency translation adjustment
-
3,871
-
3,871
Balance as of September 30, 2015
$
510,484
$
1,287,270
$
-
$
1,797,754
The carrying amount of goodwill includes accumulated impairments of $44.4 million at both September 30, 2015 and December 31, 2014. </t>
  </si>
  <si>
    <t>Debt</t>
  </si>
  <si>
    <t>Debt Disclosure [Abstract]</t>
  </si>
  <si>
    <t xml:space="preserve">9.
Debt Debt consisted of the following:
( in thousands )
As of
September 30,
December 31,
Maturity
2015
2014
Amended Revolving Credit Facility
2019 - 2020
$
300,000
$
-
TVN Revolving Credit Facility and Cash Loan
2017
16,864
-
Term Loan
2017
250,000
-
3.55% Senior Notes
2015
-
884,994
2.70% Senior Notes
2016
499,858
499,766
TVN 7.88% Senior Notes
2018
127,594
-
2.75% Senior Notes
2019
498,536
498,269
TVN 7.38% Senior Notes
2020
464,430
-
2.80% Senior Notes
2020
598,090
-
3.50% Senior Notes
2022
398,819
-
3.90% Senior Notes
2024
496,651
496,376
3.95% Senior Notes
2025
499,082
-
Total debt
$
4,149,924
$
2,379,405
Current portion of debt
(16,864
)
(884,994
)
Debt (less current portion)
$
4,133,060
$
1,494,411
Fair value of debt*
$
4,133,000
$
2,409,995
*The fair value of the senior notes were estimated using level 2 inputs comprised of quoted prices in active markets, market indices and interest rate measurements for debt with similar remaining maturity.
Revolving Credit Facilities On March 31, 2014, we entered into a five year revolving credit facility (the “Facility”) that permitted $650.0 million in aggregate borrowings with an expiration date of March 31, 2019. On May 18, 2015, we entered into the Amended Revolving Credit Facility to amend the Facility. The Amended Revolving Credit Facility provides $250.0 million additional revolving loan capacity permitting borrowings up to an aggregate principal amount of $900.0 million, which may be increased to $1,150.0 million at our option. Additionally, the Amended Revolving Credit Facility extends the maturity one year to a scheduled maturity of March 31, 2020, with the exception of $32.5 million, which remains scheduled to mature on March 31, 2019. Borrowings under the Amended Revolving Credit Facility incur interest charges based on the Company’s credit rating with drawn amounts incurring interest at LIBOR plus a range of 69 to 130 basis points and a facility fee ranging from 6 to 20 basis points, also subject to the Company’s credit ratings. The Company had outstanding borrowings of $300.0 million under the Amended Revolving Credit Facility at September 30, 2015, incurring interest at a rate of approximately 1.29% throughout the third quarter of 2015. The Company had $1.1 million of outstanding letters of credit under the Amended Revolving Credit Facility at September 30, 2015. There were no outstanding borrowings or letters of credit under the Facility at December 31, 2014. On June 10, 2013, a wholly-owned subsidiary of TVN entered into an agreement with Bank Pekao S.A. pursuant to which the bank provided TVN with a revolving credit facility (the “TVN Facility”) in the amount of PLN 300.0 million and granted a cash loan (the “Cash Loan”) in the amount of €25.0 million. The TVN Facility can be used in the form of a revolving credit line, overdraft or for bank guarantees and letters of credit. As of September 30, 2015, there were PLN 8.0 million of bank guarantees issued under the TVN Facility. The Cash Loan was first drawn on August 5, 2013 and bears interest at a floating rate of EURIBOR for the relevant interest period plus the bank’s margin. The Cash Loan and interest are due in quarterly installments beginning November 5, 2013. The TVN Facility and Cash Loan mature within four years starting from the date of the agreement. The effective rate was 2.86% at September 30, 2015. The final repayment date is June 10, 2017. The carrying value of the Cash Loan approximates its fair value. The TVN Facility and Cash Loan are secured by a mortgage on TVN’s office building (the “MBC Building”) and all receivables of TVN and TVN Media with registered and financial pledge and assignment on collateral. The TVN Facility and Cash Loan are also secured by the assignment of insurance policies of MBC Building and of insurance of receivables of TVN and TVN Media. The TVN Facility and Cash Loan are also fully guaranteed by TVN subsidiaries that are guarantors of the Notes. Term Loan On June 26, 2015, we entered into a $250.0 million senior unsecured Term Loan agreement. The Term Loan has a maturity date of June 26, 2017, with outstanding borrowings incurring interest at LIBOR plus a range of 62.5 to 137.5 basis points, subject to the Company’s credit ratings. The weighted average interest rate on the Term Loan was 1.29% in the third quarter of 2015. Senior Notes In November 2014, we completed the sale of $500.0 million aggregate principal amount of 2.75% Senior Notes due November 15, 2019 (the “2019 Notes”) and $500.0 million aggregate principal amount of 3.90% Senior Notes due November 15, 2024 (the “2024 Notes”). Interest is due on the 2019 Notes and 2024 Notes on May 15th and November 15th each year. Net proceeds from the issuance of these notes were utilized to repay our $885.0 million aggregate principal amount of 3.55% Senior Notes that matured on January 15, 2015. Our $500.0 million aggregate principal amount of 2.70% Senior Notes mature on December 15, 2016 (the “2016 Notes”) and bear interest at 2.70%. Interest is paid on the 2016 Notes on June 15th and December 15th of each year. On June 2, 2015, we completed the sale of $600.0 million aggregate principal amount of 2.80% Senior Notes due 2020 (the “2020 Notes”), $400.0 million aggregate principal amount of 3.50% Senior Notes due 2022 (the “2022 Notes”) and $500.0 million aggregate principal amount of 3.95% Senior Notes due 2025 (the “2025 Notes” and together with the 2020 and 2022 Notes, the “Newly Issued Notes”). The Newly Issued Notes are unsecured senior obligations of the Company and rank equally in right of payment with the Company’s existing and future unsecured and unsubordinated indebtedness. Amounts capitalized and included within other assets on our condensed consolidated balance sheets include $22.2 million of debt issuance costs related to the Amended Revolving Credit Facility, Term Loan and Newly Issued Notes, all of which were undertaken to finance the Transactions. We amortized $10.0 million and $11.9 million of debt issuance costs for the three and nine months ended September 30, 2015, respectively, within interest expense, net in our condensed consolidated statements of operations. We amortized $0.7 million and $2.2 million of debt issuance costs for the three and nine months ended September 30, 2014. On November 19, 2010, TVN Finance Corp. issued €175.0 million aggregate principal amount of 7.88% Senior Notes due 2018 (the “2018 TVN Notes”). On September 16, 2013, TVN Finance Corp. issued €430.0 million nominal amount of aggregate principal of 7.38% Senior Notes due 2020 (the “2020 TVN Notes”). Debt Covenants The Amended Revolving Credit Facility, the Term Loan, all of our Senior Notes and the TVN debt all include certain affirmative and negative covenants, including limitations on the incurrence of additional indebtedness and maintenance of a maximum leverage ratio. </t>
  </si>
  <si>
    <t>Other Liabilities</t>
  </si>
  <si>
    <t>Other Liabilities Disclosure [Abstract]</t>
  </si>
  <si>
    <t xml:space="preserve">10.
Other Liabilities The following table outlines the details within other liabilities:
( in thousands )
As of
September 30,
December 31,
2015
2014
Pension and post employment benefits
$
71,734
$
81,012
Deferred compensation
40,284
41,096
Uncertain tax positions
80,122
69,898
Other
39,855
42,423
Other liabilities (less current portion)
$
231,995
$
234,429
The other caption in the table above includes $12.2 million and $21.8 million related to obligations recognized for the purchase of intangible assets at September 30, 2015 and December 31, 2014, respectively. </t>
  </si>
  <si>
    <t>Foreign Exchange Risk Management</t>
  </si>
  <si>
    <t>Derivative Instruments And Hedging Activities Disclosure [Abstract]</t>
  </si>
  <si>
    <t xml:space="preserve">11.
Foreign Exchange Risk Management In order to minimize earnings and cash flow volatility resulting from currency exchange rate changes, on occasion we enter into derivative instruments, principally forward and option foreign currency contracts. These contracts are designed to hedge anticipated foreign currency transactions and changes in the value of specific assets, liabilities and probable commitments. All of our forward contracts are designated as free-standing derivatives and are designed to minimize foreign currency exposures between the U.S. Dollar and British Pound, the U.S. Dollar and Euro, the U.S. Dollar and Zloty and the Zloty and Euro. We do not enter into currency exchange rate derivative instruments for speculative purposes. The free-standing derivative forward contracts are used to offset our exposure to the change in value of specific foreign currency denominated assets and liabilities. These derivatives are not designated as hedges and, therefore, changes in the value of these contracts are recognized in earnings, thereby offsetting the current earnings effect of the related change in functional currency value of foreign currency denominated assets and liabilities. The gross notional amount of derivative contracts outstanding was $121.5 million and $124.3 million at September 30, 2015 and December 31, 2014, respectively. The cash flow settlements from these derivative contracts are primarily reported within investing activities in the condensed consolidated statements of cash flows. We recognized $4.1 million and $47.2 million of net gains during the three and nine months ended September 30, 2015, respectively, and $2.0 million of net gains and $2.4 million of net losses in the three and nine months ended September 30, 2014, respectively, which are included within gain (loss) on derivatives in the condensed consolidated statements of operations. We entered into several derivative positions related to the Acquisition and subsequent Tender Offer and Squeeze-out. As a result, we recognized a net loss of $0.9 million and a net gain of $44.2 million during the three and nine months ended September 30, 2015, respectively, attributed to the Transactions. </t>
  </si>
  <si>
    <t>Redeemable Non-controlling Interests and Non-controlling Interest</t>
  </si>
  <si>
    <t>Noncontrolling Interest [Abstract]</t>
  </si>
  <si>
    <t xml:space="preserve">12.
Redeemable Non-controlling Interests and Non-controlling Interest Redeemable Non-controlling Interests A non-controlling owner holds a 35.0% residual interest in the Travel Channel. The owner of the non-controlling interest has a put option requiring us to repurchase their interest, and we have a call option to acquire their interest. The owner of the non-controlling interest will receive fair market value for their interest at the time either option is exercised. The put option on the non-controlling interest in the Travel Channel became exercisable on August 18, 2014, and our call option becomes exercisable on December 15, 2015. A non-controlling owner holds a 30.0% residual interest in Food Network Latin America (“FNLA”). The owner of the non-controlling interest has a put option requiring us to repurchase their interest, and we have a call option to acquire their interest. The owner of the non-controlling interest will receive fair market value for their interest at the time either option is exercised. The put option on the non-controlling interest in FNLA becomes exercisable in 2017, and our call option becomes exercisable in 2024, or upon the occurrence of other contractual call events as outlined in the agreement. Non-controlling Interest The Food Network and Cooking Channel are operated and organized under the terms of a general partnership (the “Partnership”). The Company and a non-controlling owner hold interests in the Partnership. During the fourth quarter of 2014, the Partnership agreement was extended and specifies a dissolution date of December 31, 2016. If the term of the Partnership is not extended prior to that date, the Partnership agreement permits the Company, as holder of 80.0%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See Note 4 – Acquisitions for further discussion regarding the non-controlling interest arising from the Transactions. </t>
  </si>
  <si>
    <t>Employee Benefit Plans</t>
  </si>
  <si>
    <t>Compensation And Retirement Disclosure [Abstract]</t>
  </si>
  <si>
    <t>13.
Employee Benefit Plans The Company offers various postretirement benefits to its employees, including a defined benefit pension plan (the “Pension Plan”) and a supplemental employee retirement plan (the “SERP”). The components of the Pension Plan and SERP expense consisted of the following:
( in thousands)
Three months ended
Nine months ended
September 30,
September 30,
2015
2014
2015
2014
Interest cost
$
732
$
816
$
2,196
$
2,528
Expected return on plan assets, net of expenses
(949
)
(1,144
)
(2,847
)
(3,444
)
Special termination benefits
(70
)
-
761
-
Amortization of net loss
568
291
1,704
779
Settlement charges
(730
)
1,031
1,228
1,031
Total for defined benefit plan
(449
)
994
3,042
894
SERP
1,840
2,148
4,011
4,038
Defined contribution plans
4,488
4,019
14,115
14,091
Total
$
5,879
$
7,161
$
21,168
$
19,023
Amortization of actuarial losses for the Pension Plan totaled $0.5 million and $1.7 million for the three and nine months ended September 30, 2015, respectively. Amortization of actuarial losses for the Pension Plan totaled $0.3 million and $0.8 million for the three and nine months ended September 30, 2014, respectively. Amortization of actuarial losses for the nonqualified SERP totaled $0.6 million and $1.8 million for the three and nine months ended September 30, 2015, respectively. Amortization of actuarial losses for the nonqualified SERP totaled $0.6 million and $1.6 million for the three and nine months ended September 30, 2014, respectively. In the fourth quarter of 2014, we provided qualified employees with voluntary early retirement packages (see Note 5 – Voluntary Early Retirement, Employee Termination and Contract Termination Costs). The voluntary early retirement program provided each employee the benefit of an additional three years of credited service related to the applicable Pension Plan and SERP for which they qualify. The special termination charge represents the cost of providing these additional benefits to the employees retiring under the terms of the early retirement program. During the quarter we had a change in the estimate of pension plan settlement charges from the Pension Plan related to the cost of providing the additional benefits noted above, which resulted in a decrease of $0.8 million during the three months ended September 30, 2015. We recognized $1.2 million of settlement charges related to lump-sum distributions from the Pension Plan for the nine months ended September 30, 3015. We recognized $1.0 million of settlement charges related to lump-sum distributions from the SERP in both the three and nine months ended September 30, 2015. There were $1.0 million of settlement charges related to lump-sum distributions from the Pension Plan recognized for the three and nine months ended September 30, 2014 and $1.2 million related to lump-sum distributions from the SERP for the three and nine months ended September 30, 2014. Settlement charges are recorded when total lump sum distributions for a plan’s year exceed the total projected service cost and interest cost for that plan year. We contributed $1.7 million and $2.5 million to fund current benefit payments for the SERP for the three and nine months ended September 30, 2015, respectively, and $0.5 million and $3.5 million for the three and nine months ended September 30, 2014, respectively. We anticipate contributing $2.2 million to fund the SERP’s benefit payments during the remainder of 2015. We do not expect to contribute to the Pension Plan during 2015. Executive Deferred Compensation Plan We have an unqualified executive deferred compensation plan (“Deferred Compensation Plan”) that is available to certain management level employees and directors of the Company. Under the Deferred Compensation Plan, participants may elect to defer receipt of a portion of their annual compensation. The Deferred Compensation Plan is intended to be an unfunded plan maintained primarily for the purpose of providing deferred compensation benefits. We may use corporate owned life insurance contracts held in a rabbi trust to support the plan. We have investments valued at $21.4 million within this rabbi trust and $124.0 million of corporate owned life insurance contract benefits with these assets. The cash surrender value of the company owned life insurance contracts totaled $20.1 million and $20.7 million at September 30, 2015 and December 31, 2014, respectively, and is included within other assets on our condensed consolidated balance sheets. Gains or losses related to these insurance contracts are included within miscellaneous, net in our condensed consolidated statements of operations. The unsecured obligation to pay the deferred compensation, including deferred directors fees, and adjusted to reflect the positive or negative performance of investment measurement options selected by each participant, totaled $42.1 million and $42.8 million at September 30, 2015 and December 31, 2014, respectively.</t>
  </si>
  <si>
    <t>Share-Based Compensation and Share Repurchase Program</t>
  </si>
  <si>
    <t>Share Based Compensation And Share Repurchase Program [Abstract]</t>
  </si>
  <si>
    <t xml:space="preserve">14.
Share-Based Compensation and Share Repurchase Program Long Term Incentive Plan We have a Long-Term Incentive Plan (the “LTI Plan”) that provides for long-term equity incentive compensation for key employees and members of the Board of Directors (the “Board”). A variety of discretionary awards for employees and non-employee directors are authorized under the LTI Plan, including incentive or non-qualified stock options, stock appreciation rights, restricted or non-restricted stock units and performance awards. The LTI Plan was amended (the “Amended LTI Plan”) during the second quarter of 2015. T he Amended LTI Plan authorizes the grant of equity-based compensation to our non-employee directors, officers and other key employees in the form of incentive or non-qualified stock options, stock appreciation rights, restricted shares, restricted share units (“RSUs”), performance based restricted share units (“PBRSUs”), other stock-based awards and dividend equivalents. The Company has reserved 8.0 million shares of class A common stock for issuance or delivery under the Amended LTI Plan. The Amended LTI Plan will remain in effect until February 19, 2025, unless sooner terminated by the Board. Termination will not affect grants and awards then outstanding. The Amended LTI Plan replaces the LTI Plan, and no further awards will be made under the LTI Plan. However, awards granted under the LTI Plan prior to shareholder approval of the Amended LTI Plan will remain outstanding in accordance with their terms. During the nine months ended September 30, 2015, the Company granted 0.4 million stock options and 0.3 million RSUs, including PBRSUs under the LTI Plan and Amended LTI Plan. During the nine months ended September 30, 2014, the Company granted 0.3 million stock options and 0.3 million RSUs, including PBRSUs under the LTI Plan. The number of shares ultimately issued for the PBRSUs will depend upon performance compared to specified metrics. Share based compensation costs totaled $5.2 million and $29.4 million for the three and nine months ended September 30, 2015, respectively and $6.0 million and $29.7 million for the three and nine months ended September 30, 2014, respectively. The fair values for stock options are estimated on the grant date using a lattice-based binomial model. Assumptions utilized in the model are evaluated and revised, as necessary, to reflect market conditions and experience. As of September 30, 2015, $2.5 million of total unrecognized share-based compensation expense related to stock options is expected to be recognized over a weighted-average period of 1.4 years, and $19.1 million of total unrecognized share-based compensation cost related to RSUs and PBRSUs is expected to be recognized over a weighted-average period of 1.5 years. Share Repurchase Program We have a share repurchase program (“Repurchase Program”) authorized by the Board that permits us to acquire the Company’s class A common shares. During the three months ended September 30, 2015, we did not repurchase any shares, and for the nine months ended September 30, 2015, we repurchased 4.0 million shares for approximately $288.5 million, including 3.0 million shares repurchased for approximately $216.8 million from Scripps family members. During the three months ended September 30, 2014, we repurchased 3.1 million shares for approximately $250.0 million. For the nine months ended September 30, 2014, we repurchased 10.3 million shares for approximately $800.1 million, including 2.6 million shares repurchased for approximately $190.6 million from Scripps family members. As of September 30, 2015, $1,159.0 million in authorization remains available for repurchase under the Repurchase Program. All shares repurchased under the Repurchase Program are retired and returned to authorized and unissued shares. There is no expiration date for the Repurchase Program, and we are under no commitment or obligation to repurchase any particular amount of class A common shares under the Repurchase Program. </t>
  </si>
  <si>
    <t>Comprehensive Income</t>
  </si>
  <si>
    <t>Comprehensive Income Net Of Tax Including Portion Attributable To Noncontrolling Interest [Abstract]</t>
  </si>
  <si>
    <t>15.
Comprehensive Income Changes in the accumulated other comprehensive income or loss (“AOCI”) balance by component consisted of the following for the respective periods of 2015:
( in thousands)
Three months ended
Nine months ended
September 30,
September 30,
Currency
Pension
Currency
Pension
Translation
Liability
Translation
Liability
Adjustments
Adjustments
Adjustments
Adjustments
AOCI beginning period balance
$
(22,247
)
$
(31,377
)
$
(25,122
)
$
(32,769
)
Other comprehensive income before reclassifications
(9,858
)
-
(6,983
)
-
Amounts reclassified from AOCI
-
750
-
2,142
Net current period other comprehensive income
(9,858
)
750
(6,983
)
2,142
AOCI balance as of September 30, 2015
$
(32,105
)
$
(30,627
)
$
(32,105
)
$
(30,627
) Amounts reported in the table above are net of income tax. Amounts reclassified to net earnings for pension liability adjustments relate to the amortization of actuarial losses. These amounts are included within selling, general and administrative expenses in our condensed consolidated statements of operations and totaled $1.1 million and $3.5 million, respectively, for the three and nine months ended September 30, 2015 (see Note 13 - Employee Benefit Plans). Changes in the AOCI balance by component consisted of the following for the respective periods of 2014:
( in thousands)
Three months ended
Nine months ended
September 30,
September 30,
Currency
Pension
Currency
Pension
Translation
Liability
Translation
Liability
Adjustments
Adjustments
Adjustments
Adjustments
AOCI beginning period balance
$
17,658
$
(24,029
)
$
12,449
$
(24,978
)
Other comprehensive income before reclassifications
(18,215
)
45
(13,006
)
45
Amounts reclassified from AOCI
-
473
-
1,422
Net current period other comprehensive income
(18,215
)
518
(13,006
)
1,467
AOCI balance as of September 30, 2014
$
(557
)
$
(23,511
)
$
(557
)
$
(23,511
) Amounts reported in the table above are net of income tax. Amounts reclassified to net earnings for pension liability adjustments totaled $0.8 million and $2.3 million for the three and nine months ended September 30, 2014, respectively.</t>
  </si>
  <si>
    <t>Segment Information</t>
  </si>
  <si>
    <t>Segment Reporting [Abstract]</t>
  </si>
  <si>
    <t>16.
Segment Information The Company’s operating segments are determined based upon our management and internal reporting structure. In the fourth quarter of 2014, we modified our management reporting structure related to the operating results from our uLive business. In conjunction with this change in our reporting structure, we now report the results of uLive within the U.S. Networks reportable segment rather than within Corporate and Other. As a result of the Acquisition of N-Vision (see Note 4 – Acquisitions), the international operating segment that was previously insignificant, has become significant. Therefore, the Company now has two reportable segments: U.S. Networks, previously referred to as Lifestyle Media, and International Networks. Accordingly, we made changes to the disclosures related to these reportable segments beginning in the third quarter of 2015. As a result of these changes to our reportable segments, certain prior period and prior year disclosures have been recast to reflect the current presentation. The U.S. Networks segment includes our six national television networks: HGTV, Food Network, Travel Channel, DIY Network, Cooking Channel and Great American Country. Additionally, the U.S. Networks segment includes websites associated with the aforementioned television brands and other internet-based businesses serving home, food and travel-related categories. The Food Network and Cooking Channel are included in the Food Network Partnership, of which we own 68.7%. We also own 65.0% of Travel Channel. Each of our networks is distributed by cable and satellite distributors and telecommunication service providers. U.S. Networks earns revenue primarily from the sale of advertising time and from affiliate fees paid by distributors of our content. The International Networks segment includes the lifestyle-oriented channels available in the UK, EMEA, APAC and Latin America. Additionally, the International Networks segment includes TVN. Corporate and Other includes the results of businesses not separately identified as reportable segments for external financial reporting purposes and will continue to be disclosed separately from the results of the U.S. Networks and International Networks segments. The Company does not allocate employee-related corporate overhead costs to its reportable segments, but rather classifies these expenses within Corporate and Other. However, certain corporate costs, including information technology, pension and other employee benefits and other shared service functions, are allocated to our businesses. These allocations are generally amounts agreed upon by management, which may differ from amounts that would be incurred if such services were purchased separately by the businesses. Our Chief Operating Decision Maker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Intersegment revenue eliminations are included in Corporate and Other and were $3.5 million and $13.3 million for the three and nine months ended September 30, 2015, respectively, and $1.9 million and $5.4 million for the three and nine months ended September 30, 2014, respectively.
( in thousands )
Three months ended
Nine months ended
September 30,
September 30,
2015
2014
2015
2014
Segment operating revenues:
U.S. Networks
$
660,862
$
622,512
$
2,014,866
$
1,938,838
International Networks
118,719
23,768
164,872
62,896
Corporate and Other
(3,459
)
(1,857
)
(13,264
)
(5,430
)
Total segment operating revenues
$
776,122
$
644,423
$
2,166,474
$
1,996,304
Segment profit (loss):
U.S. Networks
$
330,282
$
294,309
$
1,028,118
$
962,795
International Networks
10,896
(5,933
)
(5,478
)
(33,827
)
Corporate and Other
(28,851
)
(18,413
)
(94,880
)
(68,986
)
Total segment profit
312,327
269,963
927,760
859,982
Depreciation and amortization of intangible assets
41,291
31,617
96,319
97,084
Loss (gain) on disposal of property and equipment
40
(448
)
2,600
1,047
Operating income
270,996
238,794
828,841
761,851
Interest expense, net
(50,439
)
(12,235
)
(80,182
)
(36,898
)
Equity in earnings of affiliates
23,392
17,586
69,627
67,110
Gain (loss) on derivatives
4,037
2,041
47,168
(2,436
)
Miscellaneous, net
(9,543
)
25
(23,198
)
4,307
Income from operations before income taxes
$
238,443
$
246,211
$
842,256
$
793,934
Depreciation:
U.S. Networks
$
13,417
$
15,699
$
40,977
$
47,188
International Networks
4,011
1,185
6,089
3,107
Corporate and Other
931
657
2,986
4,926
Total depreciation
$
18,359
$
17,541
$
50,052
$
55,221
Amortization of intangible assets:
U.S. Networks
$
10,099
$
12,222
$
30,059
$
36,377
International Networks
12,833
1,855
16,208
5,486
Corporate and Other
-
(1
)
-
-
Total amortization of intangible assets
$
22,932
$
14,076
$
46,267
$
41,863
Loss (gain) on disposal of property and equipment:
U.S. Networks
$
28
$
54
$
3,609
$
1,549
International Networks
13
-
22
-
Corporate and Other
(1
)
(502
)
(1,031
)
(502
)
Total loss (gain) on disposal of property and equipment
$
40
$
(448
)
$
2,600
$
1,047
Equity in earnings of affiliates:
U.S. Networks
$
10,862
$
10,196
$
35,369
$
35,000
International Networks
12,530
7,390
34,258
32,110
Corporate and Other
-
-
-
-
Total equity in earnings of affiliates
$
23,392
$
17,586
$
69,627
$
67,110
Income from operations before income taxes:
U.S. Networks
$
324,308
$
277,508
$
1,005,786
$
914,863
International Networks
(27,082
)
18,378
(35,753
)
720
Corporate and Other
(58,783
)
(49,675
)
(127,777
)
(121,649
)
Total income from operations before income taxes
$
238,443
$
246,211
$
842,256
$
793,934
( in thousands )
As of
September 30,
December 31,
2015
2014
Assets:
U.S. Networks
$
2,921,627
$
2,864,089
International Networks
3,362,983
660,216
Corporate and Other
447,045
1,143,327
Total assets
$
6,731,655
$
4,667,632
No single customer provides more than 10.0% of our revenues. Assets held by our businesses and physically located outside of the United States totaled $3,325.8 million and $590.0 million at September 30, 2015 and December 31, 2014, respectively.</t>
  </si>
  <si>
    <t>Description of Business and Basis of Presentation (Tables)</t>
  </si>
  <si>
    <t>Summary of Reconciliation of Impact to Segment Information Due to Change in Reportable Segments</t>
  </si>
  <si>
    <t>As a result of these changes to our reportable segments, certain prior period and prior year disclosures have been recast to reflect the current presentation. A reconciliation of those impacts to the segment information included in Note 16 – Segment Information follows:
Three months ended September 30, 2014
Nine months ended September 30, 2014
(in thousands)
As Reported
Amounts Reclassified
Revised
As Reported
Amounts Reclassified
Revised
Segment operating revenues
U.S. Networks
$
618,090
$
4,422
$
622,512
$
1,926,102
$
12,736
$
1,938,838
International Networks
-
23,768
23,768
-
62,896
62,896
Corporate and Other
26,333
(28,190
)
(1,857
)
70,202
(75,632
)
(5,430
)
Total segment operating revenues
$
644,423
$
-
$
644,423
$
1,996,304
$
-
$
1,996,304
Segment profit (loss):
U.S. Networks
$
296,639
$
(2,330
)
$
294,309
$
970,104
$
(7,309
)
$
962,795
International Networks
-
(5,933
)
(5,933
)
-
(33,827
)
(33,827
)
Corporate and Other
(26,676
)
8,263
(18,413
)
(110,122
)
41,136
(68,986
)
Total segment profit
$
269,963
$
-
$
269,963
$
859,982
$
-
$
859,982
As of December 31, 2014
Amounts
(in thousands)
As Reported
Reclassified
Revised
Assets:
U.S. Networks
$
2,864,089
$
-
$
2,864,089
International Networks
-
660,216
660,216
Corporate and Other
1,803,543
(660,216
)
1,143,327
Total assets
$
4,667,632
$
-
$
4,667,632</t>
  </si>
  <si>
    <t>Shareholders' Equity and Earnings per Share (Tables)</t>
  </si>
  <si>
    <t>Presentation of information about basic and diluted weighted-average shares outstanding</t>
  </si>
  <si>
    <t>The following table presents information about basic and diluted weighted average shares outstanding:
( in thousands )
Three months ended
Nine months ended
September 30,
September 30,
2015
2014
2015
2014
Weighted average shares outstanding:
Basic
129,177
140,738
129,817
142,786
Dilutive effect of equity awards
527
890
617
917
Diluted weighted average shares outstanding
129,704
141,628
130,434
143,703
Anti-dilutive share awards
1,193
288
752
301</t>
  </si>
  <si>
    <t>Acquisitions (Tables)</t>
  </si>
  <si>
    <t>Fair values of assets acquired and liabilities assumed</t>
  </si>
  <si>
    <t>The following table summarizes the preliminary fair values of the assets acquired and liabilities assumed at the Acquisition Date. Certain estimated values for the Acquisition, including goodwill, investments, property and equipment, other intangible assets, program assets, other liabilities (less current portion), deferred taxes, and other working capital are not yet finalized. Therefore, the preliminary purchase price allocations are subject to change as we complete our analysis of the fair value at the Acquisition Date. The purchase price was allocated based on information available at the Acquisition Date.
Fair value of consideration paid:
(in thousands)
Cash consideration transferred
$
652,365
Recognized amounts of identifiable assets acquired and liabilities assumed:
Assets acquired:
Cash and cash equivalents
107,532
Restricted cash
5,524
Accounts receivable
110,387
Other current assets
40,909
Property and equipment
89,466
Programs and program licenses
79,211
Other intangible assets
760,636
Investments
376,454
Liabilities assumed:
Accounts payable
(28,924
)
Program rights payable (current portion)
(19,395
)
Customer deposits and unearned revenue
(2,132
)
Employee compensation and benefits
(25,355
)
Accrued marketing and advertising costs
(543
)
Other liabilities
(68,114
)
Deferred income taxes
(43,150
)
2.80% 2018 Senior Notes
(128,577
)
7.38% 2020 Senior Notes
(528,205
)
11.00%/12.00% 2021 PIK Toggle Notes
(409,549
)
Term Loan
(18,189
)
Program rights payable (less current portion)
(3,492
)
Other liabilities (less current portion)
(4,363
)
Non-controlling interest
(858,530
)
Goodwill
1,220,764
Net Assets Acquired
$
652,365</t>
  </si>
  <si>
    <t>Fair value of identifiable intangible assets</t>
  </si>
  <si>
    <t>Preliminary fair value of identifiable intangible assets and estimated useful lives ( in thousands
Intangible Asset Category
Type
Life in Years
Fair Value
Copyrights and other tradenames
Amortizable
10-25
333,912
Broadcast licenses
Amortizable
25
128,017
Customer lists
Amortizable
15
26,670
Advertiser lists
Amortizable
7
106,681
Acquired rights and other
Amortizable
20
165,356</t>
  </si>
  <si>
    <t>Pro forma Results</t>
  </si>
  <si>
    <t>Three months ended
Nine months ended
Pro Forma Results
September 30,
September 30,
(in thousands)
2015
2014
2015
2014
Pro Forma Revenues:
$
776,122
$
748,817
$
2,384,591
$
2,358,337
Pro forma net income attributable to SNI
$
124,559
$
109,047
$
419,920
$
380,917
Pro forma net income attributable to SNI per basic common share
$
0.96
$
0.77
$
$
3.23
$
2.67
Pro forma net income attributable to SNI per diluted common share
$
0.96
$
0.77
$
$
3.22
$
2.65
Weighted average basic shares outstanding
129,177
140,738
129,817
142,786
Weighted average diluted shares outstanding
129,704
141,628
130,434
143,703</t>
  </si>
  <si>
    <t>Voluntary Early Retirement Program, Employee Termination and Contract Termination Costs (Tables)</t>
  </si>
  <si>
    <t>Summary of voluntary early retirement and employee termination cost activity</t>
  </si>
  <si>
    <t>The following table summarizes the aforementioned activity:
U.S. Networks
Corporate and Other
Total
Liability as of December 31, 2014
$
12,041
$
2,031
$
14,072
Net accruals
6,117
8,302
14,419
Payments
(13,774
)
(3,479
)
(17,253
)
Noncash (1)
-
(1,419
)
(1,419
)
Liability as of September 30, 2015
$
4,384
$
5,435
$
9,819
(1)</t>
  </si>
  <si>
    <t>Investments (Tables)</t>
  </si>
  <si>
    <t>Summary of investment</t>
  </si>
  <si>
    <t>Investments consisted of the following:
(in thousands)
As of
September 30,
December 31,
2015
2014
Equity method investments
$
792,021
$
431,612
Cost method investments
63,482
31,732
Total investments
$
855,503
$
463,344</t>
  </si>
  <si>
    <t>Equity method investments</t>
  </si>
  <si>
    <t>The Company’s acquisition of N-Vision and TVN resulted in the addition of certain equity method investments that are held by TVN. On a consolidated basis, investments accounted for using the equity method include the following:
As of
September 30,
December 31,
2015
2014
UKTV
50.00
%
50.00
%
HGTV Magazine JV
50.00
%
50.00
%
Food Network Magazine JV
50.00
%
50.00
%
* Everytap
40.00
%
-
HGTV Canada
33.00
%
33.00
%
* nC+
32.00
%
-
Food Canada
29.00
%
29.00
%
* Onet
25.00
%
-
Fox-BRV Southern Sports Holdings
7.25
%
7.25
%
* Acquired as a part of the TVN Acquisition</t>
  </si>
  <si>
    <t>Summary of Estimated Amortization</t>
  </si>
  <si>
    <t>The table below summarizes estimated amortization that we expect to reduce the Company’s equity in UKTV’s earnings for future periods:
( in thousands )
Estimated Amortization**
Remainder of 2015
$
4,200
2016
14,600
2017
14,600
2018
14,600
2019
14,700
Thereafter
122,000
** The functional currency of UKTV is the Great British Pound ("GBP") so these amounts are subject to change as the GBP to USD exchange rates fluctuate.</t>
  </si>
  <si>
    <t>Fair Value Measurement (Tables)</t>
  </si>
  <si>
    <t>Assets and liabilities measured at fair value on a recurring basis</t>
  </si>
  <si>
    <t>The following tables set forth our assets and liabilities that are measured at fair value on a recurring basis:
( in thousands )
As of September 30, 2015
Total
Level 1
Level 2
Level 3
Assets:
Short term investments
$
1,060
$
1,060
$
-
$
-
Cash equivalents
41,567
41,567
Total assets
$
42,627
$
42,627
$
-
$
-
Liabilities:
Derivative liability
$
51
$
-
$
51
$
-
Temporary equity:
Redeemable non-controlling interests
$
93,178
$
-
$
-
$
93,178
( in thousands )
As of December 31, 2014
Total
Level 1
Level 2
Level 3
Assets:
Cash equivalents
$
738,090
$
738,090
$
-
$
-
Derivative asset
86
-
86
-
Total assets
$
738,176
$
738,090
$
86
$
-
Temporary equity:
Redeemable non-controlling interest
$
96,251
$
-
$
-
$
96,251</t>
  </si>
  <si>
    <t>Summary of activity for account balances whose fair value measurements are estimated utilizing level 3 inputs</t>
  </si>
  <si>
    <t>The following table summarizes the activity for account balances whose fair value measurements are estimated utilizing level 3 inputs:
( in thousands )
Redeemable Non-controlling Interests
Three months ended
Nine months ended
September 30,
September 30,
2015
2014
2015
2014
Beginning period balance
$
95,111
$
124,763
$
96,251
$
133,000
Addition to non-controlling interest
-
-
700
-
Redeemable non-controlling interest fair value adjustment
-
-
1,081
-
Dividends paid to non-controlling interest
(3,228
)
(5,863
)
(9,896
)
(21,928
)
Net income attributable to non-controlling interests
1,295
560
5,042
8,388
End period balance
$
93,178
$
119,460
$
93,178
$
119,460</t>
  </si>
  <si>
    <t>Goodwill and Other Intangible Assets (Tables)</t>
  </si>
  <si>
    <t>Goodwill and other intangible assets</t>
  </si>
  <si>
    <t>Goodwill and other intangible assets consisted of the following:
( in thousands )
As of
September 30,
December 31,
2015
2014
Goodwill
$
1,797,754
$
573,119
Other intangible assets:
Amortizable intangible assets:
Carrying amount:
Acquired network distribution rights
749,950
586,687
Customer and advertiser lists
226,954
94,669
Copyrights and other tradenames
398,119
66,782
Broadcast licenses
127,069
-
Acquired rights and other
120,230
120,227
Total carrying amount
1,622,322
868,365
Accumulated amortization:
Acquired network distribution rights
(185,814
)
(157,847
)
Customer and advertiser lists
(77,025
)
(71,870
)
Copyrights and other tradenames
(26,483
)
(20,046
)
Broadcast licenses
(1,293
)
-
Acquired rights and other
(27,773
)
(22,721
)
Total accumulated amortization
(318,388
)
(272,484
)
Total other intangible assets, net
1,303,934
595,881
Total goodwill and other intangible assets, net
$
3,101,688
$
1,169,000</t>
  </si>
  <si>
    <t>Summary of amortization expense associated with intangible assets</t>
  </si>
  <si>
    <t xml:space="preserve">Amortization expense associated with intangible assets for each of the next five years is expected to be as follows:
( in thousands )
Estimated Amortization **
Remainder of 2015
$
26,718
2016
90,595
2017
89,379
2018
89,125
2019
88,097
Thereafter
920,020
** As the functional currency of certain foreign subsidiaries differs from the USD, these amounts are subject to change as the foreign currencies to the USD exchange rates fluctuate. </t>
  </si>
  <si>
    <t>Activity related to goodwill and amortizable intangible assets by business segment</t>
  </si>
  <si>
    <t>Activity related to goodwill by business segment consisted of the following:
( in thousands )
U.S. Networks
International Networks
Corporate and Other
Total
Goodwill:
Balance as of December 31, 2014
$
510,484
$
62,635
$
-
$
573,119
Acquisition of N-Vision
-
1,220,764
-
1,220,764
Foreign currency translation adjustment
-
3,871
-
3,871
Balance as of September 30, 2015
$
510,484
$
1,287,270
$
-
$
1,797,754</t>
  </si>
  <si>
    <t>Debt (Tables)</t>
  </si>
  <si>
    <t>Long-term debt</t>
  </si>
  <si>
    <t>Debt consisted of the following:
( in thousands )
As of
September 30,
December 31,
Maturity
2015
2014
Amended Revolving Credit Facility
2019 - 2020
$
300,000
$
-
TVN Revolving Credit Facility and Cash Loan
2017
16,864
-
Term Loan
2017
250,000
-
3.55% Senior Notes
2015
-
884,994
2.70% Senior Notes
2016
499,858
499,766
TVN 7.88% Senior Notes
2018
127,594
-
2.75% Senior Notes
2019
498,536
498,269
TVN 7.38% Senior Notes
2020
464,430
-
2.80% Senior Notes
2020
598,090
-
3.50% Senior Notes
2022
398,819
-
3.90% Senior Notes
2024
496,651
496,376
3.95% Senior Notes
2025
499,082
-
Total debt
$
4,149,924
$
2,379,405
Current portion of debt
(16,864
)
(884,994
)
Debt (less current portion)
$
4,133,060
$
1,494,411
Fair value of debt*
$
4,133,000
$
2,409,995
*The fair value of the senior notes were estimated using level 2 inputs comprised of quoted prices in active markets, market indices and interest rate measurements for debt with similar remaining maturity.</t>
  </si>
  <si>
    <t>Other Liabilities (Tables)</t>
  </si>
  <si>
    <t>The following table outlines the details within other liabilities:
( in thousands )
As of
September 30,
December 31,
2015
2014
Pension and post employment benefits
$
71,734
$
81,012
Deferred compensation
40,284
41,096
Uncertain tax positions
80,122
69,898
Other
39,855
42,423
Other liabilities (less current portion)
$
231,995
$
234,429</t>
  </si>
  <si>
    <t>Employee Benefit Plans (Tables)</t>
  </si>
  <si>
    <t>Components of pension plan and SERP expense</t>
  </si>
  <si>
    <t>The components of the Pension Plan and SERP expense consisted of the following:
( in thousands)
Three months ended
Nine months ended
September 30,
September 30,
2015
2014
2015
2014
Interest cost
$
732
$
816
$
2,196
$
2,528
Expected return on plan assets, net of expenses
(949
)
(1,144
)
(2,847
)
(3,444
)
Special termination benefits
(70
)
-
761
-
Amortization of net loss
568
291
1,704
779
Settlement charges
(730
)
1,031
1,228
1,031
Total for defined benefit plan
(449
)
994
3,042
894
SERP
1,840
2,148
4,011
4,038
Defined contribution plans
4,488
4,019
14,115
14,091
Total
$
5,879
$
7,161
$
21,168
$
19,023</t>
  </si>
  <si>
    <t>Comprehensive Income (Tables)</t>
  </si>
  <si>
    <t>Schedule of accumulated other comprehensive income (loss)</t>
  </si>
  <si>
    <t xml:space="preserve">Changes in the accumulated other comprehensive income or loss (“AOCI”) balance by component consisted of the following for the respective periods of 2015:
( in thousands)
Three months ended
Nine months ended
September 30,
September 30,
Currency
Pension
Currency
Pension
Translation
Liability
Translation
Liability
Adjustments
Adjustments
Adjustments
Adjustments
AOCI beginning period balance
$
(22,247
)
$
(31,377
)
$
(25,122
)
$
(32,769
)
Other comprehensive income before reclassifications
(9,858
)
-
(6,983
)
-
Amounts reclassified from AOCI
-
750
-
2,142
Net current period other comprehensive income
(9,858
)
750
(6,983
)
2,142
AOCI balance as of September 30, 2015
$
(32,105
)
$
(30,627
)
$
(32,105
)
$
(30,627
) Amounts reported in the table above are net of income tax.
Changes in the AOCI balance by component consisted of the following for the respective periods of 2014:
( in thousands)
Three months ended
Nine months ended
September 30,
September 30,
Currency
Pension
Currency
Pension
Translation
Liability
Translation
Liability
Adjustments
Adjustments
Adjustments
Adjustments
AOCI beginning period balance
$
17,658
$
(24,029
)
$
12,449
$
(24,978
)
Other comprehensive income before reclassifications
(18,215
)
45
(13,006
)
45
Amounts reclassified from AOCI
-
473
-
1,422
Net current period other comprehensive income
(18,215
)
518
(13,006
)
1,467
AOCI balance as of September 30, 2014
$
(557
)
$
(23,511
)
$
(557
)
$
(23,511
) </t>
  </si>
  <si>
    <t>Segment Information (Tables)</t>
  </si>
  <si>
    <t>Information regarding business segments</t>
  </si>
  <si>
    <t>Our Chief Operating Decision Maker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 in thousands )
Three months ended
Nine months ended
September 30,
September 30,
2015
2014
2015
2014
Segment operating revenues:
U.S. Networks
$
660,862
$
622,512
$
2,014,866
$
1,938,838
International Networks
118,719
23,768
164,872
62,896
Corporate and Other
(3,459
)
(1,857
)
(13,264
)
(5,430
)
Total segment operating revenues
$
776,122
$
644,423
$
2,166,474
$
1,996,304
Segment profit (loss):
U.S. Networks
$
330,282
$
294,309
$
1,028,118
$
962,795
International Networks
10,896
(5,933
)
(5,478
)
(33,827
)
Corporate and Other
(28,851
)
(18,413
)
(94,880
)
(68,986
)
Total segment profit
312,327
269,963
927,760
859,982
Depreciation and amortization of intangible assets
41,291
31,617
96,319
97,084
Loss (gain) on disposal of property and equipment
40
(448
)
2,600
1,047
Operating income
270,996
238,794
828,841
761,851
Interest expense, net
(50,439
)
(12,235
)
(80,182
)
(36,898
)
Equity in earnings of affiliates
23,392
17,586
69,627
67,110
Gain (loss) on derivatives
4,037
2,041
47,168
(2,436
)
Miscellaneous, net
(9,543
)
25
(23,198
)
4,307
Income from operations before income taxes
$
238,443
$
246,211
$
842,256
$
793,934
Depreciation:
U.S. Networks
$
13,417
$
15,699
$
40,977
$
47,188
International Networks
4,011
1,185
6,089
3,107
Corporate and Other
931
657
2,986
4,926
Total depreciation
$
18,359
$
17,541
$
50,052
$
55,221
Amortization of intangible assets:
U.S. Networks
$
10,099
$
12,222
$
30,059
$
36,377
International Networks
12,833
1,855
16,208
5,486
Corporate and Other
-
(1
)
-
-
Total amortization of intangible assets
$
22,932
$
14,076
$
46,267
$
41,863
Loss (gain) on disposal of property and equipment:
U.S. Networks
$
28
$
54
$
3,609
$
1,549
International Networks
13
-
22
-
Corporate and Other
(1
)
(502
)
(1,031
)
(502
)
Total loss (gain) on disposal of property and equipment
$
40
$
(448
)
$
2,600
$
1,047
Equity in earnings of affiliates:
U.S. Networks
$
10,862
$
10,196
$
35,369
$
35,000
International Networks
12,530
7,390
34,258
32,110
Corporate and Other
-
-
-
-
Total equity in earnings of affiliates
$
23,392
$
17,586
$
69,627
$
67,110
Income from operations before income taxes:
U.S. Networks
$
324,308
$
277,508
$
1,005,786
$
914,863
International Networks
(27,082
)
18,378
(35,753
)
720
Corporate and Other
(58,783
)
(49,675
)
(127,777
)
(121,649
)
Total income from operations before income taxes
$
238,443
$
246,211
$
842,256
$
793,934
( in thousands )
As of
September 30,
December 31,
2015
2014
Assets:
U.S. Networks
$
2,921,627
$
2,864,089
International Networks
3,362,983
660,216
Corporate and Other
447,045
1,143,327
Total assets
$
6,731,655
$
4,667,632</t>
  </si>
  <si>
    <t>Description of Business and Basis of Presentation - Additional Information (Details) $ in Thousands</t>
  </si>
  <si>
    <t>6 Months Ended</t>
  </si>
  <si>
    <t>Sep. 30, 2015USD ($)</t>
  </si>
  <si>
    <t>Sep. 30, 2014USD ($)</t>
  </si>
  <si>
    <t>Jun. 30, 2015USD ($)</t>
  </si>
  <si>
    <t>Sep. 30, 2015USD ($)Segment</t>
  </si>
  <si>
    <t>Error Corrections And Prior Period Adjustments Restatement [Line Items]</t>
  </si>
  <si>
    <t>Number of reportable segments | Segment</t>
  </si>
  <si>
    <t>Restatement Adjustment [Member]</t>
  </si>
  <si>
    <t>Change in deferred compensation</t>
  </si>
  <si>
    <t>Accrued employee compensation and benefits</t>
  </si>
  <si>
    <t>Restatement Adjustment [Member] | Corporate And Other [Member]</t>
  </si>
  <si>
    <t>Revenues</t>
  </si>
  <si>
    <t>Restatement Adjustment [Member] | U.S. Networks [Member] |</t>
  </si>
  <si>
    <t>Description of Business and Basis of Presentation - Summary of Reconciliation of Impact to Segment Information Due to Change in Reportable Segments (Details) - USD ($) $ in Thousands</t>
  </si>
  <si>
    <t>Segment operating revenues</t>
  </si>
  <si>
    <t>Segment profit (loss):</t>
  </si>
  <si>
    <t>Total segment profit (loss)</t>
  </si>
  <si>
    <t>ASSETS</t>
  </si>
  <si>
    <t>Total assets</t>
  </si>
  <si>
    <t>As Reported [Member]</t>
  </si>
  <si>
    <t>U.S. Networks [Member] |</t>
  </si>
  <si>
    <t>U.S. Networks [Member] | | Operating Segments [Member]</t>
  </si>
  <si>
    <t>U.S. Networks [Member] | | As Reported [Member]</t>
  </si>
  <si>
    <t>U.S. Networks [Member] | | As Reported [Member] | Operating Segments [Member]</t>
  </si>
  <si>
    <t>U.S. Networks [Member] | | Amounts Reclassified [Member] | Operating Segments [Member]</t>
  </si>
  <si>
    <t>International Networks [Member]</t>
  </si>
  <si>
    <t>International Networks [Member] | Operating Segments [Member]</t>
  </si>
  <si>
    <t>International Networks [Member] | Amounts Reclassified [Member]</t>
  </si>
  <si>
    <t>International Networks [Member] | Amounts Reclassified [Member] | Operating Segments [Member]</t>
  </si>
  <si>
    <t>Corporate And Other [Member]</t>
  </si>
  <si>
    <t>Corporate And Other [Member] | Operating Segments [Member]</t>
  </si>
  <si>
    <t>Corporate And Other [Member] | As Reported [Member]</t>
  </si>
  <si>
    <t>Corporate And Other [Member] | As Reported [Member] | Operating Segments [Member]</t>
  </si>
  <si>
    <t>Corporate And Other [Member] | Amounts Reclassified [Member]</t>
  </si>
  <si>
    <t>Corporate And Other [Member] | Amounts Reclassified [Member] | Operating Segments [Member]</t>
  </si>
  <si>
    <t>Shareholders' Equity and Earnings per Share - Presentation of Information About Basic and Diluted Weighted-Average Shares Outstanding (Details) - shares shares in Thousands</t>
  </si>
  <si>
    <t>Dilutive effect of equity awards (in shares)</t>
  </si>
  <si>
    <t>Diluted weighted-average shares outstanding (in shares)</t>
  </si>
  <si>
    <t>Anti-dilutive share awards (in shares)</t>
  </si>
  <si>
    <t>Acquisitions - Additional Information (Details) $ / shares in Units, $ in Thousands, € in Millions, shares in Millions</t>
  </si>
  <si>
    <t>Oct. 16, 2015EUR (€)</t>
  </si>
  <si>
    <t>Sep. 15, 2015EUR (€)</t>
  </si>
  <si>
    <t>Jul. 31, 2015EUR (€)</t>
  </si>
  <si>
    <t>Jul. 02, 2015USD ($)</t>
  </si>
  <si>
    <t>Jul. 02, 2015EUR (€)</t>
  </si>
  <si>
    <t>Sep. 30, 2015USD ($)shares</t>
  </si>
  <si>
    <t>Sep. 30, 2015EUR (€)shares</t>
  </si>
  <si>
    <t>Sep. 28, 2015</t>
  </si>
  <si>
    <t>Jul. 06, 2015USD ($)$ / shares</t>
  </si>
  <si>
    <t>Jun. 26, 2015USD ($)</t>
  </si>
  <si>
    <t>May. 18, 2015USD ($)</t>
  </si>
  <si>
    <t>Dec. 31, 2014USD ($)</t>
  </si>
  <si>
    <t>Sep. 16, 2013EUR (€)</t>
  </si>
  <si>
    <t>Nov. 19, 2010EUR (€)</t>
  </si>
  <si>
    <t>Business Acquisition [Line Items]</t>
  </si>
  <si>
    <t>Business acquisition consideration</t>
  </si>
  <si>
    <t>Foreign currency option premium</t>
  </si>
  <si>
    <t>Call option cost</t>
  </si>
  <si>
    <t>Derivative contract net gain (loss)</t>
  </si>
  <si>
    <t>Foreign Currency Transaction Gain (Loss), before Tax</t>
  </si>
  <si>
    <t>Business acquisition related costs</t>
  </si>
  <si>
    <t>Pre-payment of long term debt</t>
  </si>
  <si>
    <t>Scripps Networks Interactive, Inc. [Member]</t>
  </si>
  <si>
    <t>Term Loan</t>
  </si>
  <si>
    <t>Debt Instrument, Face Amount</t>
  </si>
  <si>
    <t>TVN 7.38% Senior Notes [Member]</t>
  </si>
  <si>
    <t>Debt Instrument, Face Amount | €</t>
  </si>
  <si>
    <t>Debt instrument Stated interest rate</t>
  </si>
  <si>
    <t>7.38%</t>
  </si>
  <si>
    <t>TVN 7.88% Senior Notes [Member]</t>
  </si>
  <si>
    <t>7.88%</t>
  </si>
  <si>
    <t>Revolving Credit Facility</t>
  </si>
  <si>
    <t>Line of Credit Facility, Current Borrowing Capacity</t>
  </si>
  <si>
    <t>Hedges [Member]</t>
  </si>
  <si>
    <t>Foreign Currency Option Contract [Member]</t>
  </si>
  <si>
    <t>N-Vision B.V. [Member]</t>
  </si>
  <si>
    <t>Outstanding shares acquired, percentage</t>
  </si>
  <si>
    <t>100.00%</t>
  </si>
  <si>
    <t>Cash consideration</t>
  </si>
  <si>
    <t>Assumption of debt</t>
  </si>
  <si>
    <t>Proceeds from issuance of debt</t>
  </si>
  <si>
    <t>Payments To Retire | €</t>
  </si>
  <si>
    <t>Senior P I K Toggle Notes Value | €</t>
  </si>
  <si>
    <t>Payments to Acquire Businesses, Net of Cash Acquired | €</t>
  </si>
  <si>
    <t>Accrued And Unpaid Interest | €</t>
  </si>
  <si>
    <t>TVN [Member]</t>
  </si>
  <si>
    <t>Percentage of voting share controlling interest</t>
  </si>
  <si>
    <t>52.70%</t>
  </si>
  <si>
    <t>Percentage Offer Of Minimum Ownership</t>
  </si>
  <si>
    <t>66.00%</t>
  </si>
  <si>
    <t>Company Intention</t>
  </si>
  <si>
    <t>On June 9, 2015 the Company announced its intention to tender for all remaining outstanding voting shares of TVN to achieve 100.0% ownership.</t>
  </si>
  <si>
    <t>Outstanding voting share purchase price per share | $ / shares</t>
  </si>
  <si>
    <t>Outstanding voting share purchase price amount</t>
  </si>
  <si>
    <t>Acquisition of additional shares | shares</t>
  </si>
  <si>
    <t>Cumulative percentage of ownership of outstanding share capital</t>
  </si>
  <si>
    <t>98.80%</t>
  </si>
  <si>
    <t>TVN [Member] | TVN 7.38% Senior Notes [Member]</t>
  </si>
  <si>
    <t>Pre-payment of long term debt | €</t>
  </si>
  <si>
    <t>Pre-payment of principal amount | €</t>
  </si>
  <si>
    <t>Pre-payment of accrued interest | €</t>
  </si>
  <si>
    <t>Pre-payment of premium | €</t>
  </si>
  <si>
    <t>Pre Payment Percentage Of Right From Outstanding Principal Amount</t>
  </si>
  <si>
    <t>10.00%</t>
  </si>
  <si>
    <t>TVN [Member] | TVN 7.38% Senior Notes [Member] | Subsequent Event</t>
  </si>
  <si>
    <t>Senior note maturity date | €</t>
  </si>
  <si>
    <t>Debt Instrument, Principal amount | €</t>
  </si>
  <si>
    <t>Debt Instrument, Accrued but unpaid interest | €</t>
  </si>
  <si>
    <t>Debt instrument record date</t>
  </si>
  <si>
    <t>Nov. 13,
		2015</t>
  </si>
  <si>
    <t>Debt instrument redemption date</t>
  </si>
  <si>
    <t>Nov. 16,
		2015</t>
  </si>
  <si>
    <t>TVN [Member] | TVN 7.88% Senior Notes [Member] | Subsequent Event</t>
  </si>
  <si>
    <t>Debt Instrument, premium | €</t>
  </si>
  <si>
    <t>Acquisitions - Fair Values of Assets Acquired and Liabilities Assumed (Details) $ in Thousands, € in Millions</t>
  </si>
  <si>
    <t>Liabilities assumed:</t>
  </si>
  <si>
    <t>Fair value of consideration paid:</t>
  </si>
  <si>
    <t>Assets acquired:</t>
  </si>
  <si>
    <t>Restricted cash</t>
  </si>
  <si>
    <t>Accounts receivable</t>
  </si>
  <si>
    <t>Property and equipment</t>
  </si>
  <si>
    <t>Other intangible assets</t>
  </si>
  <si>
    <t>Program rights payable (current portion)</t>
  </si>
  <si>
    <t>Program rights payable (less current portion)</t>
  </si>
  <si>
    <t>Net Assets Acquired</t>
  </si>
  <si>
    <t>N-Vision B.V. [Member] | 2.80 % Senior Notes [Member]</t>
  </si>
  <si>
    <t>N-Vision B.V. [Member] | TVN 7.38% Senior Notes [Member]</t>
  </si>
  <si>
    <t>N-Vision B.V. [Member] | 11.00%/12.00% 2021 PIK Toggle Notes [Member]</t>
  </si>
  <si>
    <t>N-Vision B.V. [Member] | Term Loan</t>
  </si>
  <si>
    <t>Acquisitions - Fair Values of Assets Acquired and Liabilities Assumed (Parenthetical) (Details)</t>
  </si>
  <si>
    <t>Sep. 16, 2013</t>
  </si>
  <si>
    <t>2.80 % Senior Notes [Member]</t>
  </si>
  <si>
    <t>2.80%</t>
  </si>
  <si>
    <t>11.00%/12.00% 2021 PIK Toggle Notes [Member] | Minimum [Member]</t>
  </si>
  <si>
    <t>11.00%</t>
  </si>
  <si>
    <t>11.00%/12.00% 2021 PIK Toggle Notes [Member] | Maximum [Member]</t>
  </si>
  <si>
    <t>12.00%</t>
  </si>
  <si>
    <t>Acquisitions - Preliminary Fair Value of Identifiable Intangible Assets and Estimated Useful Lives (Details) $ in Thousands</t>
  </si>
  <si>
    <t>Copyrights and other tradenames [Member]</t>
  </si>
  <si>
    <t>Acquired Finite Lived Intangible Assets [Line Items]</t>
  </si>
  <si>
    <t>Intangible Assets acquired</t>
  </si>
  <si>
    <t>Copyrights and other tradenames [Member] | Minimum [Member]</t>
  </si>
  <si>
    <t>Amortizable intangible assets, life in years</t>
  </si>
  <si>
    <t>10 years</t>
  </si>
  <si>
    <t>Copyrights and other tradenames [Member] | Maximum [Member]</t>
  </si>
  <si>
    <t>25 years</t>
  </si>
  <si>
    <t>Broadcast licenses [Member]</t>
  </si>
  <si>
    <t>Customer lists [Member]</t>
  </si>
  <si>
    <t>15 years</t>
  </si>
  <si>
    <t>Advertiser lists [Member]</t>
  </si>
  <si>
    <t>7 years</t>
  </si>
  <si>
    <t>Acquired rights and other [Member]</t>
  </si>
  <si>
    <t>20 years</t>
  </si>
  <si>
    <t>Acquisitions - Pro forma Results (Details) - USD ($) $ / shares in Units, shares in Thousands, $ in Thousands</t>
  </si>
  <si>
    <t>Pro Forma Revenues:</t>
  </si>
  <si>
    <t>Pro forma net income attributable to SNI</t>
  </si>
  <si>
    <t>Pro forma net income attributable to SNI per basic common share</t>
  </si>
  <si>
    <t>Pro forma net income attributable to SNI per diluted common share</t>
  </si>
  <si>
    <t>Weighted average basic shares outstanding</t>
  </si>
  <si>
    <t>Weighted average diluted shares outstanding</t>
  </si>
  <si>
    <t>Voluntary Early Retirement Program, Employee Termination and Contract Termination Costs - Additional Information (Details) - USD ($) $ in Thousands</t>
  </si>
  <si>
    <t>Restructuring Cost and Reserve [Line Items]</t>
  </si>
  <si>
    <t>Reduction of net income related to voluntary early retirement and termination costs</t>
  </si>
  <si>
    <t>Contract termination costs</t>
  </si>
  <si>
    <t>Voluntary Early Retirement Program and Employee Termination [Member]</t>
  </si>
  <si>
    <t>Restructuring charges</t>
  </si>
  <si>
    <t>Voluntary Early Retirement Program, Employee Termination and Contract Termination Costs - Summary of Voluntary Early Retirement, Employee Termination and Contract Termination Cost Activity (Details) - Voluntary Early Retirement Program, Employee Termination and Contract Termination Costs [Member] $ in Thousands</t>
  </si>
  <si>
    <t>Liability as of December 31, 2014</t>
  </si>
  <si>
    <t>Net accruals</t>
  </si>
  <si>
    <t>Payments</t>
  </si>
  <si>
    <t>Noncash</t>
  </si>
  <si>
    <t>[1]</t>
  </si>
  <si>
    <t>Liability as of September 30, 2015</t>
  </si>
  <si>
    <t>Amount primarily represents the reclassification of accelerated depreciation included in current period charges.</t>
  </si>
  <si>
    <t>Investments - Summary of Investment (Details) - USD ($) $ in Thousands</t>
  </si>
  <si>
    <t>Cost method investments</t>
  </si>
  <si>
    <t>Total investments</t>
  </si>
  <si>
    <t>Investments - Equity Method Investments (Details)</t>
  </si>
  <si>
    <t>UKTV [Member]</t>
  </si>
  <si>
    <t>Schedule of Equity Method Investments [Line Items]</t>
  </si>
  <si>
    <t>Ownership interest (in hundredths)</t>
  </si>
  <si>
    <t>50.00%</t>
  </si>
  <si>
    <t>HGTV Magazine JV [Member]</t>
  </si>
  <si>
    <t>Food Network Magazine JV [Member]</t>
  </si>
  <si>
    <t>Everytap [Member]</t>
  </si>
  <si>
    <t>40.00%</t>
  </si>
  <si>
    <t>HGTV Canada [Member]</t>
  </si>
  <si>
    <t>33.00%</t>
  </si>
  <si>
    <t>nC+ [Member]</t>
  </si>
  <si>
    <t>32.00%</t>
  </si>
  <si>
    <t>Food Canada [Member]</t>
  </si>
  <si>
    <t>29.00%</t>
  </si>
  <si>
    <t>Onet [Member]</t>
  </si>
  <si>
    <t>25.00%</t>
  </si>
  <si>
    <t>Fox-BRV Southern Sports Holdings [Member]</t>
  </si>
  <si>
    <t>7.25%</t>
  </si>
  <si>
    <t>Acquired as a part of the TVN Acquisition</t>
  </si>
  <si>
    <t>Investments - Summary of Estimated Amortization (Details) $ in Thousands</t>
  </si>
  <si>
    <t>Finite Lived Intangible Assets [Line Items]</t>
  </si>
  <si>
    <t>Remainder of 2015</t>
  </si>
  <si>
    <t>Thereafter</t>
  </si>
  <si>
    <t>[2]</t>
  </si>
  <si>
    <t>As the functional currency of certain foreign subsidiaries differs from the USD, these amounts are subject to change as the foreign currencies to the USD exchange rates fluctuate.</t>
  </si>
  <si>
    <t>The functional currency of UKTV is the Great British Pound ("GBP") so these amounts are subject to change as the GBP to USD exchange rates fluctuate.</t>
  </si>
  <si>
    <t>Investments - Additional Information (Details) - USD ($)</t>
  </si>
  <si>
    <t>Schedule Of Investments [Line Items]</t>
  </si>
  <si>
    <t>Asset Impairment Charges</t>
  </si>
  <si>
    <t>Purchase of long-term investments</t>
  </si>
  <si>
    <t>Refinery29 [Member]</t>
  </si>
  <si>
    <t>Fair Value Measurement - Assets and Liabilities Measured at Fair Value on a Recurring Basis (Details) - USD ($) $ in Thousands</t>
  </si>
  <si>
    <t>Assets:</t>
  </si>
  <si>
    <t>Short term investments</t>
  </si>
  <si>
    <t>Cash equivalents</t>
  </si>
  <si>
    <t>Derivative asset</t>
  </si>
  <si>
    <t>Liabilities:</t>
  </si>
  <si>
    <t>Derivative liability</t>
  </si>
  <si>
    <t>Temporary equity:</t>
  </si>
  <si>
    <t>Level 1 [Member]</t>
  </si>
  <si>
    <t>Level 2 [Member]</t>
  </si>
  <si>
    <t>Level 3 [Member]</t>
  </si>
  <si>
    <t>Fair Value Measurement - Additional Information (Details)</t>
  </si>
  <si>
    <t>Discount rate</t>
  </si>
  <si>
    <t>Fair Value Measurement - Summary of Activity for Account Balances Whose Fair Value Measurements are Estimated Utilizing Level 3 Inputs (Details) - USD ($) $ in Thousands</t>
  </si>
  <si>
    <t>Redeemable Noncontrolling Interests [Roll Forward]</t>
  </si>
  <si>
    <t>Redeemable Non-controlling Interests (Temporary Equity) Balance</t>
  </si>
  <si>
    <t>Redeemable Non-controlling Interests [Member]</t>
  </si>
  <si>
    <t>Net income attributable to non-controlling interests</t>
  </si>
  <si>
    <t>Goodwill and Other Intangible Assets - Goodwill and Other Intangible Assets (Details) - USD ($) $ in Thousands</t>
  </si>
  <si>
    <t>Amortizable intangible assets [Abstract]</t>
  </si>
  <si>
    <t>Total carrying amount</t>
  </si>
  <si>
    <t>Total accumulated amortization</t>
  </si>
  <si>
    <t>Total other intangible assets</t>
  </si>
  <si>
    <t>Total goodwill and other intangible assets</t>
  </si>
  <si>
    <t>Acquired network distribution [Member]</t>
  </si>
  <si>
    <t>Customer and advertiser lists [Member]</t>
  </si>
  <si>
    <t>Goodwill and Other Intangible Assets - Summary of Amortization Expense Associated with Intangible Assets (Details) $ in Thousands</t>
  </si>
  <si>
    <t>Estimated future amortization expense [Abstract]</t>
  </si>
  <si>
    <t>Future amortization expense, remainder of 2015</t>
  </si>
  <si>
    <t>Future amortization expense, year two</t>
  </si>
  <si>
    <t>Future amortization expense, year three</t>
  </si>
  <si>
    <t>Future amortization expense, year four</t>
  </si>
  <si>
    <t>Future amortization expense, year five</t>
  </si>
  <si>
    <t>Future amortization expense, thereafter year five</t>
  </si>
  <si>
    <t>Goodwill and Other Intangible Assets - Activity Related to Goodwill by Business Segment (Details) $ in Thousands</t>
  </si>
  <si>
    <t>Goodwill [Line Items]</t>
  </si>
  <si>
    <t>Balance as of beginning of period</t>
  </si>
  <si>
    <t>Acquisition of N-Vision</t>
  </si>
  <si>
    <t>Foreign currency translation adjustment intangible asset</t>
  </si>
  <si>
    <t>Balance as of end of period</t>
  </si>
  <si>
    <t>Goodwill and Other Intangible Assets - Additional Information (Details) - USD ($) $ in Millions</t>
  </si>
  <si>
    <t>Accumulated impairments</t>
  </si>
  <si>
    <t>Debt - Long-Term Debt (Details) - USD ($) $ in Thousands</t>
  </si>
  <si>
    <t>Debt Instrument [Line Items]</t>
  </si>
  <si>
    <t>Total debt</t>
  </si>
  <si>
    <t>Fair value of long-term debt</t>
  </si>
  <si>
    <t>Amended Revolving Credit Facility [Member]</t>
  </si>
  <si>
    <t>Amended Revolving Credit Facility</t>
  </si>
  <si>
    <t>Amended Revolving Credit Facility [Member] | Minimum [Member]</t>
  </si>
  <si>
    <t>Maturity date</t>
  </si>
  <si>
    <t>Mar. 31,
		2019</t>
  </si>
  <si>
    <t>Amended Revolving Credit Facility [Member] | Maximum [Member]</t>
  </si>
  <si>
    <t>Mar. 31,
		2020</t>
  </si>
  <si>
    <t>TVN Revolving Credit Facility and Cash Loan [Member]</t>
  </si>
  <si>
    <t>Jun. 10,
		2017</t>
  </si>
  <si>
    <t>3.55 % Senior Notes [Member]</t>
  </si>
  <si>
    <t>Senior Notes</t>
  </si>
  <si>
    <t>Jan. 15,
		2015</t>
  </si>
  <si>
    <t>2.70 % Senior Notes [Member]</t>
  </si>
  <si>
    <t>Dec. 15,
		2016</t>
  </si>
  <si>
    <t>Nov. 15,
		2018</t>
  </si>
  <si>
    <t>2.75 % Senior Notes [Member]</t>
  </si>
  <si>
    <t>Nov. 15,
		2019</t>
  </si>
  <si>
    <t>Dec. 15,
		2030</t>
  </si>
  <si>
    <t>Dec. 31,
		2020</t>
  </si>
  <si>
    <t>3.50 % Senior Notes [Member]</t>
  </si>
  <si>
    <t>Dec. 31,
		2022</t>
  </si>
  <si>
    <t>3.90 % Senior Notes [Member]</t>
  </si>
  <si>
    <t>Nov. 15,
		2024</t>
  </si>
  <si>
    <t>3.95 % Senior Notes [Member]</t>
  </si>
  <si>
    <t>Dec. 31,
		2025</t>
  </si>
  <si>
    <t>Term Loan [Member]</t>
  </si>
  <si>
    <t>Jun. 26,
		2017</t>
  </si>
  <si>
    <t>The fair value of the senior notes were estimated using level 2 inputs comprised of quoted prices in active markets, market indices and interest rate measurements for debt with similar remaining maturity.</t>
  </si>
  <si>
    <t>Debt - Long-Term Debt (Parenthetical) (Details)</t>
  </si>
  <si>
    <t>Stated interest rate (in hundredths)</t>
  </si>
  <si>
    <t>3.55%</t>
  </si>
  <si>
    <t>2.70%</t>
  </si>
  <si>
    <t>2.75%</t>
  </si>
  <si>
    <t>3.50%</t>
  </si>
  <si>
    <t>3.90%</t>
  </si>
  <si>
    <t>3.95%</t>
  </si>
  <si>
    <t>Debt - Additional Information (Details)</t>
  </si>
  <si>
    <t>Mar. 31, 2014USD ($)</t>
  </si>
  <si>
    <t>Jun. 10, 2013EUR (€)</t>
  </si>
  <si>
    <t>Sep. 30, 2015PLN</t>
  </si>
  <si>
    <t>Jun. 02, 2015USD ($)</t>
  </si>
  <si>
    <t>Nov. 30, 2014USD ($)</t>
  </si>
  <si>
    <t>Jun. 10, 2013PLN</t>
  </si>
  <si>
    <t>All in interest rate percentage</t>
  </si>
  <si>
    <t>2.86%</t>
  </si>
  <si>
    <t>Unsecured term loan</t>
  </si>
  <si>
    <t>Debt issuance of costs</t>
  </si>
  <si>
    <t>Amortization of debt issuance costs</t>
  </si>
  <si>
    <t>Cash Loan [Member]</t>
  </si>
  <si>
    <t>Cash loan and interest repaid in quarterly installments starting period</t>
  </si>
  <si>
    <t>Nov. 5,
		2013</t>
  </si>
  <si>
    <t>Debt instrument maturity term</t>
  </si>
  <si>
    <t>4 years</t>
  </si>
  <si>
    <t>Weighted average interest rate</t>
  </si>
  <si>
    <t>1.29%</t>
  </si>
  <si>
    <t>Bank Pekao S.A [Member] | TVN Facility [Member]</t>
  </si>
  <si>
    <t>Line of Credit Facility, Maximum Borrowing Capacity | PLN</t>
  </si>
  <si>
    <t>TVN facility used by the company | PLN</t>
  </si>
  <si>
    <t>Bank Pekao S.A [Member] | Cash Loan [Member]</t>
  </si>
  <si>
    <t>Line of Credit Facility, Maximum Borrowing Capacity | €</t>
  </si>
  <si>
    <t>Minimum [Member] | Term Loan [Member]</t>
  </si>
  <si>
    <t>Basis spread on variable rate (in hundredths)</t>
  </si>
  <si>
    <t>62.50%</t>
  </si>
  <si>
    <t>Maximum [Member] | Term Loan [Member]</t>
  </si>
  <si>
    <t>137.50%</t>
  </si>
  <si>
    <t>Line of Credit Facility, Maximum Borrowing Capacity</t>
  </si>
  <si>
    <t>Expiration date of revolving credit facility</t>
  </si>
  <si>
    <t>Line of Credit Facility, additional borrowing capacity</t>
  </si>
  <si>
    <t>Line of Credit Facility, Remaining Borrowing Capacity</t>
  </si>
  <si>
    <t>Line of Credit Facility, Interest Rate Description</t>
  </si>
  <si>
    <t>LIBOR plus a range of 69 to 130 basis points and a facility fee ranging from 6 to 20 basis points, also subject to the Company’s credit ratings.</t>
  </si>
  <si>
    <t>Outstanding borrowings interest rate</t>
  </si>
  <si>
    <t>Letters of Credit Outstanding, Amount</t>
  </si>
  <si>
    <t>Revolving Credit Facility | Minimum [Member]</t>
  </si>
  <si>
    <t>69.00%</t>
  </si>
  <si>
    <t>Basis spread on variable rate, commitment fee (in hundredths)</t>
  </si>
  <si>
    <t>6.00%</t>
  </si>
  <si>
    <t>Revolving Credit Facility | Maximum [Member]</t>
  </si>
  <si>
    <t>130.00%</t>
  </si>
  <si>
    <t>20.00%</t>
  </si>
  <si>
    <t>Other Liabilities - Other Liabilities (Details) - USD ($) $ in Thousands</t>
  </si>
  <si>
    <t>Pension and post employment benefits</t>
  </si>
  <si>
    <t>Deferred compensation</t>
  </si>
  <si>
    <t>Uncertain tax positions</t>
  </si>
  <si>
    <t>Other Liabilities - Additional Information (Details) - USD ($) $ in Millions</t>
  </si>
  <si>
    <t>Noncurrent obligation for the purchase of intangible assets</t>
  </si>
  <si>
    <t>Foreign Exchange Risk Management - Additional Information (Details) - USD ($)</t>
  </si>
  <si>
    <t>Gross notional amount</t>
  </si>
  <si>
    <t>Recognized gains from forward contracts</t>
  </si>
  <si>
    <t>Recognized losses from forward contracts</t>
  </si>
  <si>
    <t>Redeemable Non-controlling Interests and Non-controlling Interest - Additional Information (Details)</t>
  </si>
  <si>
    <t>Noncontrolling Interest [Line Items]</t>
  </si>
  <si>
    <t>Voting interest held by the company (in hundredths)</t>
  </si>
  <si>
    <t>80.00%</t>
  </si>
  <si>
    <t>Travel Channel [Member]</t>
  </si>
  <si>
    <t>Ownership interest held by noncontrolling interest (in hundredths)</t>
  </si>
  <si>
    <t>35.00%</t>
  </si>
  <si>
    <t>FNLA [Member]</t>
  </si>
  <si>
    <t>30.00%</t>
  </si>
  <si>
    <t>Employee Benefit Plans - Components of Pension Plan and SERP Expense (Details) - USD ($) $ in Thousands</t>
  </si>
  <si>
    <t>Defined Benefit Plan Disclosure [Line Items]</t>
  </si>
  <si>
    <t>Amortization of net loss</t>
  </si>
  <si>
    <t>Settlement charges</t>
  </si>
  <si>
    <t>Defined contribution plans</t>
  </si>
  <si>
    <t>Defined Benefit Plans [Member]</t>
  </si>
  <si>
    <t>Interest cost</t>
  </si>
  <si>
    <t>Expected return on plan assets, net of expenses</t>
  </si>
  <si>
    <t>Special termination benefits</t>
  </si>
  <si>
    <t>Total for defined benefit plan</t>
  </si>
  <si>
    <t>SERP [Member]</t>
  </si>
  <si>
    <t>SERP</t>
  </si>
  <si>
    <t>Employee Benefit Plans - Additional Information (Details) - USD ($) $ in Millions</t>
  </si>
  <si>
    <t>Amortization of actuarial losses</t>
  </si>
  <si>
    <t>Assets Held In Trust Current</t>
  </si>
  <si>
    <t>Life Settlement Contracts, Investment Method, Face Value</t>
  </si>
  <si>
    <t>Cash Surrender Value of Life Insurance</t>
  </si>
  <si>
    <t>Employer contributions to SERP</t>
  </si>
  <si>
    <t>Expected contributions to SERP</t>
  </si>
  <si>
    <t>Share-Based Compensation and Share Repurchase Program - Additional Information (Details) - USD ($) $ in Millions</t>
  </si>
  <si>
    <t>Share Based Compensation Arrangement By Share Based Payment Award [Line Items]</t>
  </si>
  <si>
    <t>Grants in period, stock options (in shares)</t>
  </si>
  <si>
    <t>Grants in period, restricted share awards (in shares)</t>
  </si>
  <si>
    <t>Share based compensation costs</t>
  </si>
  <si>
    <t>Share Repurchase Program [Abstract]</t>
  </si>
  <si>
    <t>Cost of shares repurchased</t>
  </si>
  <si>
    <t>Remaining authorization to repurchase shares</t>
  </si>
  <si>
    <t>Scripps family members [Member]</t>
  </si>
  <si>
    <t>Stock Options [Member]</t>
  </si>
  <si>
    <t>Total unrecognized stock-based compensation costs</t>
  </si>
  <si>
    <t>Weighted-average period over which unrecognized stock-based compensation costs are expected to be recognized (in years)</t>
  </si>
  <si>
    <t>1 year 4 months 24 days</t>
  </si>
  <si>
    <t>Restricted Share Awards [Member]</t>
  </si>
  <si>
    <t>1 year 6 months</t>
  </si>
  <si>
    <t>Shares reserved for issuance of stock</t>
  </si>
  <si>
    <t>Comprehensive Income - Schedule of Accumulated Other Comprehensive Income (Loss) (Details) - USD ($) $ in Thousands</t>
  </si>
  <si>
    <t>Foreign Currency Translation Adjustments [Member]</t>
  </si>
  <si>
    <t>Accumulated Other Comprehensive Income Loss [Line Items]</t>
  </si>
  <si>
    <t>AOCI beginning balance</t>
  </si>
  <si>
    <t>Other comprehensive income before reclassifications</t>
  </si>
  <si>
    <t>Net current-period other comprehensive income (loss)</t>
  </si>
  <si>
    <t>AOCI ending balance</t>
  </si>
  <si>
    <t>Pension Liability [Member]</t>
  </si>
  <si>
    <t>Amounts reclassified from AOCI</t>
  </si>
  <si>
    <t>Comprehensive Income - Additional Information (Details) - USD ($) $ in Millions</t>
  </si>
  <si>
    <t>Amounts reclassified to net earnings relating to amortization of actuarial losses</t>
  </si>
  <si>
    <t>Segment Information - Additional Information (Details) $ in Thousands</t>
  </si>
  <si>
    <t>Segment operating revenues [Abstract]</t>
  </si>
  <si>
    <t>Number of operating segments | Segment</t>
  </si>
  <si>
    <t>Segment Reporting Information, Assets</t>
  </si>
  <si>
    <t>65.00%</t>
  </si>
  <si>
    <t>Food Network Partnership [Member]</t>
  </si>
  <si>
    <t>68.70%</t>
  </si>
  <si>
    <t>Outside the U.S. [Member]</t>
  </si>
  <si>
    <t>Customer Concentration Risk [Member] | Sales Revenue Net [Member]</t>
  </si>
  <si>
    <t>No single customer constitute concentration risk (in hundredths)</t>
  </si>
  <si>
    <t>Corporate And Other [Member] | Intersegment Eliminations [Member]</t>
  </si>
  <si>
    <t>Intersegment revenue</t>
  </si>
  <si>
    <t>Segment Information - Information Regarding Business Segments (Details) - USD ($) $ in Thousands</t>
  </si>
  <si>
    <t>Segment profit (loss) [Abstract]</t>
  </si>
  <si>
    <t>Total segment profit</t>
  </si>
  <si>
    <t>Depreciation [Abstract]</t>
  </si>
  <si>
    <t>Amortization of intangible assets [Abstract]</t>
  </si>
  <si>
    <t>Loss (gain) on disposal of property and equipment [Abstract]</t>
  </si>
  <si>
    <t>Equity in earnings of affiliates [Abstract]</t>
  </si>
  <si>
    <t>Income from operations before income taxes [Abstract]</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0_);_(&quot;$ &quot;(#,##0.0)" numFmtId="170"/>
    <numFmt formatCode="_(&quot;PLN &quot;#,##0_);_(&quot;PLN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5"/>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430602</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5" r="B11" t="n">
        <v>2015</v>
      </c>
    </row>
    <row spans="1:3" r="12">
      <c s="4" r="A12" t="s">
        <v>18</v>
      </c>
      <c s="4" r="B12" t="s">
        <v>19</v>
      </c>
    </row>
    <row spans="1:3" r="13">
      <c s="4" r="A13" t="s">
        <v>20</v>
      </c>
      <c s="6" r="B13" t="s">
        <v>21</v>
      </c>
    </row>
    <row spans="1:3" r="14">
      <c s="4" r="A14" t="s">
        <v>22</v>
      </c>
      <c s="4" r="B14" t="s">
        <v>23</v>
      </c>
    </row>
    <row spans="1:3" r="15">
      <c s="4" r="A15" t="s">
        <v>24</v>
      </c>
      <c s="4" r="B15" t="s">
        <v>25</v>
      </c>
    </row>
    <row spans="1:3" r="16">
      <c s="4" r="A16" t="s">
        <v>26</v>
      </c>
      <c s="4" r="B16" t="s">
        <v>27</v>
      </c>
    </row>
    <row spans="1:3" r="17">
      <c s="4" r="A17" t="s">
        <v>28</v>
      </c>
    </row>
    <row spans="1:3" r="18">
      <c s="3" r="A18" t="s">
        <v>4</v>
      </c>
    </row>
    <row spans="1:3" r="19">
      <c s="4" r="A19" t="s">
        <v>29</v>
      </c>
      <c s="5" r="C19" t="n">
        <v>94616306</v>
      </c>
    </row>
    <row spans="1:3" r="20">
      <c s="4" r="A20" t="s">
        <v>30</v>
      </c>
    </row>
    <row spans="1:3" r="21">
      <c s="3" r="A21" t="s">
        <v>4</v>
      </c>
    </row>
    <row spans="1:3" r="22">
      <c s="4" r="A22" t="s">
        <v>29</v>
      </c>
      <c s="5" r="C22" t="n">
        <v>339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0</v>
      </c>
      <c s="2" r="B1" t="s">
        <v>1</v>
      </c>
    </row>
    <row spans="1:2" r="2">
      <c s="2" r="B2" t="s">
        <v>2</v>
      </c>
    </row>
    <row spans="1:2" r="3">
      <c s="3" r="A3" t="s">
        <v>215</v>
      </c>
    </row>
    <row spans="1:2" r="4">
      <c s="4" r="A4" t="s">
        <v>40</v>
      </c>
      <c s="4" r="B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47352</v>
      </c>
      <c s="7" r="C3" t="n">
        <v>878164</v>
      </c>
    </row>
    <row spans="1:3" r="4">
      <c s="4" r="A4" t="s">
        <v>35</v>
      </c>
      <c s="5" r="B4" t="n">
        <v>773173</v>
      </c>
      <c s="5" r="C4" t="n">
        <v>629775</v>
      </c>
    </row>
    <row spans="1:3" r="5">
      <c s="4" r="A5" t="s">
        <v>36</v>
      </c>
      <c s="5" r="B5" t="n">
        <v>575305</v>
      </c>
      <c s="5" r="C5" t="n">
        <v>477575</v>
      </c>
    </row>
    <row spans="1:3" r="6">
      <c s="4" r="A6" t="s">
        <v>37</v>
      </c>
      <c s="5" r="B6" t="n">
        <v>33556</v>
      </c>
      <c s="5" r="C6" t="n">
        <v>41831</v>
      </c>
    </row>
    <row spans="1:3" r="7">
      <c s="4" r="A7" t="s">
        <v>38</v>
      </c>
      <c s="5" r="B7" t="n">
        <v>55092</v>
      </c>
      <c s="5" r="C7" t="n">
        <v>110816</v>
      </c>
    </row>
    <row spans="1:3" r="8">
      <c s="4" r="A8" t="s">
        <v>39</v>
      </c>
      <c s="5" r="B8" t="n">
        <v>1684478</v>
      </c>
      <c s="5" r="C8" t="n">
        <v>2138161</v>
      </c>
    </row>
    <row spans="1:3" r="9">
      <c s="4" r="A9" t="s">
        <v>40</v>
      </c>
      <c s="5" r="B9" t="n">
        <v>855503</v>
      </c>
      <c s="5" r="C9" t="n">
        <v>463344</v>
      </c>
    </row>
    <row spans="1:3" r="10">
      <c s="4" r="A10" t="s">
        <v>41</v>
      </c>
      <c s="5" r="B10" t="n">
        <v>292448</v>
      </c>
      <c s="5" r="C10" t="n">
        <v>226246</v>
      </c>
    </row>
    <row spans="1:3" r="11">
      <c s="3" r="A11" t="s">
        <v>42</v>
      </c>
    </row>
    <row spans="1:3" r="12">
      <c s="4" r="A12" t="s">
        <v>43</v>
      </c>
      <c s="5" r="B12" t="n">
        <v>1797754</v>
      </c>
      <c s="5" r="C12" t="n">
        <v>573119</v>
      </c>
    </row>
    <row spans="1:3" r="13">
      <c s="4" r="A13" t="s">
        <v>44</v>
      </c>
      <c s="5" r="B13" t="n">
        <v>1303934</v>
      </c>
      <c s="5" r="C13" t="n">
        <v>595881</v>
      </c>
    </row>
    <row spans="1:3" r="14">
      <c s="3" r="A14" t="s">
        <v>45</v>
      </c>
    </row>
    <row spans="1:3" r="15">
      <c s="4" r="A15" t="s">
        <v>46</v>
      </c>
      <c s="5" r="B15" t="n">
        <v>532193</v>
      </c>
      <c s="5" r="C15" t="n">
        <v>469083</v>
      </c>
    </row>
    <row spans="1:3" r="16">
      <c s="4" r="A16" t="s">
        <v>37</v>
      </c>
      <c s="5" r="B16" t="n">
        <v>46156</v>
      </c>
      <c s="5" r="C16" t="n">
        <v>37265</v>
      </c>
    </row>
    <row spans="1:3" r="17">
      <c s="4" r="A17" t="s">
        <v>47</v>
      </c>
      <c s="5" r="B17" t="n">
        <v>219189</v>
      </c>
      <c s="5" r="C17" t="n">
        <v>164533</v>
      </c>
    </row>
    <row spans="1:3" r="18">
      <c s="4" r="A18" t="s">
        <v>48</v>
      </c>
      <c s="5" r="B18" t="n">
        <v>6731655</v>
      </c>
      <c s="5" r="C18" t="n">
        <v>4667632</v>
      </c>
    </row>
    <row spans="1:3" r="19">
      <c s="3" r="A19" t="s">
        <v>49</v>
      </c>
    </row>
    <row spans="1:3" r="20">
      <c s="4" r="A20" t="s">
        <v>50</v>
      </c>
      <c s="5" r="B20" t="n">
        <v>56113</v>
      </c>
      <c s="5" r="C20" t="n">
        <v>21499</v>
      </c>
    </row>
    <row spans="1:3" r="21">
      <c s="4" r="A21" t="s">
        <v>51</v>
      </c>
      <c s="5" r="B21" t="n">
        <v>16864</v>
      </c>
      <c s="5" r="C21" t="n">
        <v>884994</v>
      </c>
    </row>
    <row spans="1:3" r="22">
      <c s="4" r="A22" t="s">
        <v>52</v>
      </c>
      <c s="5" r="B22" t="n">
        <v>54385</v>
      </c>
      <c s="5" r="C22" t="n">
        <v>36138</v>
      </c>
    </row>
    <row spans="1:3" r="23">
      <c s="4" r="A23" t="s">
        <v>53</v>
      </c>
      <c s="5" r="B23" t="n">
        <v>92096</v>
      </c>
      <c s="5" r="C23" t="n">
        <v>47929</v>
      </c>
    </row>
    <row spans="1:3" r="24">
      <c s="3" r="A24" t="s">
        <v>54</v>
      </c>
    </row>
    <row spans="1:3" r="25">
      <c s="4" r="A25" t="s">
        <v>55</v>
      </c>
      <c s="5" r="B25" t="n">
        <v>98764</v>
      </c>
      <c s="5" r="C25" t="n">
        <v>73185</v>
      </c>
    </row>
    <row spans="1:3" r="26">
      <c s="4" r="A26" t="s">
        <v>56</v>
      </c>
      <c s="5" r="B26" t="n">
        <v>6200</v>
      </c>
      <c s="5" r="C26" t="n">
        <v>3765</v>
      </c>
    </row>
    <row spans="1:3" r="27">
      <c s="4" r="A27" t="s">
        <v>57</v>
      </c>
      <c s="5" r="B27" t="n">
        <v>184159</v>
      </c>
      <c s="5" r="C27" t="n">
        <v>90444</v>
      </c>
    </row>
    <row spans="1:3" r="28">
      <c s="4" r="A28" t="s">
        <v>58</v>
      </c>
      <c s="5" r="B28" t="n">
        <v>508581</v>
      </c>
      <c s="5" r="C28" t="n">
        <v>1157954</v>
      </c>
    </row>
    <row spans="1:3" r="29">
      <c s="4" r="A29" t="s">
        <v>59</v>
      </c>
      <c s="5" r="B29" t="n">
        <v>4133060</v>
      </c>
      <c s="5" r="C29" t="n">
        <v>1494411</v>
      </c>
    </row>
    <row spans="1:3" r="30">
      <c s="4" r="A30" t="s">
        <v>60</v>
      </c>
      <c s="5" r="B30" t="n">
        <v>231995</v>
      </c>
      <c s="5" r="C30" t="n">
        <v>234429</v>
      </c>
    </row>
    <row spans="1:3" r="31">
      <c s="4" r="A31" t="s">
        <v>61</v>
      </c>
      <c s="5" r="B31" t="n">
        <v>4873636</v>
      </c>
      <c s="5" r="C31" t="n">
        <v>2886794</v>
      </c>
    </row>
    <row spans="1:3" r="32">
      <c s="4" r="A32" t="s">
        <v>62</v>
      </c>
      <c s="7" r="B32" t="n">
        <v>93178</v>
      </c>
      <c s="7" r="C32" t="n">
        <v>96251</v>
      </c>
    </row>
    <row spans="1:3" r="33">
      <c s="3" r="A33" t="s">
        <v>63</v>
      </c>
    </row>
    <row spans="1:3" r="34">
      <c s="4" r="A34" t="s">
        <v>64</v>
      </c>
      <c s="4" r="B34" t="s">
        <v>65</v>
      </c>
      <c s="4" r="C34" t="s">
        <v>65</v>
      </c>
    </row>
    <row spans="1:3" r="35">
      <c s="4" r="A35" t="s">
        <v>66</v>
      </c>
      <c s="7" r="B35" t="n">
        <v>1286</v>
      </c>
      <c s="7" r="C35" t="n">
        <v>1321</v>
      </c>
    </row>
    <row spans="1:3" r="36">
      <c s="4" r="A36" t="s">
        <v>67</v>
      </c>
      <c s="5" r="B36" t="n">
        <v>1354294</v>
      </c>
      <c s="5" r="C36" t="n">
        <v>1359023</v>
      </c>
    </row>
    <row spans="1:3" r="37">
      <c s="4" r="A37" t="s">
        <v>68</v>
      </c>
      <c s="5" r="B37" t="n">
        <v>187104</v>
      </c>
      <c s="5" r="C37" t="n">
        <v>79994</v>
      </c>
    </row>
    <row spans="1:3" r="38">
      <c s="4" r="A38" t="s">
        <v>69</v>
      </c>
      <c s="5" r="B38" t="n">
        <v>-62732</v>
      </c>
      <c s="5" r="C38" t="n">
        <v>-57891</v>
      </c>
    </row>
    <row spans="1:3" r="39">
      <c s="4" r="A39" t="s">
        <v>70</v>
      </c>
      <c s="5" r="B39" t="n">
        <v>1479952</v>
      </c>
      <c s="5" r="C39" t="n">
        <v>1382447</v>
      </c>
    </row>
    <row spans="1:3" r="40">
      <c s="4" r="A40" t="s">
        <v>71</v>
      </c>
      <c s="5" r="B40" t="n">
        <v>284889</v>
      </c>
      <c s="5" r="C40" t="n">
        <v>302140</v>
      </c>
    </row>
    <row spans="1:3" r="41">
      <c s="4" r="A41" t="s">
        <v>72</v>
      </c>
      <c s="5" r="B41" t="n">
        <v>1764841</v>
      </c>
      <c s="5" r="C41" t="n">
        <v>1684587</v>
      </c>
    </row>
    <row spans="1:3" r="42">
      <c s="4" r="A42" t="s">
        <v>73</v>
      </c>
      <c s="5" r="B42" t="n">
        <v>6731655</v>
      </c>
      <c s="5" r="C42" t="n">
        <v>4667632</v>
      </c>
    </row>
    <row spans="1:3" r="43">
      <c s="4" r="A43" t="s">
        <v>28</v>
      </c>
    </row>
    <row spans="1:3" r="44">
      <c s="3" r="A44" t="s">
        <v>63</v>
      </c>
    </row>
    <row spans="1:3" r="45">
      <c s="4" r="A45" t="s">
        <v>66</v>
      </c>
      <c s="5" r="B45" t="n">
        <v>946</v>
      </c>
      <c s="5" r="C45" t="n">
        <v>978</v>
      </c>
    </row>
    <row spans="1:3" r="46">
      <c s="4" r="A46" t="s">
        <v>30</v>
      </c>
    </row>
    <row spans="1:3" r="47">
      <c s="3" r="A47" t="s">
        <v>63</v>
      </c>
    </row>
    <row spans="1:3" r="48">
      <c s="4" r="A48" t="s">
        <v>66</v>
      </c>
      <c s="7" r="B48" t="n">
        <v>340</v>
      </c>
      <c s="7" r="C48" t="n">
        <v>3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200</v>
      </c>
    </row>
    <row spans="1:2" r="4">
      <c s="4" r="A4" t="s">
        <v>248</v>
      </c>
      <c s="4" r="B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0</v>
      </c>
      <c s="2" r="B1" t="s">
        <v>1</v>
      </c>
    </row>
    <row spans="1:2" r="2">
      <c s="2" r="B2" t="s">
        <v>2</v>
      </c>
    </row>
    <row spans="1:2" r="3">
      <c s="3" r="A3" t="s">
        <v>203</v>
      </c>
    </row>
    <row spans="1:2" r="4">
      <c s="4" r="A4" t="s">
        <v>251</v>
      </c>
      <c s="4" r="B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253</v>
      </c>
      <c s="2" r="B1" t="s">
        <v>1</v>
      </c>
    </row>
    <row spans="1:2" r="2">
      <c s="2" r="B2" t="s">
        <v>2</v>
      </c>
    </row>
    <row spans="1:2" r="3">
      <c s="3" r="A3" t="s">
        <v>210</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0</v>
      </c>
      <c s="2" r="B1" t="s">
        <v>1</v>
      </c>
    </row>
    <row spans="1:2" r="2">
      <c s="2" r="B2" t="s">
        <v>2</v>
      </c>
    </row>
    <row spans="1:2" r="3">
      <c s="3" r="A3" t="s">
        <v>213</v>
      </c>
    </row>
    <row spans="1:2" r="4">
      <c s="4" r="A4" t="s">
        <v>261</v>
      </c>
      <c s="4" r="B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2</v>
      </c>
    </row>
    <row spans="1:3" r="2">
      <c s="3" r="A2" t="s">
        <v>75</v>
      </c>
    </row>
    <row spans="1:3" r="3">
      <c s="4" r="A3" t="s">
        <v>76</v>
      </c>
      <c s="7" r="B3" t="n">
        <v>10175</v>
      </c>
      <c s="7" r="C3" t="n">
        <v>7889</v>
      </c>
    </row>
    <row spans="1:3" r="4">
      <c s="4" r="A4" t="s">
        <v>77</v>
      </c>
      <c s="7" r="B4" t="n">
        <v>300602</v>
      </c>
      <c s="7" r="C4" t="n">
        <v>278552</v>
      </c>
    </row>
    <row spans="1:3" r="5">
      <c s="3" r="A5" t="s">
        <v>63</v>
      </c>
    </row>
    <row spans="1:3" r="6">
      <c s="4" r="A6" t="s">
        <v>78</v>
      </c>
      <c s="8" r="B6" t="n">
        <v>0.01</v>
      </c>
      <c s="8" r="C6" t="n">
        <v>0.01</v>
      </c>
    </row>
    <row spans="1:3" r="7">
      <c s="4" r="A7" t="s">
        <v>79</v>
      </c>
      <c s="5" r="B7" t="n">
        <v>25000000</v>
      </c>
      <c s="5" r="C7" t="n">
        <v>25000000</v>
      </c>
    </row>
    <row spans="1:3" r="8">
      <c s="4" r="A8" t="s">
        <v>80</v>
      </c>
      <c s="5" r="B8" t="n">
        <v>0</v>
      </c>
      <c s="5" r="C8" t="n">
        <v>0</v>
      </c>
    </row>
    <row spans="1:3" r="9">
      <c s="4" r="A9" t="s">
        <v>81</v>
      </c>
      <c s="8" r="B9" t="n">
        <v>0.01</v>
      </c>
      <c s="8" r="C9" t="n">
        <v>0.01</v>
      </c>
    </row>
    <row spans="1:3" r="10">
      <c s="4" r="A10" t="s">
        <v>28</v>
      </c>
    </row>
    <row spans="1:3" r="11">
      <c s="3" r="A11" t="s">
        <v>63</v>
      </c>
    </row>
    <row spans="1:3" r="12">
      <c s="4" r="A12" t="s">
        <v>82</v>
      </c>
      <c s="5" r="B12" t="n">
        <v>240000000</v>
      </c>
      <c s="5" r="C12" t="n">
        <v>240000000</v>
      </c>
    </row>
    <row spans="1:3" r="13">
      <c s="4" r="A13" t="s">
        <v>83</v>
      </c>
      <c s="5" r="B13" t="n">
        <v>94615525</v>
      </c>
      <c s="5" r="C13" t="n">
        <v>97789910</v>
      </c>
    </row>
    <row spans="1:3" r="14">
      <c s="4" r="A14" t="s">
        <v>84</v>
      </c>
      <c s="5" r="B14" t="n">
        <v>94615525</v>
      </c>
      <c s="5" r="C14" t="n">
        <v>97789910</v>
      </c>
    </row>
    <row spans="1:3" r="15">
      <c s="4" r="A15" t="s">
        <v>30</v>
      </c>
    </row>
    <row spans="1:3" r="16">
      <c s="3" r="A16" t="s">
        <v>63</v>
      </c>
    </row>
    <row spans="1:3" r="17">
      <c s="4" r="A17" t="s">
        <v>82</v>
      </c>
      <c s="5" r="B17" t="n">
        <v>60000000</v>
      </c>
      <c s="5" r="C17" t="n">
        <v>60000000</v>
      </c>
    </row>
    <row spans="1:3" r="18">
      <c s="4" r="A18" t="s">
        <v>83</v>
      </c>
      <c s="5" r="B18" t="n">
        <v>33950481</v>
      </c>
      <c s="5" r="C18" t="n">
        <v>34317171</v>
      </c>
    </row>
    <row spans="1:3" r="19">
      <c s="4" r="A19" t="s">
        <v>84</v>
      </c>
      <c s="5" r="B19" t="n">
        <v>33950481</v>
      </c>
      <c s="5" r="C19" t="n">
        <v>34317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s="1" r="A1" t="s">
        <v>263</v>
      </c>
      <c s="2" r="B1" t="s">
        <v>1</v>
      </c>
    </row>
    <row spans="1:2" r="2">
      <c s="2" r="B2" t="s">
        <v>2</v>
      </c>
    </row>
    <row spans="1:2" r="3">
      <c s="3" r="A3" t="s">
        <v>215</v>
      </c>
    </row>
    <row spans="1:2" r="4">
      <c s="4" r="A4" t="s">
        <v>264</v>
      </c>
      <c s="4" r="B4" t="s">
        <v>265</v>
      </c>
    </row>
    <row spans="1:2" r="5">
      <c s="4" r="A5" t="s">
        <v>266</v>
      </c>
      <c s="4" r="B5" t="s">
        <v>267</v>
      </c>
    </row>
    <row spans="1:2" r="6">
      <c s="4" r="A6" t="s">
        <v>268</v>
      </c>
      <c s="4" r="B6"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218</v>
      </c>
    </row>
    <row spans="1:2" r="4">
      <c s="4" r="A4" t="s">
        <v>271</v>
      </c>
      <c s="4" r="B4" t="s">
        <v>272</v>
      </c>
    </row>
    <row spans="1:2" r="5">
      <c s="4" r="A5" t="s">
        <v>273</v>
      </c>
      <c s="4" r="B5"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5</v>
      </c>
      <c s="2" r="B1" t="s">
        <v>1</v>
      </c>
    </row>
    <row spans="1:2" r="2">
      <c s="2" r="B2" t="s">
        <v>2</v>
      </c>
    </row>
    <row spans="1:2" r="3">
      <c s="3" r="A3" t="s">
        <v>221</v>
      </c>
    </row>
    <row spans="1:2" r="4">
      <c s="4" r="A4" t="s">
        <v>276</v>
      </c>
      <c s="4" r="B4" t="s">
        <v>277</v>
      </c>
    </row>
    <row spans="1:2" r="5">
      <c s="4" r="A5" t="s">
        <v>278</v>
      </c>
      <c s="4" r="B5" t="s">
        <v>279</v>
      </c>
    </row>
    <row spans="1:2" r="6">
      <c s="4" r="A6" t="s">
        <v>280</v>
      </c>
      <c s="4" r="B6"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2</v>
      </c>
      <c s="2" r="B1" t="s">
        <v>1</v>
      </c>
    </row>
    <row spans="1:2" r="2">
      <c s="2" r="B2" t="s">
        <v>2</v>
      </c>
    </row>
    <row spans="1:2" r="3">
      <c s="3" r="A3" t="s">
        <v>224</v>
      </c>
    </row>
    <row spans="1:2" r="4">
      <c s="4" r="A4" t="s">
        <v>283</v>
      </c>
      <c s="4" r="B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5</v>
      </c>
      <c s="2" r="B1" t="s">
        <v>1</v>
      </c>
    </row>
    <row spans="1:2" r="2">
      <c s="2" r="B2" t="s">
        <v>2</v>
      </c>
    </row>
    <row spans="1:2" r="3">
      <c s="3" r="A3" t="s">
        <v>227</v>
      </c>
    </row>
    <row spans="1:2" r="4">
      <c s="4" r="A4" t="s">
        <v>226</v>
      </c>
      <c s="4" r="B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7</v>
      </c>
      <c s="2" r="B1" t="s">
        <v>1</v>
      </c>
    </row>
    <row spans="1:2" r="2">
      <c s="2" r="B2" t="s">
        <v>2</v>
      </c>
    </row>
    <row spans="1:2" r="3">
      <c s="3" r="A3" t="s">
        <v>236</v>
      </c>
    </row>
    <row spans="1:2" r="4">
      <c s="4" r="A4" t="s">
        <v>288</v>
      </c>
      <c s="4" r="B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0</v>
      </c>
      <c s="2" r="B1" t="s">
        <v>1</v>
      </c>
    </row>
    <row spans="1:2" r="2">
      <c s="2" r="B2" t="s">
        <v>2</v>
      </c>
    </row>
    <row spans="1:2" r="3">
      <c s="3" r="A3" t="s">
        <v>242</v>
      </c>
    </row>
    <row spans="1:2" r="4">
      <c s="4" r="A4" t="s">
        <v>291</v>
      </c>
      <c s="4" r="B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93</v>
      </c>
      <c s="2" r="B1" t="s">
        <v>1</v>
      </c>
    </row>
    <row spans="1:2" r="2">
      <c s="2" r="B2" t="s">
        <v>2</v>
      </c>
    </row>
    <row spans="1:2" r="3">
      <c s="3" r="A3" t="s">
        <v>245</v>
      </c>
    </row>
    <row spans="1:2" r="4">
      <c s="4" r="A4" t="s">
        <v>294</v>
      </c>
      <c s="4" r="B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8"/>
    <col customWidth="1" max="6" min="6" width="21"/>
  </cols>
  <sheetData>
    <row spans="1:6" r="1">
      <c s="1" r="A1" t="s">
        <v>296</v>
      </c>
      <c s="2" r="B1" t="s">
        <v>86</v>
      </c>
      <c s="2" r="D1" t="s">
        <v>297</v>
      </c>
      <c s="2" r="E1" t="s">
        <v>1</v>
      </c>
    </row>
    <row spans="1:6" r="2">
      <c s="2" r="B2" t="s">
        <v>298</v>
      </c>
      <c s="2" r="C2" t="s">
        <v>299</v>
      </c>
      <c s="2" r="D2" t="s">
        <v>300</v>
      </c>
      <c s="2" r="E2" t="s">
        <v>301</v>
      </c>
      <c s="2" r="F2" t="s">
        <v>299</v>
      </c>
    </row>
    <row spans="1:6" r="3">
      <c s="3" r="A3" t="s">
        <v>302</v>
      </c>
    </row>
    <row spans="1:6" r="4">
      <c s="4" r="A4" t="s">
        <v>102</v>
      </c>
      <c s="7" r="B4" t="n">
        <v>4037</v>
      </c>
      <c s="7" r="C4" t="n">
        <v>2041</v>
      </c>
      <c s="7" r="E4" t="n">
        <v>47168</v>
      </c>
      <c s="7" r="F4" t="n">
        <v>-2436</v>
      </c>
    </row>
    <row spans="1:6" r="5">
      <c s="4" r="A5" t="s">
        <v>303</v>
      </c>
      <c s="5" r="E5" t="n">
        <v>2</v>
      </c>
    </row>
    <row spans="1:6" r="6">
      <c s="4" r="A6" t="s">
        <v>304</v>
      </c>
    </row>
    <row spans="1:6" r="7">
      <c s="3" r="A7" t="s">
        <v>302</v>
      </c>
    </row>
    <row spans="1:6" r="8">
      <c s="4" r="A8" t="s">
        <v>305</v>
      </c>
      <c s="7" r="E8" t="n">
        <v>2500</v>
      </c>
    </row>
    <row spans="1:6" r="9">
      <c s="4" r="A9" t="s">
        <v>306</v>
      </c>
      <c s="5" r="E9" t="n">
        <v>11000</v>
      </c>
    </row>
    <row spans="1:6" r="10">
      <c s="4" r="A10" t="s">
        <v>53</v>
      </c>
      <c s="5" r="E10" t="n">
        <v>26900</v>
      </c>
    </row>
    <row spans="1:6" r="11">
      <c s="4" r="A11" t="s">
        <v>102</v>
      </c>
      <c s="5" r="C11" t="n">
        <v>2000</v>
      </c>
      <c s="7" r="E11" t="n">
        <v>2400</v>
      </c>
      <c s="5" r="F11" t="n">
        <v>-2400</v>
      </c>
    </row>
    <row spans="1:6" r="12">
      <c s="4" r="A12" t="s">
        <v>307</v>
      </c>
    </row>
    <row spans="1:6" r="13">
      <c s="3" r="A13" t="s">
        <v>302</v>
      </c>
    </row>
    <row spans="1:6" r="14">
      <c s="4" r="A14" t="s">
        <v>308</v>
      </c>
      <c s="7" r="D14" t="n">
        <v>9800</v>
      </c>
    </row>
    <row spans="1:6" r="15">
      <c s="4" r="A15" t="s">
        <v>309</v>
      </c>
    </row>
    <row spans="1:6" r="16">
      <c s="3" r="A16" t="s">
        <v>302</v>
      </c>
    </row>
    <row spans="1:6" r="17">
      <c s="4" r="A17" t="s">
        <v>308</v>
      </c>
      <c s="7" r="C17" t="n">
        <v>1800</v>
      </c>
      <c s="7" r="F17" t="n">
        <v>53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10</v>
      </c>
      <c s="2" r="B1" t="s">
        <v>86</v>
      </c>
      <c s="2" r="D1" t="s">
        <v>1</v>
      </c>
    </row>
    <row spans="1:6" r="2">
      <c s="2" r="B2" t="s">
        <v>2</v>
      </c>
      <c s="2" r="C2" t="s">
        <v>87</v>
      </c>
      <c s="2" r="D2" t="s">
        <v>2</v>
      </c>
      <c s="2" r="E2" t="s">
        <v>87</v>
      </c>
      <c s="2" r="F2" t="s">
        <v>32</v>
      </c>
    </row>
    <row spans="1:6" r="3">
      <c s="3" r="A3" t="s">
        <v>311</v>
      </c>
    </row>
    <row spans="1:6" r="4">
      <c s="4" r="A4" t="s">
        <v>92</v>
      </c>
      <c s="7" r="B4" t="n">
        <v>776122</v>
      </c>
      <c s="7" r="C4" t="n">
        <v>644423</v>
      </c>
      <c s="7" r="D4" t="n">
        <v>2166474</v>
      </c>
      <c s="7" r="E4" t="n">
        <v>1996304</v>
      </c>
    </row>
    <row spans="1:6" r="5">
      <c s="3" r="A5" t="s">
        <v>312</v>
      </c>
    </row>
    <row spans="1:6" r="6">
      <c s="4" r="A6" t="s">
        <v>313</v>
      </c>
      <c s="5" r="B6" t="n">
        <v>312327</v>
      </c>
      <c s="5" r="C6" t="n">
        <v>269963</v>
      </c>
      <c s="5" r="D6" t="n">
        <v>927760</v>
      </c>
      <c s="5" r="E6" t="n">
        <v>859982</v>
      </c>
    </row>
    <row spans="1:6" r="7">
      <c s="3" r="A7" t="s">
        <v>314</v>
      </c>
    </row>
    <row spans="1:6" r="8">
      <c s="4" r="A8" t="s">
        <v>315</v>
      </c>
      <c s="5" r="B8" t="n">
        <v>6731655</v>
      </c>
      <c s="5" r="D8" t="n">
        <v>6731655</v>
      </c>
      <c s="7" r="F8" t="n">
        <v>4667632</v>
      </c>
    </row>
    <row spans="1:6" r="9">
      <c s="4" r="A9" t="s">
        <v>316</v>
      </c>
    </row>
    <row spans="1:6" r="10">
      <c s="3" r="A10" t="s">
        <v>311</v>
      </c>
    </row>
    <row spans="1:6" r="11">
      <c s="4" r="A11" t="s">
        <v>92</v>
      </c>
      <c s="5" r="C11" t="n">
        <v>644423</v>
      </c>
      <c s="5" r="E11" t="n">
        <v>1996304</v>
      </c>
    </row>
    <row spans="1:6" r="12">
      <c s="3" r="A12" t="s">
        <v>312</v>
      </c>
    </row>
    <row spans="1:6" r="13">
      <c s="4" r="A13" t="s">
        <v>313</v>
      </c>
      <c s="5" r="C13" t="n">
        <v>269963</v>
      </c>
      <c s="5" r="E13" t="n">
        <v>859982</v>
      </c>
    </row>
    <row spans="1:6" r="14">
      <c s="3" r="A14" t="s">
        <v>314</v>
      </c>
    </row>
    <row spans="1:6" r="15">
      <c s="4" r="A15" t="s">
        <v>315</v>
      </c>
      <c s="5" r="F15" t="n">
        <v>4667632</v>
      </c>
    </row>
    <row spans="1:6" r="16">
      <c s="4" r="A16" t="s">
        <v>317</v>
      </c>
    </row>
    <row spans="1:6" r="17">
      <c s="3" r="A17" t="s">
        <v>311</v>
      </c>
    </row>
    <row spans="1:6" r="18">
      <c s="4" r="A18" t="s">
        <v>92</v>
      </c>
      <c s="5" r="B18" t="n">
        <v>660862</v>
      </c>
      <c s="5" r="C18" t="n">
        <v>622512</v>
      </c>
      <c s="5" r="D18" t="n">
        <v>2014866</v>
      </c>
      <c s="5" r="E18" t="n">
        <v>1938838</v>
      </c>
    </row>
    <row spans="1:6" r="19">
      <c s="3" r="A19" t="s">
        <v>312</v>
      </c>
    </row>
    <row spans="1:6" r="20">
      <c s="4" r="A20" t="s">
        <v>313</v>
      </c>
      <c s="5" r="B20" t="n">
        <v>330282</v>
      </c>
      <c s="5" r="C20" t="n">
        <v>294309</v>
      </c>
      <c s="5" r="D20" t="n">
        <v>1028118</v>
      </c>
      <c s="5" r="E20" t="n">
        <v>962795</v>
      </c>
    </row>
    <row spans="1:6" r="21">
      <c s="3" r="A21" t="s">
        <v>314</v>
      </c>
    </row>
    <row spans="1:6" r="22">
      <c s="4" r="A22" t="s">
        <v>315</v>
      </c>
      <c s="5" r="B22" t="n">
        <v>2921627</v>
      </c>
      <c s="5" r="D22" t="n">
        <v>2921627</v>
      </c>
      <c s="5" r="F22" t="n">
        <v>2864089</v>
      </c>
    </row>
    <row spans="1:6" r="23">
      <c s="4" r="A23" t="s">
        <v>318</v>
      </c>
    </row>
    <row spans="1:6" r="24">
      <c s="3" r="A24" t="s">
        <v>311</v>
      </c>
    </row>
    <row spans="1:6" r="25">
      <c s="4" r="A25" t="s">
        <v>92</v>
      </c>
      <c s="5" r="C25" t="n">
        <v>622512</v>
      </c>
      <c s="5" r="E25" t="n">
        <v>1938838</v>
      </c>
    </row>
    <row spans="1:6" r="26">
      <c s="3" r="A26" t="s">
        <v>312</v>
      </c>
    </row>
    <row spans="1:6" r="27">
      <c s="4" r="A27" t="s">
        <v>313</v>
      </c>
      <c s="5" r="C27" t="n">
        <v>294309</v>
      </c>
      <c s="5" r="E27" t="n">
        <v>962795</v>
      </c>
    </row>
    <row spans="1:6" r="28">
      <c s="4" r="A28" t="s">
        <v>319</v>
      </c>
    </row>
    <row spans="1:6" r="29">
      <c s="3" r="A29" t="s">
        <v>314</v>
      </c>
    </row>
    <row spans="1:6" r="30">
      <c s="4" r="A30" t="s">
        <v>315</v>
      </c>
      <c s="5" r="F30" t="n">
        <v>2864089</v>
      </c>
    </row>
    <row spans="1:6" r="31">
      <c s="4" r="A31" t="s">
        <v>320</v>
      </c>
    </row>
    <row spans="1:6" r="32">
      <c s="3" r="A32" t="s">
        <v>311</v>
      </c>
    </row>
    <row spans="1:6" r="33">
      <c s="4" r="A33" t="s">
        <v>92</v>
      </c>
      <c s="5" r="C33" t="n">
        <v>618090</v>
      </c>
      <c s="5" r="E33" t="n">
        <v>1926102</v>
      </c>
    </row>
    <row spans="1:6" r="34">
      <c s="3" r="A34" t="s">
        <v>312</v>
      </c>
    </row>
    <row spans="1:6" r="35">
      <c s="4" r="A35" t="s">
        <v>313</v>
      </c>
      <c s="5" r="C35" t="n">
        <v>296639</v>
      </c>
      <c s="5" r="E35" t="n">
        <v>970104</v>
      </c>
    </row>
    <row spans="1:6" r="36">
      <c s="4" r="A36" t="s">
        <v>321</v>
      </c>
    </row>
    <row spans="1:6" r="37">
      <c s="3" r="A37" t="s">
        <v>311</v>
      </c>
    </row>
    <row spans="1:6" r="38">
      <c s="4" r="A38" t="s">
        <v>92</v>
      </c>
      <c s="5" r="C38" t="n">
        <v>4422</v>
      </c>
      <c s="5" r="E38" t="n">
        <v>12736</v>
      </c>
    </row>
    <row spans="1:6" r="39">
      <c s="3" r="A39" t="s">
        <v>312</v>
      </c>
    </row>
    <row spans="1:6" r="40">
      <c s="4" r="A40" t="s">
        <v>313</v>
      </c>
      <c s="5" r="C40" t="n">
        <v>-2330</v>
      </c>
      <c s="5" r="E40" t="n">
        <v>-7309</v>
      </c>
    </row>
    <row spans="1:6" r="41">
      <c s="4" r="A41" t="s">
        <v>322</v>
      </c>
    </row>
    <row spans="1:6" r="42">
      <c s="3" r="A42" t="s">
        <v>311</v>
      </c>
    </row>
    <row spans="1:6" r="43">
      <c s="4" r="A43" t="s">
        <v>92</v>
      </c>
      <c s="5" r="B43" t="n">
        <v>118719</v>
      </c>
      <c s="5" r="C43" t="n">
        <v>23768</v>
      </c>
      <c s="5" r="D43" t="n">
        <v>164872</v>
      </c>
      <c s="5" r="E43" t="n">
        <v>62896</v>
      </c>
    </row>
    <row spans="1:6" r="44">
      <c s="3" r="A44" t="s">
        <v>312</v>
      </c>
    </row>
    <row spans="1:6" r="45">
      <c s="4" r="A45" t="s">
        <v>313</v>
      </c>
      <c s="5" r="B45" t="n">
        <v>10896</v>
      </c>
      <c s="5" r="C45" t="n">
        <v>-5933</v>
      </c>
      <c s="5" r="D45" t="n">
        <v>-5478</v>
      </c>
      <c s="5" r="E45" t="n">
        <v>-33827</v>
      </c>
    </row>
    <row spans="1:6" r="46">
      <c s="3" r="A46" t="s">
        <v>314</v>
      </c>
    </row>
    <row spans="1:6" r="47">
      <c s="4" r="A47" t="s">
        <v>315</v>
      </c>
      <c s="5" r="B47" t="n">
        <v>3362983</v>
      </c>
      <c s="5" r="D47" t="n">
        <v>3362983</v>
      </c>
      <c s="5" r="F47" t="n">
        <v>660216</v>
      </c>
    </row>
    <row spans="1:6" r="48">
      <c s="4" r="A48" t="s">
        <v>323</v>
      </c>
    </row>
    <row spans="1:6" r="49">
      <c s="3" r="A49" t="s">
        <v>311</v>
      </c>
    </row>
    <row spans="1:6" r="50">
      <c s="4" r="A50" t="s">
        <v>92</v>
      </c>
      <c s="5" r="C50" t="n">
        <v>23768</v>
      </c>
      <c s="5" r="E50" t="n">
        <v>62896</v>
      </c>
    </row>
    <row spans="1:6" r="51">
      <c s="3" r="A51" t="s">
        <v>312</v>
      </c>
    </row>
    <row spans="1:6" r="52">
      <c s="4" r="A52" t="s">
        <v>313</v>
      </c>
      <c s="5" r="C52" t="n">
        <v>-5933</v>
      </c>
      <c s="5" r="E52" t="n">
        <v>-33827</v>
      </c>
    </row>
    <row spans="1:6" r="53">
      <c s="4" r="A53" t="s">
        <v>324</v>
      </c>
    </row>
    <row spans="1:6" r="54">
      <c s="3" r="A54" t="s">
        <v>314</v>
      </c>
    </row>
    <row spans="1:6" r="55">
      <c s="4" r="A55" t="s">
        <v>315</v>
      </c>
      <c s="5" r="F55" t="n">
        <v>660216</v>
      </c>
    </row>
    <row spans="1:6" r="56">
      <c s="4" r="A56" t="s">
        <v>325</v>
      </c>
    </row>
    <row spans="1:6" r="57">
      <c s="3" r="A57" t="s">
        <v>311</v>
      </c>
    </row>
    <row spans="1:6" r="58">
      <c s="4" r="A58" t="s">
        <v>92</v>
      </c>
      <c s="5" r="C58" t="n">
        <v>23768</v>
      </c>
      <c s="5" r="E58" t="n">
        <v>62896</v>
      </c>
    </row>
    <row spans="1:6" r="59">
      <c s="3" r="A59" t="s">
        <v>312</v>
      </c>
    </row>
    <row spans="1:6" r="60">
      <c s="4" r="A60" t="s">
        <v>313</v>
      </c>
      <c s="5" r="C60" t="n">
        <v>-5933</v>
      </c>
      <c s="5" r="E60" t="n">
        <v>-33827</v>
      </c>
    </row>
    <row spans="1:6" r="61">
      <c s="4" r="A61" t="s">
        <v>326</v>
      </c>
    </row>
    <row spans="1:6" r="62">
      <c s="3" r="A62" t="s">
        <v>311</v>
      </c>
    </row>
    <row spans="1:6" r="63">
      <c s="4" r="A63" t="s">
        <v>92</v>
      </c>
      <c s="5" r="B63" t="n">
        <v>-3459</v>
      </c>
      <c s="5" r="C63" t="n">
        <v>-1857</v>
      </c>
      <c s="5" r="D63" t="n">
        <v>-13264</v>
      </c>
      <c s="5" r="E63" t="n">
        <v>-5430</v>
      </c>
    </row>
    <row spans="1:6" r="64">
      <c s="3" r="A64" t="s">
        <v>312</v>
      </c>
    </row>
    <row spans="1:6" r="65">
      <c s="4" r="A65" t="s">
        <v>313</v>
      </c>
      <c s="5" r="B65" t="n">
        <v>-28851</v>
      </c>
      <c s="5" r="C65" t="n">
        <v>-18413</v>
      </c>
      <c s="5" r="D65" t="n">
        <v>-94880</v>
      </c>
      <c s="5" r="E65" t="n">
        <v>-68986</v>
      </c>
    </row>
    <row spans="1:6" r="66">
      <c s="3" r="A66" t="s">
        <v>314</v>
      </c>
    </row>
    <row spans="1:6" r="67">
      <c s="4" r="A67" t="s">
        <v>315</v>
      </c>
      <c s="7" r="B67" t="n">
        <v>447045</v>
      </c>
      <c s="7" r="D67" t="n">
        <v>447045</v>
      </c>
      <c s="5" r="F67" t="n">
        <v>1143327</v>
      </c>
    </row>
    <row spans="1:6" r="68">
      <c s="4" r="A68" t="s">
        <v>327</v>
      </c>
    </row>
    <row spans="1:6" r="69">
      <c s="3" r="A69" t="s">
        <v>311</v>
      </c>
    </row>
    <row spans="1:6" r="70">
      <c s="4" r="A70" t="s">
        <v>92</v>
      </c>
      <c s="5" r="C70" t="n">
        <v>-1857</v>
      </c>
      <c s="5" r="E70" t="n">
        <v>-5430</v>
      </c>
    </row>
    <row spans="1:6" r="71">
      <c s="3" r="A71" t="s">
        <v>312</v>
      </c>
    </row>
    <row spans="1:6" r="72">
      <c s="4" r="A72" t="s">
        <v>313</v>
      </c>
      <c s="5" r="C72" t="n">
        <v>-18413</v>
      </c>
      <c s="5" r="E72" t="n">
        <v>-68986</v>
      </c>
    </row>
    <row spans="1:6" r="73">
      <c s="4" r="A73" t="s">
        <v>328</v>
      </c>
    </row>
    <row spans="1:6" r="74">
      <c s="3" r="A74" t="s">
        <v>314</v>
      </c>
    </row>
    <row spans="1:6" r="75">
      <c s="4" r="A75" t="s">
        <v>315</v>
      </c>
      <c s="5" r="F75" t="n">
        <v>1803543</v>
      </c>
    </row>
    <row spans="1:6" r="76">
      <c s="4" r="A76" t="s">
        <v>329</v>
      </c>
    </row>
    <row spans="1:6" r="77">
      <c s="3" r="A77" t="s">
        <v>311</v>
      </c>
    </row>
    <row spans="1:6" r="78">
      <c s="4" r="A78" t="s">
        <v>92</v>
      </c>
      <c s="5" r="C78" t="n">
        <v>26333</v>
      </c>
      <c s="5" r="E78" t="n">
        <v>70202</v>
      </c>
    </row>
    <row spans="1:6" r="79">
      <c s="3" r="A79" t="s">
        <v>312</v>
      </c>
    </row>
    <row spans="1:6" r="80">
      <c s="4" r="A80" t="s">
        <v>313</v>
      </c>
      <c s="5" r="C80" t="n">
        <v>-26676</v>
      </c>
      <c s="5" r="E80" t="n">
        <v>-110122</v>
      </c>
    </row>
    <row spans="1:6" r="81">
      <c s="4" r="A81" t="s">
        <v>330</v>
      </c>
    </row>
    <row spans="1:6" r="82">
      <c s="3" r="A82" t="s">
        <v>314</v>
      </c>
    </row>
    <row spans="1:6" r="83">
      <c s="4" r="A83" t="s">
        <v>315</v>
      </c>
      <c s="7" r="F83" t="n">
        <v>-660216</v>
      </c>
    </row>
    <row spans="1:6" r="84">
      <c s="4" r="A84" t="s">
        <v>331</v>
      </c>
    </row>
    <row spans="1:6" r="85">
      <c s="3" r="A85" t="s">
        <v>311</v>
      </c>
    </row>
    <row spans="1:6" r="86">
      <c s="4" r="A86" t="s">
        <v>92</v>
      </c>
      <c s="5" r="C86" t="n">
        <v>-28190</v>
      </c>
      <c s="5" r="E86" t="n">
        <v>-75632</v>
      </c>
    </row>
    <row spans="1:6" r="87">
      <c s="3" r="A87" t="s">
        <v>312</v>
      </c>
    </row>
    <row spans="1:6" r="88">
      <c s="4" r="A88" t="s">
        <v>313</v>
      </c>
      <c s="7" r="C88" t="n">
        <v>8263</v>
      </c>
      <c s="7" r="E88" t="n">
        <v>411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5</v>
      </c>
      <c s="2" r="B1" t="s">
        <v>86</v>
      </c>
      <c s="2" r="D1" t="s">
        <v>1</v>
      </c>
    </row>
    <row spans="1:5" r="2">
      <c s="2" r="B2" t="s">
        <v>2</v>
      </c>
      <c s="2" r="C2" t="s">
        <v>87</v>
      </c>
      <c s="2" r="D2" t="s">
        <v>2</v>
      </c>
      <c s="2" r="E2" t="s">
        <v>87</v>
      </c>
    </row>
    <row spans="1:5" r="3">
      <c s="3" r="A3" t="s">
        <v>88</v>
      </c>
    </row>
    <row spans="1:5" r="4">
      <c s="4" r="A4" t="s">
        <v>89</v>
      </c>
      <c s="7" r="B4" t="n">
        <v>527855</v>
      </c>
      <c s="7" r="C4" t="n">
        <v>432149</v>
      </c>
      <c s="7" r="D4" t="n">
        <v>1466014</v>
      </c>
      <c s="7" r="E4" t="n">
        <v>1362878</v>
      </c>
    </row>
    <row spans="1:5" r="5">
      <c s="4" r="A5" t="s">
        <v>90</v>
      </c>
      <c s="5" r="B5" t="n">
        <v>224941</v>
      </c>
      <c s="5" r="C5" t="n">
        <v>198236</v>
      </c>
      <c s="5" r="D5" t="n">
        <v>649166</v>
      </c>
      <c s="5" r="E5" t="n">
        <v>597158</v>
      </c>
    </row>
    <row spans="1:5" r="6">
      <c s="4" r="A6" t="s">
        <v>91</v>
      </c>
      <c s="5" r="B6" t="n">
        <v>23326</v>
      </c>
      <c s="5" r="C6" t="n">
        <v>14038</v>
      </c>
      <c s="5" r="D6" t="n">
        <v>51294</v>
      </c>
      <c s="5" r="E6" t="n">
        <v>36268</v>
      </c>
    </row>
    <row spans="1:5" r="7">
      <c s="4" r="A7" t="s">
        <v>92</v>
      </c>
      <c s="5" r="B7" t="n">
        <v>776122</v>
      </c>
      <c s="5" r="C7" t="n">
        <v>644423</v>
      </c>
      <c s="5" r="D7" t="n">
        <v>2166474</v>
      </c>
      <c s="5" r="E7" t="n">
        <v>1996304</v>
      </c>
    </row>
    <row spans="1:5" r="8">
      <c s="4" r="A8" t="s">
        <v>93</v>
      </c>
      <c s="5" r="B8" t="n">
        <v>270150</v>
      </c>
      <c s="5" r="C8" t="n">
        <v>207099</v>
      </c>
      <c s="5" r="D8" t="n">
        <v>664384</v>
      </c>
      <c s="5" r="E8" t="n">
        <v>578418</v>
      </c>
    </row>
    <row spans="1:5" r="9">
      <c s="4" r="A9" t="s">
        <v>94</v>
      </c>
      <c s="5" r="B9" t="n">
        <v>193645</v>
      </c>
      <c s="5" r="C9" t="n">
        <v>167361</v>
      </c>
      <c s="5" r="D9" t="n">
        <v>574330</v>
      </c>
      <c s="5" r="E9" t="n">
        <v>557904</v>
      </c>
    </row>
    <row spans="1:5" r="10">
      <c s="4" r="A10" t="s">
        <v>95</v>
      </c>
      <c s="5" r="B10" t="n">
        <v>18359</v>
      </c>
      <c s="5" r="C10" t="n">
        <v>17541</v>
      </c>
      <c s="5" r="D10" t="n">
        <v>50052</v>
      </c>
      <c s="5" r="E10" t="n">
        <v>55221</v>
      </c>
    </row>
    <row spans="1:5" r="11">
      <c s="4" r="A11" t="s">
        <v>96</v>
      </c>
      <c s="5" r="B11" t="n">
        <v>22932</v>
      </c>
      <c s="5" r="C11" t="n">
        <v>14076</v>
      </c>
      <c s="5" r="D11" t="n">
        <v>46267</v>
      </c>
      <c s="5" r="E11" t="n">
        <v>41863</v>
      </c>
    </row>
    <row spans="1:5" r="12">
      <c s="4" r="A12" t="s">
        <v>97</v>
      </c>
      <c s="5" r="B12" t="n">
        <v>40</v>
      </c>
      <c s="5" r="C12" t="n">
        <v>-448</v>
      </c>
      <c s="5" r="D12" t="n">
        <v>2600</v>
      </c>
      <c s="5" r="E12" t="n">
        <v>1047</v>
      </c>
    </row>
    <row spans="1:5" r="13">
      <c s="4" r="A13" t="s">
        <v>98</v>
      </c>
      <c s="5" r="B13" t="n">
        <v>505126</v>
      </c>
      <c s="5" r="C13" t="n">
        <v>405629</v>
      </c>
      <c s="5" r="D13" t="n">
        <v>1337633</v>
      </c>
      <c s="5" r="E13" t="n">
        <v>1234453</v>
      </c>
    </row>
    <row spans="1:5" r="14">
      <c s="4" r="A14" t="s">
        <v>99</v>
      </c>
      <c s="5" r="B14" t="n">
        <v>270996</v>
      </c>
      <c s="5" r="C14" t="n">
        <v>238794</v>
      </c>
      <c s="5" r="D14" t="n">
        <v>828841</v>
      </c>
      <c s="5" r="E14" t="n">
        <v>761851</v>
      </c>
    </row>
    <row spans="1:5" r="15">
      <c s="4" r="A15" t="s">
        <v>100</v>
      </c>
      <c s="5" r="B15" t="n">
        <v>-50439</v>
      </c>
      <c s="5" r="C15" t="n">
        <v>-12235</v>
      </c>
      <c s="5" r="D15" t="n">
        <v>-80182</v>
      </c>
      <c s="5" r="E15" t="n">
        <v>-36898</v>
      </c>
    </row>
    <row spans="1:5" r="16">
      <c s="4" r="A16" t="s">
        <v>101</v>
      </c>
      <c s="5" r="B16" t="n">
        <v>23392</v>
      </c>
      <c s="5" r="C16" t="n">
        <v>17586</v>
      </c>
      <c s="5" r="D16" t="n">
        <v>69627</v>
      </c>
      <c s="5" r="E16" t="n">
        <v>67110</v>
      </c>
    </row>
    <row spans="1:5" r="17">
      <c s="4" r="A17" t="s">
        <v>102</v>
      </c>
      <c s="5" r="B17" t="n">
        <v>4037</v>
      </c>
      <c s="5" r="C17" t="n">
        <v>2041</v>
      </c>
      <c s="5" r="D17" t="n">
        <v>47168</v>
      </c>
      <c s="5" r="E17" t="n">
        <v>-2436</v>
      </c>
    </row>
    <row spans="1:5" r="18">
      <c s="4" r="A18" t="s">
        <v>103</v>
      </c>
      <c s="5" r="B18" t="n">
        <v>-9543</v>
      </c>
      <c s="5" r="C18" t="n">
        <v>25</v>
      </c>
      <c s="5" r="D18" t="n">
        <v>-23198</v>
      </c>
      <c s="5" r="E18" t="n">
        <v>4307</v>
      </c>
    </row>
    <row spans="1:5" r="19">
      <c s="4" r="A19" t="s">
        <v>104</v>
      </c>
      <c s="5" r="B19" t="n">
        <v>238443</v>
      </c>
      <c s="5" r="C19" t="n">
        <v>246211</v>
      </c>
      <c s="5" r="D19" t="n">
        <v>842256</v>
      </c>
      <c s="5" r="E19" t="n">
        <v>793934</v>
      </c>
    </row>
    <row spans="1:5" r="20">
      <c s="4" r="A20" t="s">
        <v>105</v>
      </c>
      <c s="5" r="B20" t="n">
        <v>75110</v>
      </c>
      <c s="5" r="C20" t="n">
        <v>75910</v>
      </c>
      <c s="5" r="D20" t="n">
        <v>266685</v>
      </c>
      <c s="5" r="E20" t="n">
        <v>245175</v>
      </c>
    </row>
    <row spans="1:5" r="21">
      <c s="4" r="A21" t="s">
        <v>106</v>
      </c>
      <c s="5" r="B21" t="n">
        <v>163333</v>
      </c>
      <c s="5" r="C21" t="n">
        <v>170301</v>
      </c>
      <c s="5" r="D21" t="n">
        <v>575571</v>
      </c>
      <c s="5" r="E21" t="n">
        <v>548759</v>
      </c>
    </row>
    <row spans="1:5" r="22">
      <c s="4" r="A22" t="s">
        <v>107</v>
      </c>
      <c s="5" r="B22" t="n">
        <v>-38774</v>
      </c>
      <c s="5" r="C22" t="n">
        <v>-38962</v>
      </c>
      <c s="5" r="D22" t="n">
        <v>-133451</v>
      </c>
      <c s="5" r="E22" t="n">
        <v>-135330</v>
      </c>
    </row>
    <row spans="1:5" r="23">
      <c s="4" r="A23" t="s">
        <v>108</v>
      </c>
      <c s="7" r="B23" t="n">
        <v>124559</v>
      </c>
      <c s="7" r="C23" t="n">
        <v>131339</v>
      </c>
      <c s="7" r="D23" t="n">
        <v>442120</v>
      </c>
      <c s="7" r="E23" t="n">
        <v>413429</v>
      </c>
    </row>
    <row spans="1:5" r="24">
      <c s="3" r="A24" t="s">
        <v>109</v>
      </c>
    </row>
    <row spans="1:5" r="25">
      <c s="4" r="A25" t="s">
        <v>110</v>
      </c>
      <c s="8" r="B25" t="n">
        <v>0.96</v>
      </c>
      <c s="8" r="C25" t="n">
        <v>0.93</v>
      </c>
      <c s="8" r="D25" t="n">
        <v>3.41</v>
      </c>
      <c s="8" r="E25" t="n">
        <v>2.9</v>
      </c>
    </row>
    <row spans="1:5" r="26">
      <c s="3" r="A26" t="s">
        <v>111</v>
      </c>
    </row>
    <row spans="1:5" r="27">
      <c s="4" r="A27" t="s">
        <v>110</v>
      </c>
      <c s="8" r="B27" t="n">
        <v>0.96</v>
      </c>
      <c s="8" r="C27" t="n">
        <v>0.93</v>
      </c>
      <c s="8" r="D27" t="n">
        <v>3.39</v>
      </c>
      <c s="8" r="E27" t="n">
        <v>2.88</v>
      </c>
    </row>
    <row spans="1:5" r="28">
      <c s="3" r="A28" t="s">
        <v>112</v>
      </c>
    </row>
    <row spans="1:5" r="29">
      <c s="4" r="A29" t="s">
        <v>113</v>
      </c>
      <c s="5" r="B29" t="n">
        <v>129177</v>
      </c>
      <c s="5" r="C29" t="n">
        <v>140738</v>
      </c>
      <c s="5" r="D29" t="n">
        <v>129817</v>
      </c>
      <c s="5" r="E29" t="n">
        <v>142786</v>
      </c>
    </row>
    <row spans="1:5" r="30">
      <c s="4" r="A30" t="s">
        <v>114</v>
      </c>
      <c s="5" r="B30" t="n">
        <v>129704</v>
      </c>
      <c s="5" r="C30" t="n">
        <v>141628</v>
      </c>
      <c s="5" r="D30" t="n">
        <v>130434</v>
      </c>
      <c s="5" r="E30" t="n">
        <v>1437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2</v>
      </c>
      <c s="2" r="B1" t="s">
        <v>86</v>
      </c>
      <c s="2" r="D1" t="s">
        <v>1</v>
      </c>
    </row>
    <row spans="1:5" r="2">
      <c s="2" r="B2" t="s">
        <v>2</v>
      </c>
      <c s="2" r="C2" t="s">
        <v>87</v>
      </c>
      <c s="2" r="D2" t="s">
        <v>2</v>
      </c>
      <c s="2" r="E2" t="s">
        <v>87</v>
      </c>
    </row>
    <row spans="1:5" r="3">
      <c s="3" r="A3" t="s">
        <v>112</v>
      </c>
    </row>
    <row spans="1:5" r="4">
      <c s="4" r="A4" t="s">
        <v>113</v>
      </c>
      <c s="5" r="B4" t="n">
        <v>129177</v>
      </c>
      <c s="5" r="C4" t="n">
        <v>140738</v>
      </c>
      <c s="5" r="D4" t="n">
        <v>129817</v>
      </c>
      <c s="5" r="E4" t="n">
        <v>142786</v>
      </c>
    </row>
    <row spans="1:5" r="5">
      <c s="4" r="A5" t="s">
        <v>333</v>
      </c>
      <c s="5" r="B5" t="n">
        <v>527</v>
      </c>
      <c s="5" r="C5" t="n">
        <v>890</v>
      </c>
      <c s="5" r="D5" t="n">
        <v>617</v>
      </c>
      <c s="5" r="E5" t="n">
        <v>917</v>
      </c>
    </row>
    <row spans="1:5" r="6">
      <c s="4" r="A6" t="s">
        <v>334</v>
      </c>
      <c s="5" r="B6" t="n">
        <v>129704</v>
      </c>
      <c s="5" r="C6" t="n">
        <v>141628</v>
      </c>
      <c s="5" r="D6" t="n">
        <v>130434</v>
      </c>
      <c s="5" r="E6" t="n">
        <v>143703</v>
      </c>
    </row>
    <row spans="1:5" r="7">
      <c s="4" r="A7" t="s">
        <v>335</v>
      </c>
      <c s="5" r="B7" t="n">
        <v>1193</v>
      </c>
      <c s="5" r="C7" t="n">
        <v>288</v>
      </c>
      <c s="5" r="D7" t="n">
        <v>752</v>
      </c>
      <c s="5" r="E7" t="n">
        <v>3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S8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80"/>
    <col customWidth="1" max="11" min="11" width="21"/>
    <col customWidth="1" max="12" min="12" width="14"/>
    <col customWidth="1" max="13" min="13" width="31"/>
    <col customWidth="1" max="14" min="14" width="21"/>
    <col customWidth="1" max="15" min="15" width="21"/>
    <col customWidth="1" max="16" min="16" width="21"/>
    <col customWidth="1" max="17" min="17" width="21"/>
    <col customWidth="1" max="18" min="18" width="21"/>
    <col customWidth="1" max="19" min="19" width="21"/>
  </cols>
  <sheetData>
    <row spans="1:19" r="1">
      <c s="1" r="A1" t="s">
        <v>336</v>
      </c>
      <c s="2" r="B1" t="s">
        <v>337</v>
      </c>
      <c s="2" r="C1" t="s">
        <v>338</v>
      </c>
      <c s="2" r="D1" t="s">
        <v>339</v>
      </c>
      <c s="2" r="E1" t="s">
        <v>340</v>
      </c>
      <c s="2" r="F1" t="s">
        <v>341</v>
      </c>
      <c s="2" r="G1" t="s">
        <v>298</v>
      </c>
      <c s="2" r="H1" t="s">
        <v>299</v>
      </c>
      <c s="2" r="I1" t="s">
        <v>342</v>
      </c>
      <c s="2" r="J1" t="s">
        <v>343</v>
      </c>
      <c s="2" r="K1" t="s">
        <v>299</v>
      </c>
      <c s="2" r="L1" t="s">
        <v>344</v>
      </c>
      <c s="2" r="M1" t="s">
        <v>345</v>
      </c>
      <c s="2" r="N1" t="s">
        <v>341</v>
      </c>
      <c s="2" r="O1" t="s">
        <v>346</v>
      </c>
      <c s="2" r="P1" t="s">
        <v>347</v>
      </c>
      <c s="2" r="Q1" t="s">
        <v>348</v>
      </c>
      <c s="2" r="R1" t="s">
        <v>349</v>
      </c>
      <c s="2" r="S1" t="s">
        <v>350</v>
      </c>
    </row>
    <row spans="1:19" r="2">
      <c s="3" r="A2" t="s">
        <v>351</v>
      </c>
    </row>
    <row spans="1:19" r="3">
      <c s="4" r="A3" t="s">
        <v>352</v>
      </c>
      <c s="7" r="I3" t="n">
        <v>853853</v>
      </c>
    </row>
    <row spans="1:19" r="4">
      <c s="4" r="A4" t="s">
        <v>353</v>
      </c>
      <c s="5" r="I4" t="n">
        <v>16000</v>
      </c>
    </row>
    <row spans="1:19" r="5">
      <c s="4" r="A5" t="s">
        <v>354</v>
      </c>
      <c s="7" r="E5" t="n">
        <v>625000</v>
      </c>
    </row>
    <row spans="1:19" r="6">
      <c s="4" r="A6" t="s">
        <v>102</v>
      </c>
      <c s="7" r="G6" t="n">
        <v>4037</v>
      </c>
      <c s="7" r="H6" t="n">
        <v>2041</v>
      </c>
      <c s="5" r="I6" t="n">
        <v>47168</v>
      </c>
      <c s="7" r="K6" t="n">
        <v>-2436</v>
      </c>
    </row>
    <row spans="1:19" r="7">
      <c s="4" r="A7" t="s">
        <v>355</v>
      </c>
      <c s="5" r="G7" t="n">
        <v>-900</v>
      </c>
      <c s="5" r="I7" t="n">
        <v>44200</v>
      </c>
    </row>
    <row spans="1:19" r="8">
      <c s="4" r="A8" t="s">
        <v>356</v>
      </c>
      <c s="5" r="I8" t="n">
        <v>-24200</v>
      </c>
    </row>
    <row spans="1:19" r="9">
      <c s="4" r="A9" t="s">
        <v>357</v>
      </c>
      <c s="5" r="G9" t="n">
        <v>8400</v>
      </c>
      <c s="5" r="I9" t="n">
        <v>22800</v>
      </c>
    </row>
    <row spans="1:19" r="10">
      <c s="4" r="A10" t="s">
        <v>108</v>
      </c>
      <c s="5" r="G10" t="n">
        <v>124559</v>
      </c>
      <c s="5" r="H10" t="n">
        <v>131339</v>
      </c>
      <c s="5" r="I10" t="n">
        <v>442120</v>
      </c>
      <c s="5" r="K10" t="n">
        <v>413429</v>
      </c>
    </row>
    <row spans="1:19" r="11">
      <c s="4" r="A11" t="s">
        <v>358</v>
      </c>
      <c s="5" r="I11" t="n">
        <v>1944525</v>
      </c>
      <c s="5" r="K11" t="n">
        <v>120000</v>
      </c>
    </row>
    <row spans="1:19" r="12">
      <c s="4" r="A12" t="s">
        <v>43</v>
      </c>
      <c s="5" r="G12" t="n">
        <v>1797754</v>
      </c>
      <c s="5" r="I12" t="n">
        <v>1797754</v>
      </c>
      <c s="7" r="Q12" t="n">
        <v>573119</v>
      </c>
    </row>
    <row spans="1:19" r="13">
      <c s="4" r="A13" t="s">
        <v>99</v>
      </c>
      <c s="5" r="G13" t="n">
        <v>270996</v>
      </c>
      <c s="7" r="H13" t="n">
        <v>238794</v>
      </c>
      <c s="5" r="I13" t="n">
        <v>828841</v>
      </c>
      <c s="7" r="K13" t="n">
        <v>761851</v>
      </c>
    </row>
    <row spans="1:19" r="14">
      <c s="4" r="A14" t="s">
        <v>359</v>
      </c>
    </row>
    <row spans="1:19" r="15">
      <c s="3" r="A15" t="s">
        <v>351</v>
      </c>
    </row>
    <row spans="1:19" r="16">
      <c s="4" r="A16" t="s">
        <v>108</v>
      </c>
      <c s="7" r="G16" t="n">
        <v>5200</v>
      </c>
      <c s="7" r="I16" t="n">
        <v>11700</v>
      </c>
    </row>
    <row spans="1:19" r="17">
      <c s="4" r="A17" t="s">
        <v>360</v>
      </c>
    </row>
    <row spans="1:19" r="18">
      <c s="3" r="A18" t="s">
        <v>351</v>
      </c>
    </row>
    <row spans="1:19" r="19">
      <c s="4" r="A19" t="s">
        <v>361</v>
      </c>
      <c s="7" r="O19" t="n">
        <v>250000</v>
      </c>
    </row>
    <row spans="1:19" r="20">
      <c s="4" r="A20" t="s">
        <v>362</v>
      </c>
    </row>
    <row spans="1:19" r="21">
      <c s="3" r="A21" t="s">
        <v>351</v>
      </c>
    </row>
    <row spans="1:19" r="22">
      <c s="4" r="A22" t="s">
        <v>363</v>
      </c>
      <c s="9" r="R22" t="n">
        <v>430</v>
      </c>
    </row>
    <row spans="1:19" r="23">
      <c s="4" r="A23" t="s">
        <v>364</v>
      </c>
      <c s="4" r="G23" t="s">
        <v>365</v>
      </c>
      <c s="4" r="I23" t="s">
        <v>365</v>
      </c>
      <c s="4" r="R23" t="s">
        <v>365</v>
      </c>
    </row>
    <row spans="1:19" r="24">
      <c s="4" r="A24" t="s">
        <v>366</v>
      </c>
    </row>
    <row spans="1:19" r="25">
      <c s="3" r="A25" t="s">
        <v>351</v>
      </c>
    </row>
    <row spans="1:19" r="26">
      <c s="4" r="A26" t="s">
        <v>363</v>
      </c>
      <c s="9" r="S26" t="n">
        <v>175</v>
      </c>
    </row>
    <row spans="1:19" r="27">
      <c s="4" r="A27" t="s">
        <v>364</v>
      </c>
      <c s="4" r="S27" t="s">
        <v>367</v>
      </c>
    </row>
    <row spans="1:19" r="28">
      <c s="4" r="A28" t="s">
        <v>368</v>
      </c>
    </row>
    <row spans="1:19" r="29">
      <c s="3" r="A29" t="s">
        <v>351</v>
      </c>
    </row>
    <row spans="1:19" r="30">
      <c s="4" r="A30" t="s">
        <v>369</v>
      </c>
      <c s="7" r="P30" t="n">
        <v>900000</v>
      </c>
    </row>
    <row spans="1:19" r="31">
      <c s="4" r="A31" t="s">
        <v>370</v>
      </c>
    </row>
    <row spans="1:19" r="32">
      <c s="3" r="A32" t="s">
        <v>351</v>
      </c>
    </row>
    <row spans="1:19" r="33">
      <c s="4" r="A33" t="s">
        <v>102</v>
      </c>
      <c s="7" r="G33" t="n">
        <v>-4700</v>
      </c>
      <c s="7" r="I33" t="n">
        <v>28300</v>
      </c>
    </row>
    <row spans="1:19" r="34">
      <c s="4" r="A34" t="s">
        <v>371</v>
      </c>
    </row>
    <row spans="1:19" r="35">
      <c s="3" r="A35" t="s">
        <v>351</v>
      </c>
    </row>
    <row spans="1:19" r="36">
      <c s="4" r="A36" t="s">
        <v>102</v>
      </c>
      <c s="5" r="I36" t="n">
        <v>31900</v>
      </c>
    </row>
    <row spans="1:19" r="37">
      <c s="4" r="A37" t="s">
        <v>372</v>
      </c>
    </row>
    <row spans="1:19" r="38">
      <c s="3" r="A38" t="s">
        <v>351</v>
      </c>
    </row>
    <row spans="1:19" r="39">
      <c s="4" r="A39" t="s">
        <v>373</v>
      </c>
      <c s="4" r="E39" t="s">
        <v>374</v>
      </c>
      <c s="4" r="N39" t="s">
        <v>374</v>
      </c>
    </row>
    <row spans="1:19" r="40">
      <c s="4" r="A40" t="s">
        <v>352</v>
      </c>
      <c s="5" r="I40" t="n">
        <v>1608600</v>
      </c>
      <c s="9" r="J40" t="n">
        <v>1440</v>
      </c>
    </row>
    <row spans="1:19" r="41">
      <c s="4" r="A41" t="s">
        <v>375</v>
      </c>
      <c s="7" r="E41" t="n">
        <v>652365</v>
      </c>
      <c s="9" r="F41" t="n">
        <v>584</v>
      </c>
    </row>
    <row spans="1:19" r="42">
      <c s="4" r="A42" t="s">
        <v>376</v>
      </c>
      <c s="5" r="E42" t="n">
        <v>956200</v>
      </c>
      <c s="9" r="N42" t="n">
        <v>856</v>
      </c>
    </row>
    <row spans="1:19" r="43">
      <c s="4" r="A43" t="s">
        <v>377</v>
      </c>
      <c s="5" r="E43" t="n">
        <v>1500000</v>
      </c>
    </row>
    <row spans="1:19" r="44">
      <c s="4" r="A44" t="s">
        <v>378</v>
      </c>
      <c s="10" r="D44" t="n">
        <v>364.9</v>
      </c>
    </row>
    <row spans="1:19" r="45">
      <c s="4" r="A45" t="s">
        <v>379</v>
      </c>
      <c s="5" r="D45" t="n">
        <v>300</v>
      </c>
    </row>
    <row spans="1:19" r="46">
      <c s="4" r="A46" t="s">
        <v>380</v>
      </c>
      <c s="11" r="D46" t="n">
        <v>363.4</v>
      </c>
    </row>
    <row spans="1:19" r="47">
      <c s="4" r="A47" t="s">
        <v>381</v>
      </c>
      <c s="10" r="D47" t="n">
        <v>1.5</v>
      </c>
    </row>
    <row spans="1:19" r="48">
      <c s="4" r="A48" t="s">
        <v>43</v>
      </c>
      <c s="5" r="E48" t="n">
        <v>1220764</v>
      </c>
      <c s="5" r="G48" t="n">
        <v>1220800</v>
      </c>
      <c s="5" r="I48" t="n">
        <v>1220800</v>
      </c>
    </row>
    <row spans="1:19" r="49">
      <c s="4" r="A49" t="s">
        <v>308</v>
      </c>
      <c s="7" r="G49" t="n">
        <v>92700</v>
      </c>
    </row>
    <row spans="1:19" r="50">
      <c s="4" r="A50" t="s">
        <v>99</v>
      </c>
      <c s="7" r="I50" t="n">
        <v>6300</v>
      </c>
    </row>
    <row spans="1:19" r="51">
      <c s="4" r="A51" t="s">
        <v>382</v>
      </c>
    </row>
    <row spans="1:19" r="52">
      <c s="3" r="A52" t="s">
        <v>351</v>
      </c>
    </row>
    <row spans="1:19" r="53">
      <c s="4" r="A53" t="s">
        <v>373</v>
      </c>
      <c s="4" r="L53" t="s">
        <v>374</v>
      </c>
    </row>
    <row spans="1:19" r="54">
      <c s="4" r="A54" t="s">
        <v>376</v>
      </c>
      <c s="7" r="E54" t="n">
        <v>621100</v>
      </c>
      <c s="9" r="N54" t="n">
        <v>556</v>
      </c>
    </row>
    <row spans="1:19" r="55">
      <c s="4" r="A55" t="s">
        <v>383</v>
      </c>
      <c s="4" r="E55" t="s">
        <v>384</v>
      </c>
      <c s="4" r="N55" t="s">
        <v>384</v>
      </c>
    </row>
    <row spans="1:19" r="56">
      <c s="4" r="A56" t="s">
        <v>385</v>
      </c>
      <c s="4" r="I56" t="s">
        <v>386</v>
      </c>
      <c s="4" r="J56" t="s">
        <v>386</v>
      </c>
    </row>
    <row spans="1:19" r="57">
      <c s="4" r="A57" t="s">
        <v>387</v>
      </c>
      <c s="4" r="I57" t="s">
        <v>388</v>
      </c>
      <c s="4" r="J57" t="s">
        <v>388</v>
      </c>
    </row>
    <row spans="1:19" r="58">
      <c s="4" r="A58" t="s">
        <v>389</v>
      </c>
      <c s="7" r="M58" t="n">
        <v>20</v>
      </c>
    </row>
    <row spans="1:19" r="59">
      <c s="4" r="A59" t="s">
        <v>390</v>
      </c>
      <c s="7" r="M59" t="n">
        <v>853900</v>
      </c>
    </row>
    <row spans="1:19" r="60">
      <c s="4" r="A60" t="s">
        <v>391</v>
      </c>
      <c s="11" r="I60" t="n">
        <v>156.7</v>
      </c>
      <c s="11" r="J60" t="n">
        <v>156.7</v>
      </c>
    </row>
    <row spans="1:19" r="61">
      <c s="4" r="A61" t="s">
        <v>392</v>
      </c>
      <c s="4" r="M61" t="s">
        <v>393</v>
      </c>
    </row>
    <row spans="1:19" r="62">
      <c s="4" r="A62" t="s">
        <v>394</v>
      </c>
    </row>
    <row spans="1:19" r="63">
      <c s="3" r="A63" t="s">
        <v>351</v>
      </c>
    </row>
    <row spans="1:19" r="64">
      <c s="4" r="A64" t="s">
        <v>395</v>
      </c>
      <c s="10" r="C64" t="n">
        <v>45.1</v>
      </c>
    </row>
    <row spans="1:19" r="65">
      <c s="4" r="A65" t="s">
        <v>364</v>
      </c>
      <c s="4" r="C65" t="s">
        <v>365</v>
      </c>
    </row>
    <row spans="1:19" r="66">
      <c s="4" r="A66" t="s">
        <v>396</v>
      </c>
      <c s="9" r="C66" t="n">
        <v>43</v>
      </c>
    </row>
    <row spans="1:19" r="67">
      <c s="4" r="A67" t="s">
        <v>397</v>
      </c>
      <c s="11" r="C67" t="n">
        <v>0.8</v>
      </c>
    </row>
    <row spans="1:19" r="68">
      <c s="4" r="A68" t="s">
        <v>398</v>
      </c>
      <c s="10" r="C68" t="n">
        <v>1.3</v>
      </c>
    </row>
    <row spans="1:19" r="69">
      <c s="4" r="A69" t="s">
        <v>399</v>
      </c>
      <c s="4" r="C69" t="s">
        <v>400</v>
      </c>
    </row>
    <row spans="1:19" r="70">
      <c s="4" r="A70" t="s">
        <v>401</v>
      </c>
    </row>
    <row spans="1:19" r="71">
      <c s="3" r="A71" t="s">
        <v>351</v>
      </c>
    </row>
    <row spans="1:19" r="72">
      <c s="4" r="A72" t="s">
        <v>364</v>
      </c>
      <c s="4" r="B72" t="s">
        <v>365</v>
      </c>
    </row>
    <row spans="1:19" r="73">
      <c s="4" r="A73" t="s">
        <v>402</v>
      </c>
      <c s="10" r="B73" t="n">
        <v>45.6</v>
      </c>
    </row>
    <row spans="1:19" r="74">
      <c s="4" r="A74" t="s">
        <v>403</v>
      </c>
      <c s="5" r="B74" t="n">
        <v>43</v>
      </c>
    </row>
    <row spans="1:19" r="75">
      <c s="4" r="A75" t="s">
        <v>404</v>
      </c>
      <c s="10" r="B75" t="n">
        <v>1.3</v>
      </c>
    </row>
    <row spans="1:19" r="76">
      <c s="4" r="A76" t="s">
        <v>405</v>
      </c>
      <c s="4" r="B76" t="s">
        <v>406</v>
      </c>
    </row>
    <row spans="1:19" r="77">
      <c s="4" r="A77" t="s">
        <v>407</v>
      </c>
      <c s="4" r="B77" t="s">
        <v>408</v>
      </c>
    </row>
    <row spans="1:19" r="78">
      <c s="4" r="A78" t="s">
        <v>409</v>
      </c>
    </row>
    <row spans="1:19" r="79">
      <c s="3" r="A79" t="s">
        <v>351</v>
      </c>
    </row>
    <row spans="1:19" r="80">
      <c s="4" r="A80" t="s">
        <v>364</v>
      </c>
      <c s="4" r="B80" t="s">
        <v>367</v>
      </c>
    </row>
    <row spans="1:19" r="81">
      <c s="4" r="A81" t="s">
        <v>402</v>
      </c>
      <c s="10" r="B81" t="n">
        <v>118.9</v>
      </c>
    </row>
    <row spans="1:19" r="82">
      <c s="4" r="A82" t="s">
        <v>403</v>
      </c>
      <c s="10" r="B82" t="n">
        <v>116.6</v>
      </c>
    </row>
    <row spans="1:19" r="83">
      <c s="4" r="A83" t="s">
        <v>405</v>
      </c>
      <c s="4" r="B83" t="s">
        <v>406</v>
      </c>
    </row>
    <row spans="1:19" r="84">
      <c s="4" r="A84" t="s">
        <v>407</v>
      </c>
      <c s="4" r="B84" t="s">
        <v>408</v>
      </c>
    </row>
    <row spans="1:19" r="85">
      <c s="4" r="A85" t="s">
        <v>410</v>
      </c>
      <c s="10" r="B85" t="n">
        <v>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11</v>
      </c>
      <c s="2" r="B1" t="s">
        <v>340</v>
      </c>
      <c s="2" r="C1" t="s">
        <v>341</v>
      </c>
      <c s="2" r="D1" t="s">
        <v>298</v>
      </c>
      <c s="2" r="E1" t="s">
        <v>348</v>
      </c>
    </row>
    <row spans="1:5" r="2">
      <c s="3" r="A2" t="s">
        <v>412</v>
      </c>
    </row>
    <row spans="1:5" r="3">
      <c s="4" r="A3" t="s">
        <v>43</v>
      </c>
      <c s="7" r="D3" t="n">
        <v>1797754</v>
      </c>
      <c s="7" r="E3" t="n">
        <v>573119</v>
      </c>
    </row>
    <row spans="1:5" r="4">
      <c s="4" r="A4" t="s">
        <v>372</v>
      </c>
    </row>
    <row spans="1:5" r="5">
      <c s="3" r="A5" t="s">
        <v>413</v>
      </c>
    </row>
    <row spans="1:5" r="6">
      <c s="4" r="A6" t="s">
        <v>375</v>
      </c>
      <c s="7" r="B6" t="n">
        <v>652365</v>
      </c>
      <c s="9" r="C6" t="n">
        <v>584</v>
      </c>
    </row>
    <row spans="1:5" r="7">
      <c s="3" r="A7" t="s">
        <v>414</v>
      </c>
    </row>
    <row spans="1:5" r="8">
      <c s="4" r="A8" t="s">
        <v>34</v>
      </c>
      <c s="5" r="B8" t="n">
        <v>107532</v>
      </c>
    </row>
    <row spans="1:5" r="9">
      <c s="4" r="A9" t="s">
        <v>415</v>
      </c>
      <c s="5" r="B9" t="n">
        <v>5524</v>
      </c>
    </row>
    <row spans="1:5" r="10">
      <c s="4" r="A10" t="s">
        <v>416</v>
      </c>
      <c s="5" r="B10" t="n">
        <v>110387</v>
      </c>
    </row>
    <row spans="1:5" r="11">
      <c s="4" r="A11" t="s">
        <v>38</v>
      </c>
      <c s="5" r="B11" t="n">
        <v>40909</v>
      </c>
    </row>
    <row spans="1:5" r="12">
      <c s="4" r="A12" t="s">
        <v>417</v>
      </c>
      <c s="5" r="B12" t="n">
        <v>89466</v>
      </c>
    </row>
    <row spans="1:5" r="13">
      <c s="4" r="A13" t="s">
        <v>36</v>
      </c>
      <c s="5" r="B13" t="n">
        <v>79211</v>
      </c>
    </row>
    <row spans="1:5" r="14">
      <c s="4" r="A14" t="s">
        <v>418</v>
      </c>
      <c s="5" r="B14" t="n">
        <v>760636</v>
      </c>
    </row>
    <row spans="1:5" r="15">
      <c s="4" r="A15" t="s">
        <v>40</v>
      </c>
      <c s="5" r="B15" t="n">
        <v>376454</v>
      </c>
    </row>
    <row spans="1:5" r="16">
      <c s="3" r="A16" t="s">
        <v>412</v>
      </c>
    </row>
    <row spans="1:5" r="17">
      <c s="4" r="A17" t="s">
        <v>50</v>
      </c>
      <c s="5" r="B17" t="n">
        <v>-28924</v>
      </c>
    </row>
    <row spans="1:5" r="18">
      <c s="4" r="A18" t="s">
        <v>419</v>
      </c>
      <c s="5" r="B18" t="n">
        <v>-19395</v>
      </c>
    </row>
    <row spans="1:5" r="19">
      <c s="4" r="A19" t="s">
        <v>53</v>
      </c>
      <c s="5" r="B19" t="n">
        <v>-2132</v>
      </c>
    </row>
    <row spans="1:5" r="20">
      <c s="4" r="A20" t="s">
        <v>55</v>
      </c>
      <c s="5" r="B20" t="n">
        <v>-25355</v>
      </c>
    </row>
    <row spans="1:5" r="21">
      <c s="4" r="A21" t="s">
        <v>56</v>
      </c>
      <c s="5" r="B21" t="n">
        <v>-543</v>
      </c>
    </row>
    <row spans="1:5" r="22">
      <c s="4" r="A22" t="s">
        <v>57</v>
      </c>
      <c s="5" r="B22" t="n">
        <v>-68114</v>
      </c>
    </row>
    <row spans="1:5" r="23">
      <c s="4" r="A23" t="s">
        <v>37</v>
      </c>
      <c s="5" r="B23" t="n">
        <v>-43150</v>
      </c>
    </row>
    <row spans="1:5" r="24">
      <c s="4" r="A24" t="s">
        <v>420</v>
      </c>
      <c s="5" r="B24" t="n">
        <v>-3492</v>
      </c>
    </row>
    <row spans="1:5" r="25">
      <c s="4" r="A25" t="s">
        <v>60</v>
      </c>
      <c s="5" r="B25" t="n">
        <v>-4363</v>
      </c>
    </row>
    <row spans="1:5" r="26">
      <c s="4" r="A26" t="s">
        <v>71</v>
      </c>
      <c s="5" r="B26" t="n">
        <v>-858530</v>
      </c>
    </row>
    <row spans="1:5" r="27">
      <c s="4" r="A27" t="s">
        <v>43</v>
      </c>
      <c s="5" r="B27" t="n">
        <v>1220764</v>
      </c>
      <c s="7" r="D27" t="n">
        <v>1220800</v>
      </c>
    </row>
    <row spans="1:5" r="28">
      <c s="4" r="A28" t="s">
        <v>421</v>
      </c>
      <c s="5" r="B28" t="n">
        <v>652365</v>
      </c>
    </row>
    <row spans="1:5" r="29">
      <c s="4" r="A29" t="s">
        <v>422</v>
      </c>
    </row>
    <row spans="1:5" r="30">
      <c s="3" r="A30" t="s">
        <v>412</v>
      </c>
    </row>
    <row spans="1:5" r="31">
      <c s="4" r="A31" t="s">
        <v>283</v>
      </c>
      <c s="5" r="B31" t="n">
        <v>-128577</v>
      </c>
    </row>
    <row spans="1:5" r="32">
      <c s="4" r="A32" t="s">
        <v>423</v>
      </c>
    </row>
    <row spans="1:5" r="33">
      <c s="3" r="A33" t="s">
        <v>412</v>
      </c>
    </row>
    <row spans="1:5" r="34">
      <c s="4" r="A34" t="s">
        <v>283</v>
      </c>
      <c s="5" r="B34" t="n">
        <v>-528205</v>
      </c>
    </row>
    <row spans="1:5" r="35">
      <c s="4" r="A35" t="s">
        <v>424</v>
      </c>
    </row>
    <row spans="1:5" r="36">
      <c s="3" r="A36" t="s">
        <v>412</v>
      </c>
    </row>
    <row spans="1:5" r="37">
      <c s="4" r="A37" t="s">
        <v>283</v>
      </c>
      <c s="5" r="B37" t="n">
        <v>-409549</v>
      </c>
    </row>
    <row spans="1:5" r="38">
      <c s="4" r="A38" t="s">
        <v>425</v>
      </c>
    </row>
    <row spans="1:5" r="39">
      <c s="3" r="A39" t="s">
        <v>412</v>
      </c>
    </row>
    <row spans="1:5" r="40">
      <c s="4" r="A40" t="s">
        <v>283</v>
      </c>
      <c s="7" r="B40" t="n">
        <v>-181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427</v>
      </c>
    </row>
    <row spans="1:3" r="2">
      <c s="4" r="A2" t="s">
        <v>428</v>
      </c>
    </row>
    <row spans="1:3" r="3">
      <c s="3" r="A3" t="s">
        <v>351</v>
      </c>
    </row>
    <row spans="1:3" r="4">
      <c s="4" r="A4" t="s">
        <v>364</v>
      </c>
      <c s="4" r="B4" t="s">
        <v>429</v>
      </c>
    </row>
    <row spans="1:3" r="5">
      <c s="4" r="A5" t="s">
        <v>362</v>
      </c>
    </row>
    <row spans="1:3" r="6">
      <c s="3" r="A6" t="s">
        <v>351</v>
      </c>
    </row>
    <row spans="1:3" r="7">
      <c s="4" r="A7" t="s">
        <v>364</v>
      </c>
      <c s="4" r="B7" t="s">
        <v>365</v>
      </c>
      <c s="4" r="C7" t="s">
        <v>365</v>
      </c>
    </row>
    <row spans="1:3" r="8">
      <c s="4" r="A8" t="s">
        <v>430</v>
      </c>
    </row>
    <row spans="1:3" r="9">
      <c s="3" r="A9" t="s">
        <v>351</v>
      </c>
    </row>
    <row spans="1:3" r="10">
      <c s="4" r="A10" t="s">
        <v>364</v>
      </c>
      <c s="4" r="B10" t="s">
        <v>431</v>
      </c>
    </row>
    <row spans="1:3" r="11">
      <c s="4" r="A11" t="s">
        <v>432</v>
      </c>
    </row>
    <row spans="1:3" r="12">
      <c s="3" r="A12" t="s">
        <v>351</v>
      </c>
    </row>
    <row spans="1:3" r="13">
      <c s="4" r="A13" t="s">
        <v>364</v>
      </c>
      <c s="4" r="B13" t="s">
        <v>43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434</v>
      </c>
      <c s="2" r="B1" t="s">
        <v>1</v>
      </c>
    </row>
    <row spans="1:2" r="2">
      <c s="2" r="B2" t="s">
        <v>298</v>
      </c>
    </row>
    <row spans="1:2" r="3">
      <c s="4" r="A3" t="s">
        <v>435</v>
      </c>
    </row>
    <row spans="1:2" r="4">
      <c s="3" r="A4" t="s">
        <v>436</v>
      </c>
    </row>
    <row spans="1:2" r="5">
      <c s="4" r="A5" t="s">
        <v>437</v>
      </c>
      <c s="7" r="B5" t="n">
        <v>333912</v>
      </c>
    </row>
    <row spans="1:2" r="6">
      <c s="4" r="A6" t="s">
        <v>438</v>
      </c>
    </row>
    <row spans="1:2" r="7">
      <c s="3" r="A7" t="s">
        <v>436</v>
      </c>
    </row>
    <row spans="1:2" r="8">
      <c s="4" r="A8" t="s">
        <v>439</v>
      </c>
      <c s="4" r="B8" t="s">
        <v>440</v>
      </c>
    </row>
    <row spans="1:2" r="9">
      <c s="4" r="A9" t="s">
        <v>441</v>
      </c>
    </row>
    <row spans="1:2" r="10">
      <c s="3" r="A10" t="s">
        <v>436</v>
      </c>
    </row>
    <row spans="1:2" r="11">
      <c s="4" r="A11" t="s">
        <v>439</v>
      </c>
      <c s="4" r="B11" t="s">
        <v>442</v>
      </c>
    </row>
    <row spans="1:2" r="12">
      <c s="4" r="A12" t="s">
        <v>443</v>
      </c>
    </row>
    <row spans="1:2" r="13">
      <c s="3" r="A13" t="s">
        <v>436</v>
      </c>
    </row>
    <row spans="1:2" r="14">
      <c s="4" r="A14" t="s">
        <v>439</v>
      </c>
      <c s="4" r="B14" t="s">
        <v>442</v>
      </c>
    </row>
    <row spans="1:2" r="15">
      <c s="4" r="A15" t="s">
        <v>437</v>
      </c>
      <c s="7" r="B15" t="n">
        <v>128017</v>
      </c>
    </row>
    <row spans="1:2" r="16">
      <c s="4" r="A16" t="s">
        <v>444</v>
      </c>
    </row>
    <row spans="1:2" r="17">
      <c s="3" r="A17" t="s">
        <v>436</v>
      </c>
    </row>
    <row spans="1:2" r="18">
      <c s="4" r="A18" t="s">
        <v>439</v>
      </c>
      <c s="4" r="B18" t="s">
        <v>445</v>
      </c>
    </row>
    <row spans="1:2" r="19">
      <c s="4" r="A19" t="s">
        <v>437</v>
      </c>
      <c s="7" r="B19" t="n">
        <v>26670</v>
      </c>
    </row>
    <row spans="1:2" r="20">
      <c s="4" r="A20" t="s">
        <v>446</v>
      </c>
    </row>
    <row spans="1:2" r="21">
      <c s="3" r="A21" t="s">
        <v>436</v>
      </c>
    </row>
    <row spans="1:2" r="22">
      <c s="4" r="A22" t="s">
        <v>439</v>
      </c>
      <c s="4" r="B22" t="s">
        <v>447</v>
      </c>
    </row>
    <row spans="1:2" r="23">
      <c s="4" r="A23" t="s">
        <v>437</v>
      </c>
      <c s="7" r="B23" t="n">
        <v>106681</v>
      </c>
    </row>
    <row spans="1:2" r="24">
      <c s="4" r="A24" t="s">
        <v>448</v>
      </c>
    </row>
    <row spans="1:2" r="25">
      <c s="3" r="A25" t="s">
        <v>436</v>
      </c>
    </row>
    <row spans="1:2" r="26">
      <c s="4" r="A26" t="s">
        <v>439</v>
      </c>
      <c s="4" r="B26" t="s">
        <v>449</v>
      </c>
    </row>
    <row spans="1:2" r="27">
      <c s="4" r="A27" t="s">
        <v>437</v>
      </c>
      <c s="7" r="B27" t="n">
        <v>165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0</v>
      </c>
      <c s="2" r="B1" t="s">
        <v>86</v>
      </c>
      <c s="2" r="D1" t="s">
        <v>1</v>
      </c>
    </row>
    <row spans="1:5" r="2">
      <c s="2" r="B2" t="s">
        <v>2</v>
      </c>
      <c s="2" r="C2" t="s">
        <v>87</v>
      </c>
      <c s="2" r="D2" t="s">
        <v>2</v>
      </c>
      <c s="2" r="E2" t="s">
        <v>87</v>
      </c>
    </row>
    <row spans="1:5" r="3">
      <c s="3" r="A3" t="s">
        <v>210</v>
      </c>
    </row>
    <row spans="1:5" r="4">
      <c s="4" r="A4" t="s">
        <v>451</v>
      </c>
      <c s="7" r="B4" t="n">
        <v>776122</v>
      </c>
      <c s="7" r="C4" t="n">
        <v>748817</v>
      </c>
      <c s="7" r="D4" t="n">
        <v>2384591</v>
      </c>
      <c s="7" r="E4" t="n">
        <v>2358337</v>
      </c>
    </row>
    <row spans="1:5" r="5">
      <c s="4" r="A5" t="s">
        <v>452</v>
      </c>
      <c s="7" r="B5" t="n">
        <v>124559</v>
      </c>
      <c s="7" r="C5" t="n">
        <v>109047</v>
      </c>
      <c s="7" r="D5" t="n">
        <v>419920</v>
      </c>
      <c s="7" r="E5" t="n">
        <v>380917</v>
      </c>
    </row>
    <row spans="1:5" r="6">
      <c s="4" r="A6" t="s">
        <v>453</v>
      </c>
      <c s="8" r="B6" t="n">
        <v>0.96</v>
      </c>
      <c s="8" r="C6" t="n">
        <v>0.77</v>
      </c>
      <c s="8" r="D6" t="n">
        <v>3.23</v>
      </c>
      <c s="8" r="E6" t="n">
        <v>2.67</v>
      </c>
    </row>
    <row spans="1:5" r="7">
      <c s="4" r="A7" t="s">
        <v>454</v>
      </c>
      <c s="8" r="B7" t="n">
        <v>0.96</v>
      </c>
      <c s="8" r="C7" t="n">
        <v>0.77</v>
      </c>
      <c s="8" r="D7" t="n">
        <v>3.22</v>
      </c>
      <c s="8" r="E7" t="n">
        <v>2.65</v>
      </c>
    </row>
    <row spans="1:5" r="8">
      <c s="4" r="A8" t="s">
        <v>455</v>
      </c>
      <c s="5" r="B8" t="n">
        <v>129177</v>
      </c>
      <c s="5" r="C8" t="n">
        <v>140738</v>
      </c>
      <c s="5" r="D8" t="n">
        <v>129817</v>
      </c>
      <c s="5" r="E8" t="n">
        <v>142786</v>
      </c>
    </row>
    <row spans="1:5" r="9">
      <c s="4" r="A9" t="s">
        <v>456</v>
      </c>
      <c s="5" r="B9" t="n">
        <v>129704</v>
      </c>
      <c s="5" r="C9" t="n">
        <v>141628</v>
      </c>
      <c s="5" r="D9" t="n">
        <v>130434</v>
      </c>
      <c s="5" r="E9" t="n">
        <v>1437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57</v>
      </c>
      <c s="2" r="B1" t="s">
        <v>86</v>
      </c>
      <c s="2" r="C1" t="s">
        <v>1</v>
      </c>
    </row>
    <row spans="1:4" r="2">
      <c s="2" r="B2" t="s">
        <v>2</v>
      </c>
      <c s="2" r="C2" t="s">
        <v>2</v>
      </c>
      <c s="2" r="D2" t="s">
        <v>87</v>
      </c>
    </row>
    <row spans="1:4" r="3">
      <c s="3" r="A3" t="s">
        <v>458</v>
      </c>
    </row>
    <row spans="1:4" r="4">
      <c s="4" r="A4" t="s">
        <v>459</v>
      </c>
      <c s="7" r="B4" t="n">
        <v>2100</v>
      </c>
      <c s="7" r="C4" t="n">
        <v>9000</v>
      </c>
    </row>
    <row spans="1:4" r="5">
      <c s="4" r="A5" t="s">
        <v>460</v>
      </c>
      <c s="7" r="D5" t="n">
        <v>9700</v>
      </c>
    </row>
    <row spans="1:4" r="6">
      <c s="4" r="A6" t="s">
        <v>461</v>
      </c>
    </row>
    <row spans="1:4" r="7">
      <c s="3" r="A7" t="s">
        <v>458</v>
      </c>
    </row>
    <row spans="1:4" r="8">
      <c s="4" r="A8" t="s">
        <v>462</v>
      </c>
      <c s="7" r="B8" t="n">
        <v>3300</v>
      </c>
      <c s="7" r="C8" t="n">
        <v>1441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63</v>
      </c>
      <c s="2" r="B1" t="s">
        <v>1</v>
      </c>
    </row>
    <row spans="1:3" r="2">
      <c s="2" r="B2" t="s">
        <v>298</v>
      </c>
    </row>
    <row spans="1:3" r="3">
      <c s="3" r="A3" t="s">
        <v>458</v>
      </c>
    </row>
    <row spans="1:3" r="4">
      <c s="4" r="A4" t="s">
        <v>464</v>
      </c>
      <c s="7" r="B4" t="n">
        <v>14072</v>
      </c>
    </row>
    <row spans="1:3" r="5">
      <c s="4" r="A5" t="s">
        <v>465</v>
      </c>
      <c s="5" r="B5" t="n">
        <v>14419</v>
      </c>
    </row>
    <row spans="1:3" r="6">
      <c s="4" r="A6" t="s">
        <v>466</v>
      </c>
      <c s="5" r="B6" t="n">
        <v>-17253</v>
      </c>
    </row>
    <row spans="1:3" r="7">
      <c s="4" r="A7" t="s">
        <v>467</v>
      </c>
      <c s="5" r="B7" t="n">
        <v>-1419</v>
      </c>
      <c s="4" r="C7" t="s">
        <v>468</v>
      </c>
    </row>
    <row spans="1:3" r="8">
      <c s="4" r="A8" t="s">
        <v>469</v>
      </c>
      <c s="5" r="B8" t="n">
        <v>9819</v>
      </c>
    </row>
    <row spans="1:3" r="9">
      <c s="4" r="A9" t="s">
        <v>317</v>
      </c>
    </row>
    <row spans="1:3" r="10">
      <c s="3" r="A10" t="s">
        <v>458</v>
      </c>
    </row>
    <row spans="1:3" r="11">
      <c s="4" r="A11" t="s">
        <v>464</v>
      </c>
      <c s="5" r="B11" t="n">
        <v>12041</v>
      </c>
    </row>
    <row spans="1:3" r="12">
      <c s="4" r="A12" t="s">
        <v>465</v>
      </c>
      <c s="5" r="B12" t="n">
        <v>6117</v>
      </c>
    </row>
    <row spans="1:3" r="13">
      <c s="4" r="A13" t="s">
        <v>466</v>
      </c>
      <c s="5" r="B13" t="n">
        <v>-13774</v>
      </c>
    </row>
    <row spans="1:3" r="14">
      <c s="4" r="A14" t="s">
        <v>469</v>
      </c>
      <c s="5" r="B14" t="n">
        <v>4384</v>
      </c>
    </row>
    <row spans="1:3" r="15">
      <c s="4" r="A15" t="s">
        <v>326</v>
      </c>
    </row>
    <row spans="1:3" r="16">
      <c s="3" r="A16" t="s">
        <v>458</v>
      </c>
    </row>
    <row spans="1:3" r="17">
      <c s="4" r="A17" t="s">
        <v>464</v>
      </c>
      <c s="5" r="B17" t="n">
        <v>2031</v>
      </c>
    </row>
    <row spans="1:3" r="18">
      <c s="4" r="A18" t="s">
        <v>465</v>
      </c>
      <c s="5" r="B18" t="n">
        <v>8302</v>
      </c>
    </row>
    <row spans="1:3" r="19">
      <c s="4" r="A19" t="s">
        <v>466</v>
      </c>
      <c s="5" r="B19" t="n">
        <v>-3479</v>
      </c>
    </row>
    <row spans="1:3" r="20">
      <c s="4" r="A20" t="s">
        <v>467</v>
      </c>
      <c s="5" r="B20" t="n">
        <v>-1419</v>
      </c>
      <c s="4" r="C20" t="s">
        <v>468</v>
      </c>
    </row>
    <row spans="1:3" r="21">
      <c s="4" r="A21" t="s">
        <v>469</v>
      </c>
      <c s="7" r="B21" t="n">
        <v>5435</v>
      </c>
    </row>
    <row spans="1:3" r="22">
      <c r="A22" t="n"/>
    </row>
    <row spans="1:3" r="23">
      <c s="4" r="A23" t="s">
        <v>468</v>
      </c>
      <c s="4" r="B23" t="s">
        <v>470</v>
      </c>
    </row>
  </sheetData>
  <mergeCells count="5">
    <mergeCell ref="A1:A2"/>
    <mergeCell ref="B1:C1"/>
    <mergeCell ref="B2:C2"/>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471</v>
      </c>
      <c s="2" r="B1" t="s">
        <v>2</v>
      </c>
      <c s="2" r="C1" t="s">
        <v>32</v>
      </c>
    </row>
    <row spans="1:3" r="2">
      <c s="3" r="A2" t="s">
        <v>215</v>
      </c>
    </row>
    <row spans="1:3" r="3">
      <c s="4" r="A3" t="s">
        <v>266</v>
      </c>
      <c s="7" r="B3" t="n">
        <v>792021</v>
      </c>
      <c s="7" r="C3" t="n">
        <v>431612</v>
      </c>
    </row>
    <row spans="1:3" r="4">
      <c s="4" r="A4" t="s">
        <v>472</v>
      </c>
      <c s="5" r="B4" t="n">
        <v>63482</v>
      </c>
      <c s="5" r="C4" t="n">
        <v>31732</v>
      </c>
    </row>
    <row spans="1:3" r="5">
      <c s="4" r="A5" t="s">
        <v>473</v>
      </c>
      <c s="7" r="B5" t="n">
        <v>855503</v>
      </c>
      <c s="7" r="C5" t="n">
        <v>4633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42"/>
    <col customWidth="1" max="3" min="3" width="14"/>
    <col customWidth="1" max="4" min="4" width="14"/>
  </cols>
  <sheetData>
    <row spans="1:4" r="1">
      <c s="1" r="A1" t="s">
        <v>474</v>
      </c>
      <c s="2" r="C1" t="s">
        <v>2</v>
      </c>
      <c s="2" r="D1" t="s">
        <v>32</v>
      </c>
    </row>
    <row spans="1:4" r="2">
      <c s="4" r="A2" t="s">
        <v>475</v>
      </c>
    </row>
    <row spans="1:4" r="3">
      <c s="3" r="A3" t="s">
        <v>476</v>
      </c>
    </row>
    <row spans="1:4" r="4">
      <c s="4" r="A4" t="s">
        <v>477</v>
      </c>
      <c s="4" r="C4" t="s">
        <v>478</v>
      </c>
      <c s="4" r="D4" t="s">
        <v>478</v>
      </c>
    </row>
    <row spans="1:4" r="5">
      <c s="4" r="A5" t="s">
        <v>479</v>
      </c>
    </row>
    <row spans="1:4" r="6">
      <c s="3" r="A6" t="s">
        <v>476</v>
      </c>
    </row>
    <row spans="1:4" r="7">
      <c s="4" r="A7" t="s">
        <v>477</v>
      </c>
      <c s="4" r="C7" t="s">
        <v>478</v>
      </c>
      <c s="4" r="D7" t="s">
        <v>478</v>
      </c>
    </row>
    <row spans="1:4" r="8">
      <c s="4" r="A8" t="s">
        <v>480</v>
      </c>
    </row>
    <row spans="1:4" r="9">
      <c s="3" r="A9" t="s">
        <v>476</v>
      </c>
    </row>
    <row spans="1:4" r="10">
      <c s="4" r="A10" t="s">
        <v>477</v>
      </c>
      <c s="4" r="C10" t="s">
        <v>478</v>
      </c>
      <c s="4" r="D10" t="s">
        <v>478</v>
      </c>
    </row>
    <row spans="1:4" r="11">
      <c s="4" r="A11" t="s">
        <v>481</v>
      </c>
    </row>
    <row spans="1:4" r="12">
      <c s="3" r="A12" t="s">
        <v>476</v>
      </c>
    </row>
    <row spans="1:4" r="13">
      <c s="4" r="A13" t="s">
        <v>477</v>
      </c>
      <c s="4" r="B13" t="s">
        <v>468</v>
      </c>
      <c s="4" r="C13" t="s">
        <v>482</v>
      </c>
    </row>
    <row spans="1:4" r="14">
      <c s="4" r="A14" t="s">
        <v>483</v>
      </c>
    </row>
    <row spans="1:4" r="15">
      <c s="3" r="A15" t="s">
        <v>476</v>
      </c>
    </row>
    <row spans="1:4" r="16">
      <c s="4" r="A16" t="s">
        <v>477</v>
      </c>
      <c s="4" r="C16" t="s">
        <v>484</v>
      </c>
      <c s="4" r="D16" t="s">
        <v>484</v>
      </c>
    </row>
    <row spans="1:4" r="17">
      <c s="4" r="A17" t="s">
        <v>485</v>
      </c>
    </row>
    <row spans="1:4" r="18">
      <c s="3" r="A18" t="s">
        <v>476</v>
      </c>
    </row>
    <row spans="1:4" r="19">
      <c s="4" r="A19" t="s">
        <v>477</v>
      </c>
      <c s="4" r="B19" t="s">
        <v>468</v>
      </c>
      <c s="4" r="C19" t="s">
        <v>486</v>
      </c>
    </row>
    <row spans="1:4" r="20">
      <c s="4" r="A20" t="s">
        <v>487</v>
      </c>
    </row>
    <row spans="1:4" r="21">
      <c s="3" r="A21" t="s">
        <v>476</v>
      </c>
    </row>
    <row spans="1:4" r="22">
      <c s="4" r="A22" t="s">
        <v>477</v>
      </c>
      <c s="4" r="C22" t="s">
        <v>488</v>
      </c>
      <c s="4" r="D22" t="s">
        <v>488</v>
      </c>
    </row>
    <row spans="1:4" r="23">
      <c s="4" r="A23" t="s">
        <v>489</v>
      </c>
    </row>
    <row spans="1:4" r="24">
      <c s="3" r="A24" t="s">
        <v>476</v>
      </c>
    </row>
    <row spans="1:4" r="25">
      <c s="4" r="A25" t="s">
        <v>477</v>
      </c>
      <c s="4" r="B25" t="s">
        <v>468</v>
      </c>
      <c s="4" r="C25" t="s">
        <v>490</v>
      </c>
    </row>
    <row spans="1:4" r="26">
      <c s="4" r="A26" t="s">
        <v>491</v>
      </c>
    </row>
    <row spans="1:4" r="27">
      <c s="3" r="A27" t="s">
        <v>476</v>
      </c>
    </row>
    <row spans="1:4" r="28">
      <c s="4" r="A28" t="s">
        <v>477</v>
      </c>
      <c s="4" r="C28" t="s">
        <v>492</v>
      </c>
      <c s="4" r="D28" t="s">
        <v>492</v>
      </c>
    </row>
    <row spans="1:4" r="29">
      <c r="A29" t="n"/>
    </row>
    <row spans="1:4" r="30">
      <c s="4" r="A30" t="s">
        <v>468</v>
      </c>
      <c s="4" r="B30" t="s">
        <v>493</v>
      </c>
    </row>
  </sheetData>
  <mergeCells count="3">
    <mergeCell ref="A1:B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86</v>
      </c>
      <c s="2" r="D1" t="s">
        <v>1</v>
      </c>
    </row>
    <row spans="1:5" r="2">
      <c s="2" r="B2" t="s">
        <v>2</v>
      </c>
      <c s="2" r="C2" t="s">
        <v>87</v>
      </c>
      <c s="2" r="D2" t="s">
        <v>2</v>
      </c>
      <c s="2" r="E2" t="s">
        <v>87</v>
      </c>
    </row>
    <row spans="1:5" r="3">
      <c s="3" r="A3" t="s">
        <v>116</v>
      </c>
    </row>
    <row spans="1:5" r="4">
      <c s="4" r="A4" t="s">
        <v>106</v>
      </c>
      <c s="7" r="B4" t="n">
        <v>163333</v>
      </c>
      <c s="7" r="C4" t="n">
        <v>170301</v>
      </c>
      <c s="7" r="D4" t="n">
        <v>575571</v>
      </c>
      <c s="7" r="E4" t="n">
        <v>548759</v>
      </c>
    </row>
    <row spans="1:5" r="5">
      <c s="3" r="A5" t="s">
        <v>117</v>
      </c>
    </row>
    <row spans="1:5" r="6">
      <c s="4" r="A6" t="s">
        <v>118</v>
      </c>
      <c s="5" r="B6" t="n">
        <v>-6728</v>
      </c>
      <c s="5" r="C6" t="n">
        <v>-18311</v>
      </c>
      <c s="5" r="D6" t="n">
        <v>-4312</v>
      </c>
      <c s="5" r="E6" t="n">
        <v>-13168</v>
      </c>
    </row>
    <row spans="1:5" r="7">
      <c s="4" r="A7" t="s">
        <v>119</v>
      </c>
      <c s="5" r="B7" t="n">
        <v>750</v>
      </c>
      <c s="5" r="C7" t="n">
        <v>518</v>
      </c>
      <c s="5" r="D7" t="n">
        <v>2142</v>
      </c>
      <c s="5" r="E7" t="n">
        <v>1467</v>
      </c>
    </row>
    <row spans="1:5" r="8">
      <c s="4" r="A8" t="s">
        <v>120</v>
      </c>
      <c s="5" r="B8" t="n">
        <v>157355</v>
      </c>
      <c s="5" r="C8" t="n">
        <v>152508</v>
      </c>
      <c s="5" r="D8" t="n">
        <v>573401</v>
      </c>
      <c s="5" r="E8" t="n">
        <v>537058</v>
      </c>
    </row>
    <row spans="1:5" r="9">
      <c s="4" r="A9" t="s">
        <v>121</v>
      </c>
      <c s="5" r="B9" t="n">
        <v>-41904</v>
      </c>
      <c s="5" r="C9" t="n">
        <v>-38867</v>
      </c>
      <c s="5" r="D9" t="n">
        <v>-136122</v>
      </c>
      <c s="5" r="E9" t="n">
        <v>-135168</v>
      </c>
    </row>
    <row spans="1:5" r="10">
      <c s="4" r="A10" t="s">
        <v>122</v>
      </c>
      <c s="7" r="B10" t="n">
        <v>115451</v>
      </c>
      <c s="7" r="C10" t="n">
        <v>113641</v>
      </c>
      <c s="7" r="D10" t="n">
        <v>437279</v>
      </c>
      <c s="7" r="E10" t="n">
        <v>4018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3"/>
    <col customWidth="1" max="2" min="2" width="80"/>
    <col customWidth="1" max="3" min="3" width="4"/>
  </cols>
  <sheetData>
    <row spans="1:3" r="1">
      <c s="1" r="A1" t="s">
        <v>494</v>
      </c>
      <c s="2" r="B1" t="s">
        <v>298</v>
      </c>
    </row>
    <row spans="1:3" r="2">
      <c s="3" r="A2" t="s">
        <v>495</v>
      </c>
    </row>
    <row spans="1:3" r="3">
      <c s="4" r="A3" t="s">
        <v>496</v>
      </c>
      <c s="7" r="B3" t="n">
        <v>26718</v>
      </c>
      <c s="4" r="C3" t="s">
        <v>468</v>
      </c>
    </row>
    <row spans="1:3" r="4">
      <c s="5" r="A4" t="n">
        <v>2016</v>
      </c>
      <c s="5" r="B4" t="n">
        <v>90595</v>
      </c>
      <c s="4" r="C4" t="s">
        <v>468</v>
      </c>
    </row>
    <row spans="1:3" r="5">
      <c s="5" r="A5" t="n">
        <v>2017</v>
      </c>
      <c s="5" r="B5" t="n">
        <v>89379</v>
      </c>
      <c s="4" r="C5" t="s">
        <v>468</v>
      </c>
    </row>
    <row spans="1:3" r="6">
      <c s="5" r="A6" t="n">
        <v>2018</v>
      </c>
      <c s="5" r="B6" t="n">
        <v>89125</v>
      </c>
      <c s="4" r="C6" t="s">
        <v>468</v>
      </c>
    </row>
    <row spans="1:3" r="7">
      <c s="5" r="A7" t="n">
        <v>2019</v>
      </c>
      <c s="5" r="B7" t="n">
        <v>88097</v>
      </c>
      <c s="4" r="C7" t="s">
        <v>468</v>
      </c>
    </row>
    <row spans="1:3" r="8">
      <c s="4" r="A8" t="s">
        <v>497</v>
      </c>
      <c s="5" r="B8" t="n">
        <v>920020</v>
      </c>
      <c s="4" r="C8" t="s">
        <v>468</v>
      </c>
    </row>
    <row spans="1:3" r="9">
      <c s="4" r="A9" t="s">
        <v>475</v>
      </c>
    </row>
    <row spans="1:3" r="10">
      <c s="3" r="A10" t="s">
        <v>495</v>
      </c>
    </row>
    <row spans="1:3" r="11">
      <c s="4" r="A11" t="s">
        <v>496</v>
      </c>
      <c s="5" r="B11" t="n">
        <v>4200</v>
      </c>
      <c s="4" r="C11" t="s">
        <v>498</v>
      </c>
    </row>
    <row spans="1:3" r="12">
      <c s="5" r="A12" t="n">
        <v>2016</v>
      </c>
      <c s="5" r="B12" t="n">
        <v>14600</v>
      </c>
      <c s="4" r="C12" t="s">
        <v>498</v>
      </c>
    </row>
    <row spans="1:3" r="13">
      <c s="5" r="A13" t="n">
        <v>2017</v>
      </c>
      <c s="5" r="B13" t="n">
        <v>14600</v>
      </c>
      <c s="4" r="C13" t="s">
        <v>498</v>
      </c>
    </row>
    <row spans="1:3" r="14">
      <c s="5" r="A14" t="n">
        <v>2018</v>
      </c>
      <c s="5" r="B14" t="n">
        <v>14600</v>
      </c>
      <c s="4" r="C14" t="s">
        <v>498</v>
      </c>
    </row>
    <row spans="1:3" r="15">
      <c s="5" r="A15" t="n">
        <v>2019</v>
      </c>
      <c s="5" r="B15" t="n">
        <v>14700</v>
      </c>
      <c s="4" r="C15" t="s">
        <v>498</v>
      </c>
    </row>
    <row spans="1:3" r="16">
      <c s="4" r="A16" t="s">
        <v>497</v>
      </c>
      <c s="7" r="B16" t="n">
        <v>122000</v>
      </c>
      <c s="4" r="C16" t="s">
        <v>498</v>
      </c>
    </row>
    <row spans="1:3" r="17">
      <c r="A17" t="n"/>
    </row>
    <row spans="1:3" r="18">
      <c s="4" r="A18" t="s">
        <v>468</v>
      </c>
      <c s="4" r="B18" t="s">
        <v>499</v>
      </c>
    </row>
    <row spans="1:3" r="19">
      <c s="4" r="A19" t="s">
        <v>498</v>
      </c>
      <c s="4" r="B19" t="s">
        <v>500</v>
      </c>
    </row>
  </sheetData>
  <mergeCells count="4">
    <mergeCell ref="B1:C1"/>
    <mergeCell ref="A17:C17"/>
    <mergeCell ref="B18:C18"/>
    <mergeCell ref="B19:C19"/>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4"/>
  </cols>
  <sheetData>
    <row spans="1:5" r="1">
      <c s="1" r="A1" t="s">
        <v>501</v>
      </c>
      <c s="2" r="B1" t="s">
        <v>86</v>
      </c>
      <c s="2" r="C1" t="s">
        <v>1</v>
      </c>
    </row>
    <row spans="1:5" r="2">
      <c s="2" r="B2" t="s">
        <v>2</v>
      </c>
      <c s="2" r="C2" t="s">
        <v>2</v>
      </c>
      <c s="2" r="D2" t="s">
        <v>87</v>
      </c>
      <c s="2" r="E2" t="s">
        <v>32</v>
      </c>
    </row>
    <row spans="1:5" r="3">
      <c s="3" r="A3" t="s">
        <v>502</v>
      </c>
    </row>
    <row spans="1:5" r="4">
      <c s="4" r="A4" t="s">
        <v>503</v>
      </c>
      <c s="7" r="B4" t="n">
        <v>0</v>
      </c>
      <c s="7" r="C4" t="n">
        <v>300000</v>
      </c>
    </row>
    <row spans="1:5" r="5">
      <c s="4" r="A5" t="s">
        <v>504</v>
      </c>
      <c s="5" r="C5" t="n">
        <v>32584000</v>
      </c>
      <c s="7" r="D5" t="n">
        <v>17042000</v>
      </c>
    </row>
    <row spans="1:5" r="6">
      <c s="4" r="A6" t="s">
        <v>47</v>
      </c>
      <c s="5" r="B6" t="n">
        <v>219189000</v>
      </c>
      <c s="5" r="C6" t="n">
        <v>219189000</v>
      </c>
      <c s="7" r="E6" t="n">
        <v>164533000</v>
      </c>
    </row>
    <row spans="1:5" r="7">
      <c s="4" r="A7" t="s">
        <v>266</v>
      </c>
      <c s="7" r="B7" t="n">
        <v>792021000</v>
      </c>
      <c s="7" r="C7" t="n">
        <v>792021000</v>
      </c>
      <c s="7" r="E7" t="n">
        <v>431612000</v>
      </c>
    </row>
    <row spans="1:5" r="8">
      <c s="4" r="A8" t="s">
        <v>505</v>
      </c>
    </row>
    <row spans="1:5" r="9">
      <c s="3" r="A9" t="s">
        <v>502</v>
      </c>
    </row>
    <row spans="1:5" r="10">
      <c s="4" r="A10" t="s">
        <v>477</v>
      </c>
      <c s="4" r="B10" t="s">
        <v>400</v>
      </c>
      <c s="4" r="C10" t="s">
        <v>400</v>
      </c>
    </row>
    <row spans="1:5" r="11">
      <c s="4" r="A11" t="s">
        <v>504</v>
      </c>
      <c s="7" r="C11" t="n">
        <v>30000000</v>
      </c>
    </row>
    <row spans="1:5" r="12">
      <c s="4" r="A12" t="s">
        <v>475</v>
      </c>
    </row>
    <row spans="1:5" r="13">
      <c s="3" r="A13" t="s">
        <v>502</v>
      </c>
    </row>
    <row spans="1:5" r="14">
      <c s="4" r="A14" t="s">
        <v>477</v>
      </c>
      <c s="4" r="B14" t="s">
        <v>478</v>
      </c>
      <c s="4" r="C14" t="s">
        <v>478</v>
      </c>
      <c s="4" r="E14" t="s">
        <v>478</v>
      </c>
    </row>
    <row spans="1:5" r="15">
      <c s="4" r="A15" t="s">
        <v>47</v>
      </c>
      <c s="7" r="B15" t="n">
        <v>114300000</v>
      </c>
      <c s="7" r="C15" t="n">
        <v>114300000</v>
      </c>
      <c s="7" r="E15" t="n">
        <v>116200000</v>
      </c>
    </row>
    <row spans="1:5" r="16">
      <c s="4" r="A16" t="s">
        <v>266</v>
      </c>
      <c s="7" r="B16" t="n">
        <v>366100000</v>
      </c>
      <c s="7" r="C16" t="n">
        <v>366100000</v>
      </c>
      <c s="7" r="E16" t="n">
        <v>376900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6</v>
      </c>
      <c s="2" r="B1" t="s">
        <v>2</v>
      </c>
      <c s="2" r="C1" t="s">
        <v>32</v>
      </c>
    </row>
    <row spans="1:3" r="2">
      <c s="3" r="A2" t="s">
        <v>507</v>
      </c>
    </row>
    <row spans="1:3" r="3">
      <c s="4" r="A3" t="s">
        <v>508</v>
      </c>
      <c s="7" r="B3" t="n">
        <v>1060</v>
      </c>
    </row>
    <row spans="1:3" r="4">
      <c s="4" r="A4" t="s">
        <v>509</v>
      </c>
      <c s="5" r="B4" t="n">
        <v>41567</v>
      </c>
      <c s="7" r="C4" t="n">
        <v>738090</v>
      </c>
    </row>
    <row spans="1:3" r="5">
      <c s="4" r="A5" t="s">
        <v>315</v>
      </c>
      <c s="5" r="B5" t="n">
        <v>42627</v>
      </c>
      <c s="5" r="C5" t="n">
        <v>738176</v>
      </c>
    </row>
    <row spans="1:3" r="6">
      <c s="4" r="A6" t="s">
        <v>510</v>
      </c>
      <c s="5" r="C6" t="n">
        <v>86</v>
      </c>
    </row>
    <row spans="1:3" r="7">
      <c s="3" r="A7" t="s">
        <v>511</v>
      </c>
    </row>
    <row spans="1:3" r="8">
      <c s="4" r="A8" t="s">
        <v>512</v>
      </c>
      <c s="5" r="B8" t="n">
        <v>51</v>
      </c>
    </row>
    <row spans="1:3" r="9">
      <c s="3" r="A9" t="s">
        <v>513</v>
      </c>
    </row>
    <row spans="1:3" r="10">
      <c s="4" r="A10" t="s">
        <v>62</v>
      </c>
      <c s="5" r="B10" t="n">
        <v>93178</v>
      </c>
      <c s="5" r="C10" t="n">
        <v>96251</v>
      </c>
    </row>
    <row spans="1:3" r="11">
      <c s="4" r="A11" t="s">
        <v>514</v>
      </c>
    </row>
    <row spans="1:3" r="12">
      <c s="3" r="A12" t="s">
        <v>507</v>
      </c>
    </row>
    <row spans="1:3" r="13">
      <c s="4" r="A13" t="s">
        <v>508</v>
      </c>
      <c s="5" r="B13" t="n">
        <v>1060</v>
      </c>
    </row>
    <row spans="1:3" r="14">
      <c s="4" r="A14" t="s">
        <v>509</v>
      </c>
      <c s="5" r="B14" t="n">
        <v>41567</v>
      </c>
      <c s="5" r="C14" t="n">
        <v>738090</v>
      </c>
    </row>
    <row spans="1:3" r="15">
      <c s="4" r="A15" t="s">
        <v>315</v>
      </c>
      <c s="5" r="B15" t="n">
        <v>42627</v>
      </c>
      <c s="5" r="C15" t="n">
        <v>738090</v>
      </c>
    </row>
    <row spans="1:3" r="16">
      <c s="4" r="A16" t="s">
        <v>515</v>
      </c>
    </row>
    <row spans="1:3" r="17">
      <c s="3" r="A17" t="s">
        <v>507</v>
      </c>
    </row>
    <row spans="1:3" r="18">
      <c s="4" r="A18" t="s">
        <v>315</v>
      </c>
      <c s="5" r="C18" t="n">
        <v>86</v>
      </c>
    </row>
    <row spans="1:3" r="19">
      <c s="4" r="A19" t="s">
        <v>510</v>
      </c>
      <c s="5" r="C19" t="n">
        <v>86</v>
      </c>
    </row>
    <row spans="1:3" r="20">
      <c s="3" r="A20" t="s">
        <v>511</v>
      </c>
    </row>
    <row spans="1:3" r="21">
      <c s="4" r="A21" t="s">
        <v>512</v>
      </c>
      <c s="5" r="B21" t="n">
        <v>51</v>
      </c>
    </row>
    <row spans="1:3" r="22">
      <c s="4" r="A22" t="s">
        <v>516</v>
      </c>
    </row>
    <row spans="1:3" r="23">
      <c s="3" r="A23" t="s">
        <v>513</v>
      </c>
    </row>
    <row spans="1:3" r="24">
      <c s="4" r="A24" t="s">
        <v>62</v>
      </c>
      <c s="7" r="B24" t="n">
        <v>93178</v>
      </c>
      <c s="7" r="C24" t="n">
        <v>9625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14"/>
  </cols>
  <sheetData>
    <row spans="1:2" r="1">
      <c s="1" r="A1" t="s">
        <v>517</v>
      </c>
      <c s="2" r="B1" t="s">
        <v>2</v>
      </c>
    </row>
    <row spans="1:2" r="2">
      <c s="3" r="A2" t="s">
        <v>218</v>
      </c>
    </row>
    <row spans="1:2" r="3">
      <c s="4" r="A3" t="s">
        <v>518</v>
      </c>
      <c s="4" r="B3" t="s">
        <v>4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86</v>
      </c>
      <c s="2" r="D1" t="s">
        <v>1</v>
      </c>
    </row>
    <row spans="1:5" r="2">
      <c s="2" r="B2" t="s">
        <v>2</v>
      </c>
      <c s="2" r="C2" t="s">
        <v>87</v>
      </c>
      <c s="2" r="D2" t="s">
        <v>2</v>
      </c>
      <c s="2" r="E2" t="s">
        <v>87</v>
      </c>
    </row>
    <row spans="1:5" r="3">
      <c s="3" r="A3" t="s">
        <v>520</v>
      </c>
    </row>
    <row spans="1:5" r="4">
      <c s="4" r="A4" t="s">
        <v>521</v>
      </c>
      <c s="7" r="D4" t="n">
        <v>96251</v>
      </c>
      <c s="7" r="E4" t="n">
        <v>133000</v>
      </c>
    </row>
    <row spans="1:5" r="5">
      <c s="4" r="A5" t="s">
        <v>190</v>
      </c>
      <c s="5" r="D5" t="n">
        <v>700</v>
      </c>
    </row>
    <row spans="1:5" r="6">
      <c s="4" r="A6" t="s">
        <v>191</v>
      </c>
      <c s="5" r="D6" t="n">
        <v>1081</v>
      </c>
    </row>
    <row spans="1:5" r="7">
      <c s="4" r="A7" t="s">
        <v>176</v>
      </c>
      <c s="5" r="D7" t="n">
        <v>-9896</v>
      </c>
      <c s="5" r="E7" t="n">
        <v>-21928</v>
      </c>
    </row>
    <row spans="1:5" r="8">
      <c s="4" r="A8" t="s">
        <v>521</v>
      </c>
      <c s="7" r="B8" t="n">
        <v>93178</v>
      </c>
      <c s="7" r="C8" t="n">
        <v>119460</v>
      </c>
      <c s="5" r="D8" t="n">
        <v>93178</v>
      </c>
      <c s="5" r="E8" t="n">
        <v>119460</v>
      </c>
    </row>
    <row spans="1:5" r="9">
      <c s="4" r="A9" t="s">
        <v>522</v>
      </c>
    </row>
    <row spans="1:5" r="10">
      <c s="3" r="A10" t="s">
        <v>520</v>
      </c>
    </row>
    <row spans="1:5" r="11">
      <c s="4" r="A11" t="s">
        <v>521</v>
      </c>
      <c s="5" r="B11" t="n">
        <v>95111</v>
      </c>
      <c s="5" r="C11" t="n">
        <v>124763</v>
      </c>
      <c s="5" r="D11" t="n">
        <v>96251</v>
      </c>
      <c s="5" r="E11" t="n">
        <v>133000</v>
      </c>
    </row>
    <row spans="1:5" r="12">
      <c s="4" r="A12" t="s">
        <v>190</v>
      </c>
      <c s="5" r="B12" t="n">
        <v>0</v>
      </c>
      <c s="5" r="C12" t="n">
        <v>0</v>
      </c>
      <c s="5" r="D12" t="n">
        <v>700</v>
      </c>
      <c s="5" r="E12" t="n">
        <v>0</v>
      </c>
    </row>
    <row spans="1:5" r="13">
      <c s="4" r="A13" t="s">
        <v>191</v>
      </c>
      <c s="5" r="B13" t="n">
        <v>0</v>
      </c>
      <c s="5" r="C13" t="n">
        <v>0</v>
      </c>
      <c s="5" r="D13" t="n">
        <v>1081</v>
      </c>
      <c s="5" r="E13" t="n">
        <v>0</v>
      </c>
    </row>
    <row spans="1:5" r="14">
      <c s="4" r="A14" t="s">
        <v>176</v>
      </c>
      <c s="5" r="B14" t="n">
        <v>-3228</v>
      </c>
      <c s="5" r="C14" t="n">
        <v>-5863</v>
      </c>
      <c s="5" r="D14" t="n">
        <v>-9896</v>
      </c>
      <c s="5" r="E14" t="n">
        <v>-21928</v>
      </c>
    </row>
    <row spans="1:5" r="15">
      <c s="4" r="A15" t="s">
        <v>523</v>
      </c>
      <c s="5" r="B15" t="n">
        <v>1295</v>
      </c>
      <c s="5" r="C15" t="n">
        <v>560</v>
      </c>
      <c s="5" r="D15" t="n">
        <v>5042</v>
      </c>
      <c s="5" r="E15" t="n">
        <v>8388</v>
      </c>
    </row>
    <row spans="1:5" r="16">
      <c s="4" r="A16" t="s">
        <v>521</v>
      </c>
      <c s="7" r="B16" t="n">
        <v>93178</v>
      </c>
      <c s="7" r="C16" t="n">
        <v>119460</v>
      </c>
      <c s="7" r="D16" t="n">
        <v>93178</v>
      </c>
      <c s="7" r="E16" t="n">
        <v>1194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24</v>
      </c>
      <c s="2" r="B1" t="s">
        <v>2</v>
      </c>
      <c s="2" r="C1" t="s">
        <v>32</v>
      </c>
    </row>
    <row spans="1:3" r="2">
      <c s="3" r="A2" t="s">
        <v>495</v>
      </c>
    </row>
    <row spans="1:3" r="3">
      <c s="4" r="A3" t="s">
        <v>43</v>
      </c>
      <c s="7" r="B3" t="n">
        <v>1797754</v>
      </c>
      <c s="7" r="C3" t="n">
        <v>573119</v>
      </c>
    </row>
    <row spans="1:3" r="4">
      <c s="3" r="A4" t="s">
        <v>525</v>
      </c>
    </row>
    <row spans="1:3" r="5">
      <c s="4" r="A5" t="s">
        <v>526</v>
      </c>
      <c s="5" r="B5" t="n">
        <v>1622322</v>
      </c>
      <c s="5" r="C5" t="n">
        <v>868365</v>
      </c>
    </row>
    <row spans="1:3" r="6">
      <c s="4" r="A6" t="s">
        <v>527</v>
      </c>
      <c s="5" r="B6" t="n">
        <v>-318388</v>
      </c>
      <c s="5" r="C6" t="n">
        <v>-272484</v>
      </c>
    </row>
    <row spans="1:3" r="7">
      <c s="4" r="A7" t="s">
        <v>528</v>
      </c>
      <c s="5" r="B7" t="n">
        <v>1303934</v>
      </c>
      <c s="5" r="C7" t="n">
        <v>595881</v>
      </c>
    </row>
    <row spans="1:3" r="8">
      <c s="4" r="A8" t="s">
        <v>529</v>
      </c>
      <c s="5" r="B8" t="n">
        <v>3101688</v>
      </c>
      <c s="5" r="C8" t="n">
        <v>1169000</v>
      </c>
    </row>
    <row spans="1:3" r="9">
      <c s="4" r="A9" t="s">
        <v>530</v>
      </c>
    </row>
    <row spans="1:3" r="10">
      <c s="3" r="A10" t="s">
        <v>525</v>
      </c>
    </row>
    <row spans="1:3" r="11">
      <c s="4" r="A11" t="s">
        <v>526</v>
      </c>
      <c s="5" r="B11" t="n">
        <v>749950</v>
      </c>
      <c s="5" r="C11" t="n">
        <v>586687</v>
      </c>
    </row>
    <row spans="1:3" r="12">
      <c s="4" r="A12" t="s">
        <v>527</v>
      </c>
      <c s="5" r="B12" t="n">
        <v>-185814</v>
      </c>
      <c s="5" r="C12" t="n">
        <v>-157847</v>
      </c>
    </row>
    <row spans="1:3" r="13">
      <c s="4" r="A13" t="s">
        <v>531</v>
      </c>
    </row>
    <row spans="1:3" r="14">
      <c s="3" r="A14" t="s">
        <v>525</v>
      </c>
    </row>
    <row spans="1:3" r="15">
      <c s="4" r="A15" t="s">
        <v>526</v>
      </c>
      <c s="5" r="B15" t="n">
        <v>226954</v>
      </c>
      <c s="5" r="C15" t="n">
        <v>94669</v>
      </c>
    </row>
    <row spans="1:3" r="16">
      <c s="4" r="A16" t="s">
        <v>527</v>
      </c>
      <c s="5" r="B16" t="n">
        <v>-77025</v>
      </c>
      <c s="5" r="C16" t="n">
        <v>-71870</v>
      </c>
    </row>
    <row spans="1:3" r="17">
      <c s="4" r="A17" t="s">
        <v>435</v>
      </c>
    </row>
    <row spans="1:3" r="18">
      <c s="3" r="A18" t="s">
        <v>525</v>
      </c>
    </row>
    <row spans="1:3" r="19">
      <c s="4" r="A19" t="s">
        <v>526</v>
      </c>
      <c s="5" r="B19" t="n">
        <v>398119</v>
      </c>
      <c s="5" r="C19" t="n">
        <v>66782</v>
      </c>
    </row>
    <row spans="1:3" r="20">
      <c s="4" r="A20" t="s">
        <v>527</v>
      </c>
      <c s="5" r="B20" t="n">
        <v>-26483</v>
      </c>
      <c s="5" r="C20" t="n">
        <v>-20046</v>
      </c>
    </row>
    <row spans="1:3" r="21">
      <c s="4" r="A21" t="s">
        <v>443</v>
      </c>
    </row>
    <row spans="1:3" r="22">
      <c s="3" r="A22" t="s">
        <v>525</v>
      </c>
    </row>
    <row spans="1:3" r="23">
      <c s="4" r="A23" t="s">
        <v>526</v>
      </c>
      <c s="5" r="B23" t="n">
        <v>127069</v>
      </c>
    </row>
    <row spans="1:3" r="24">
      <c s="4" r="A24" t="s">
        <v>527</v>
      </c>
      <c s="5" r="B24" t="n">
        <v>-1293</v>
      </c>
    </row>
    <row spans="1:3" r="25">
      <c s="4" r="A25" t="s">
        <v>448</v>
      </c>
    </row>
    <row spans="1:3" r="26">
      <c s="3" r="A26" t="s">
        <v>525</v>
      </c>
    </row>
    <row spans="1:3" r="27">
      <c s="4" r="A27" t="s">
        <v>526</v>
      </c>
      <c s="5" r="B27" t="n">
        <v>120230</v>
      </c>
      <c s="5" r="C27" t="n">
        <v>120227</v>
      </c>
    </row>
    <row spans="1:3" r="28">
      <c s="4" r="A28" t="s">
        <v>527</v>
      </c>
      <c s="7" r="B28" t="n">
        <v>-27773</v>
      </c>
      <c s="7" r="C28" t="n">
        <v>-2272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532</v>
      </c>
      <c s="2" r="B1" t="s">
        <v>298</v>
      </c>
      <c s="2" r="C1" t="s">
        <v>468</v>
      </c>
    </row>
    <row spans="1:3" r="2">
      <c s="3" r="A2" t="s">
        <v>533</v>
      </c>
      <c r="B2" t="n"/>
    </row>
    <row spans="1:3" r="3">
      <c s="4" r="A3" t="s">
        <v>534</v>
      </c>
      <c s="7" r="B3" t="n">
        <v>26718</v>
      </c>
    </row>
    <row spans="1:3" r="4">
      <c s="4" r="A4" t="s">
        <v>535</v>
      </c>
      <c s="5" r="B4" t="n">
        <v>90595</v>
      </c>
    </row>
    <row spans="1:3" r="5">
      <c s="4" r="A5" t="s">
        <v>536</v>
      </c>
      <c s="5" r="B5" t="n">
        <v>89379</v>
      </c>
    </row>
    <row spans="1:3" r="6">
      <c s="4" r="A6" t="s">
        <v>537</v>
      </c>
      <c s="5" r="B6" t="n">
        <v>89125</v>
      </c>
    </row>
    <row spans="1:3" r="7">
      <c s="4" r="A7" t="s">
        <v>538</v>
      </c>
      <c s="5" r="B7" t="n">
        <v>88097</v>
      </c>
    </row>
    <row spans="1:3" r="8">
      <c s="4" r="A8" t="s">
        <v>539</v>
      </c>
      <c s="7" r="B8" t="n">
        <v>920020</v>
      </c>
    </row>
    <row spans="1:3" r="9">
      <c r="A9" t="n"/>
    </row>
    <row spans="1:3" r="10">
      <c s="4" r="A10" t="s">
        <v>468</v>
      </c>
      <c s="4" r="B10" t="s">
        <v>499</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r="A1" t="s">
        <v>540</v>
      </c>
      <c s="2" r="B1" t="s">
        <v>1</v>
      </c>
    </row>
    <row spans="1:2" r="2">
      <c s="2" r="B2" t="s">
        <v>298</v>
      </c>
    </row>
    <row spans="1:2" r="3">
      <c s="3" r="A3" t="s">
        <v>541</v>
      </c>
    </row>
    <row spans="1:2" r="4">
      <c s="4" r="A4" t="s">
        <v>542</v>
      </c>
      <c s="7" r="B4" t="n">
        <v>573119</v>
      </c>
    </row>
    <row spans="1:2" r="5">
      <c s="4" r="A5" t="s">
        <v>543</v>
      </c>
      <c s="5" r="B5" t="n">
        <v>1220764</v>
      </c>
    </row>
    <row spans="1:2" r="6">
      <c s="4" r="A6" t="s">
        <v>544</v>
      </c>
      <c s="5" r="B6" t="n">
        <v>3871</v>
      </c>
    </row>
    <row spans="1:2" r="7">
      <c s="4" r="A7" t="s">
        <v>545</v>
      </c>
      <c s="5" r="B7" t="n">
        <v>1797754</v>
      </c>
    </row>
    <row spans="1:2" r="8">
      <c s="4" r="A8" t="s">
        <v>317</v>
      </c>
    </row>
    <row spans="1:2" r="9">
      <c s="3" r="A9" t="s">
        <v>541</v>
      </c>
    </row>
    <row spans="1:2" r="10">
      <c s="4" r="A10" t="s">
        <v>542</v>
      </c>
      <c s="5" r="B10" t="n">
        <v>510484</v>
      </c>
    </row>
    <row spans="1:2" r="11">
      <c s="4" r="A11" t="s">
        <v>545</v>
      </c>
      <c s="5" r="B11" t="n">
        <v>510484</v>
      </c>
    </row>
    <row spans="1:2" r="12">
      <c s="4" r="A12" t="s">
        <v>322</v>
      </c>
    </row>
    <row spans="1:2" r="13">
      <c s="3" r="A13" t="s">
        <v>541</v>
      </c>
    </row>
    <row spans="1:2" r="14">
      <c s="4" r="A14" t="s">
        <v>542</v>
      </c>
      <c s="5" r="B14" t="n">
        <v>62635</v>
      </c>
    </row>
    <row spans="1:2" r="15">
      <c s="4" r="A15" t="s">
        <v>543</v>
      </c>
      <c s="5" r="B15" t="n">
        <v>1220764</v>
      </c>
    </row>
    <row spans="1:2" r="16">
      <c s="4" r="A16" t="s">
        <v>544</v>
      </c>
      <c s="5" r="B16" t="n">
        <v>3871</v>
      </c>
    </row>
    <row spans="1:2" r="17">
      <c s="4" r="A17" t="s">
        <v>545</v>
      </c>
      <c s="7" r="B17" t="n">
        <v>12872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2</v>
      </c>
    </row>
    <row spans="1:3" r="2">
      <c s="3" r="A2" t="s">
        <v>221</v>
      </c>
    </row>
    <row spans="1:3" r="3">
      <c s="4" r="A3" t="s">
        <v>547</v>
      </c>
      <c s="12" r="B3" t="n">
        <v>44.4</v>
      </c>
      <c s="12" r="C3" t="n">
        <v>44.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spans="1:4" r="1">
      <c s="1" r="A1" t="s">
        <v>548</v>
      </c>
      <c s="2" r="C1" t="s">
        <v>1</v>
      </c>
    </row>
    <row spans="1:4" r="2">
      <c s="2" r="C2" t="s">
        <v>2</v>
      </c>
      <c s="2" r="D2" t="s">
        <v>32</v>
      </c>
    </row>
    <row spans="1:4" r="3">
      <c s="3" r="A3" t="s">
        <v>549</v>
      </c>
    </row>
    <row spans="1:4" r="4">
      <c s="4" r="A4" t="s">
        <v>360</v>
      </c>
      <c s="7" r="C4" t="n">
        <v>250000</v>
      </c>
    </row>
    <row spans="1:4" r="5">
      <c s="4" r="A5" t="s">
        <v>550</v>
      </c>
      <c s="5" r="C5" t="n">
        <v>4149924</v>
      </c>
      <c s="7" r="D5" t="n">
        <v>2379405</v>
      </c>
    </row>
    <row spans="1:4" r="6">
      <c s="4" r="A6" t="s">
        <v>51</v>
      </c>
      <c s="5" r="C6" t="n">
        <v>-16864</v>
      </c>
      <c s="5" r="D6" t="n">
        <v>-884994</v>
      </c>
    </row>
    <row spans="1:4" r="7">
      <c s="4" r="A7" t="s">
        <v>59</v>
      </c>
      <c s="5" r="C7" t="n">
        <v>4133060</v>
      </c>
      <c s="5" r="D7" t="n">
        <v>1494411</v>
      </c>
    </row>
    <row spans="1:4" r="8">
      <c s="4" r="A8" t="s">
        <v>551</v>
      </c>
      <c s="4" r="B8" t="s">
        <v>468</v>
      </c>
      <c s="5" r="C8" t="n">
        <v>4133000</v>
      </c>
      <c s="5" r="D8" t="n">
        <v>2409995</v>
      </c>
    </row>
    <row spans="1:4" r="9">
      <c s="4" r="A9" t="s">
        <v>552</v>
      </c>
    </row>
    <row spans="1:4" r="10">
      <c s="3" r="A10" t="s">
        <v>549</v>
      </c>
    </row>
    <row spans="1:4" r="11">
      <c s="4" r="A11" t="s">
        <v>553</v>
      </c>
      <c s="7" r="C11" t="n">
        <v>300000</v>
      </c>
    </row>
    <row spans="1:4" r="12">
      <c s="4" r="A12" t="s">
        <v>554</v>
      </c>
    </row>
    <row spans="1:4" r="13">
      <c s="3" r="A13" t="s">
        <v>549</v>
      </c>
    </row>
    <row spans="1:4" r="14">
      <c s="4" r="A14" t="s">
        <v>555</v>
      </c>
      <c s="4" r="C14" t="s">
        <v>556</v>
      </c>
    </row>
    <row spans="1:4" r="15">
      <c s="4" r="A15" t="s">
        <v>557</v>
      </c>
    </row>
    <row spans="1:4" r="16">
      <c s="3" r="A16" t="s">
        <v>549</v>
      </c>
    </row>
    <row spans="1:4" r="17">
      <c s="4" r="A17" t="s">
        <v>555</v>
      </c>
      <c s="4" r="C17" t="s">
        <v>558</v>
      </c>
    </row>
    <row spans="1:4" r="18">
      <c s="4" r="A18" t="s">
        <v>559</v>
      </c>
    </row>
    <row spans="1:4" r="19">
      <c s="3" r="A19" t="s">
        <v>549</v>
      </c>
    </row>
    <row spans="1:4" r="20">
      <c s="4" r="A20" t="s">
        <v>368</v>
      </c>
      <c s="7" r="C20" t="n">
        <v>16864</v>
      </c>
    </row>
    <row spans="1:4" r="21">
      <c s="4" r="A21" t="s">
        <v>555</v>
      </c>
      <c s="4" r="C21" t="s">
        <v>560</v>
      </c>
    </row>
    <row spans="1:4" r="22">
      <c s="4" r="A22" t="s">
        <v>561</v>
      </c>
    </row>
    <row spans="1:4" r="23">
      <c s="3" r="A23" t="s">
        <v>549</v>
      </c>
    </row>
    <row spans="1:4" r="24">
      <c s="4" r="A24" t="s">
        <v>562</v>
      </c>
      <c s="5" r="D24" t="n">
        <v>884994</v>
      </c>
    </row>
    <row spans="1:4" r="25">
      <c s="4" r="A25" t="s">
        <v>555</v>
      </c>
      <c s="4" r="C25" t="s">
        <v>563</v>
      </c>
    </row>
    <row spans="1:4" r="26">
      <c s="4" r="A26" t="s">
        <v>564</v>
      </c>
    </row>
    <row spans="1:4" r="27">
      <c s="3" r="A27" t="s">
        <v>549</v>
      </c>
    </row>
    <row spans="1:4" r="28">
      <c s="4" r="A28" t="s">
        <v>562</v>
      </c>
      <c s="7" r="C28" t="n">
        <v>499858</v>
      </c>
      <c s="5" r="D28" t="n">
        <v>499766</v>
      </c>
    </row>
    <row spans="1:4" r="29">
      <c s="4" r="A29" t="s">
        <v>555</v>
      </c>
      <c s="4" r="C29" t="s">
        <v>565</v>
      </c>
    </row>
    <row spans="1:4" r="30">
      <c s="4" r="A30" t="s">
        <v>366</v>
      </c>
    </row>
    <row spans="1:4" r="31">
      <c s="3" r="A31" t="s">
        <v>549</v>
      </c>
    </row>
    <row spans="1:4" r="32">
      <c s="4" r="A32" t="s">
        <v>562</v>
      </c>
      <c s="7" r="C32" t="n">
        <v>127594</v>
      </c>
    </row>
    <row spans="1:4" r="33">
      <c s="4" r="A33" t="s">
        <v>555</v>
      </c>
      <c s="4" r="C33" t="s">
        <v>566</v>
      </c>
    </row>
    <row spans="1:4" r="34">
      <c s="4" r="A34" t="s">
        <v>567</v>
      </c>
    </row>
    <row spans="1:4" r="35">
      <c s="3" r="A35" t="s">
        <v>549</v>
      </c>
    </row>
    <row spans="1:4" r="36">
      <c s="4" r="A36" t="s">
        <v>562</v>
      </c>
      <c s="7" r="C36" t="n">
        <v>498536</v>
      </c>
      <c s="5" r="D36" t="n">
        <v>498269</v>
      </c>
    </row>
    <row spans="1:4" r="37">
      <c s="4" r="A37" t="s">
        <v>555</v>
      </c>
      <c s="4" r="C37" t="s">
        <v>568</v>
      </c>
    </row>
    <row spans="1:4" r="38">
      <c s="4" r="A38" t="s">
        <v>362</v>
      </c>
    </row>
    <row spans="1:4" r="39">
      <c s="3" r="A39" t="s">
        <v>549</v>
      </c>
    </row>
    <row spans="1:4" r="40">
      <c s="4" r="A40" t="s">
        <v>562</v>
      </c>
      <c s="7" r="C40" t="n">
        <v>464430</v>
      </c>
    </row>
    <row spans="1:4" r="41">
      <c s="4" r="A41" t="s">
        <v>555</v>
      </c>
      <c s="4" r="C41" t="s">
        <v>569</v>
      </c>
    </row>
    <row spans="1:4" r="42">
      <c s="4" r="A42" t="s">
        <v>428</v>
      </c>
    </row>
    <row spans="1:4" r="43">
      <c s="3" r="A43" t="s">
        <v>549</v>
      </c>
    </row>
    <row spans="1:4" r="44">
      <c s="4" r="A44" t="s">
        <v>562</v>
      </c>
      <c s="7" r="C44" t="n">
        <v>598090</v>
      </c>
    </row>
    <row spans="1:4" r="45">
      <c s="4" r="A45" t="s">
        <v>555</v>
      </c>
      <c s="4" r="C45" t="s">
        <v>570</v>
      </c>
    </row>
    <row spans="1:4" r="46">
      <c s="4" r="A46" t="s">
        <v>571</v>
      </c>
    </row>
    <row spans="1:4" r="47">
      <c s="3" r="A47" t="s">
        <v>549</v>
      </c>
    </row>
    <row spans="1:4" r="48">
      <c s="4" r="A48" t="s">
        <v>562</v>
      </c>
      <c s="7" r="C48" t="n">
        <v>398819</v>
      </c>
    </row>
    <row spans="1:4" r="49">
      <c s="4" r="A49" t="s">
        <v>555</v>
      </c>
      <c s="4" r="C49" t="s">
        <v>572</v>
      </c>
    </row>
    <row spans="1:4" r="50">
      <c s="4" r="A50" t="s">
        <v>573</v>
      </c>
    </row>
    <row spans="1:4" r="51">
      <c s="3" r="A51" t="s">
        <v>549</v>
      </c>
    </row>
    <row spans="1:4" r="52">
      <c s="4" r="A52" t="s">
        <v>562</v>
      </c>
      <c s="7" r="C52" t="n">
        <v>496651</v>
      </c>
      <c s="7" r="D52" t="n">
        <v>496376</v>
      </c>
    </row>
    <row spans="1:4" r="53">
      <c s="4" r="A53" t="s">
        <v>555</v>
      </c>
      <c s="4" r="C53" t="s">
        <v>574</v>
      </c>
    </row>
    <row spans="1:4" r="54">
      <c s="4" r="A54" t="s">
        <v>575</v>
      </c>
    </row>
    <row spans="1:4" r="55">
      <c s="3" r="A55" t="s">
        <v>549</v>
      </c>
    </row>
    <row spans="1:4" r="56">
      <c s="4" r="A56" t="s">
        <v>562</v>
      </c>
      <c s="7" r="C56" t="n">
        <v>499082</v>
      </c>
    </row>
    <row spans="1:4" r="57">
      <c s="4" r="A57" t="s">
        <v>555</v>
      </c>
      <c s="4" r="C57" t="s">
        <v>576</v>
      </c>
    </row>
    <row spans="1:4" r="58">
      <c s="4" r="A58" t="s">
        <v>577</v>
      </c>
    </row>
    <row spans="1:4" r="59">
      <c s="3" r="A59" t="s">
        <v>549</v>
      </c>
    </row>
    <row spans="1:4" r="60">
      <c s="4" r="A60" t="s">
        <v>555</v>
      </c>
      <c s="4" r="C60" t="s">
        <v>578</v>
      </c>
    </row>
    <row spans="1:4" r="61">
      <c r="A61" t="n"/>
    </row>
    <row spans="1:4" r="62">
      <c s="4" r="A62" t="s">
        <v>468</v>
      </c>
      <c s="4" r="B62" t="s">
        <v>579</v>
      </c>
    </row>
  </sheetData>
  <mergeCells count="3">
    <mergeCell ref="A1:B2"/>
    <mergeCell ref="A61:C61"/>
    <mergeCell ref="B62:C6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3</v>
      </c>
      <c s="2" r="B1" t="s">
        <v>86</v>
      </c>
      <c s="2" r="D1" t="s">
        <v>1</v>
      </c>
    </row>
    <row spans="1:5" r="2">
      <c s="2" r="B2" t="s">
        <v>2</v>
      </c>
      <c s="2" r="C2" t="s">
        <v>87</v>
      </c>
      <c s="2" r="D2" t="s">
        <v>2</v>
      </c>
      <c s="2" r="E2" t="s">
        <v>87</v>
      </c>
    </row>
    <row spans="1:5" r="3">
      <c s="3" r="A3" t="s">
        <v>117</v>
      </c>
    </row>
    <row spans="1:5" r="4">
      <c s="4" r="A4" t="s">
        <v>124</v>
      </c>
      <c s="7" r="B4" t="n">
        <v>862</v>
      </c>
      <c s="7" r="C4" t="n">
        <v>403</v>
      </c>
      <c s="7" r="D4" t="n">
        <v>1345</v>
      </c>
      <c s="7" r="E4" t="n">
        <v>683</v>
      </c>
    </row>
    <row spans="1:5" r="5">
      <c s="4" r="A5" t="s">
        <v>125</v>
      </c>
      <c s="7" r="B5" t="n">
        <v>-333</v>
      </c>
      <c s="7" r="C5" t="n">
        <v>-318</v>
      </c>
      <c s="7" r="D5" t="n">
        <v>-1315</v>
      </c>
      <c s="7" r="E5" t="n">
        <v>-89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48"/>
    <col customWidth="1" max="2" min="2" width="14"/>
  </cols>
  <sheetData>
    <row spans="1:2" r="1">
      <c s="1" r="A1" t="s">
        <v>580</v>
      </c>
      <c s="2" r="B1" t="s">
        <v>2</v>
      </c>
    </row>
    <row spans="1:2" r="2">
      <c s="4" r="A2" t="s">
        <v>561</v>
      </c>
    </row>
    <row spans="1:2" r="3">
      <c s="3" r="A3" t="s">
        <v>549</v>
      </c>
    </row>
    <row spans="1:2" r="4">
      <c s="4" r="A4" t="s">
        <v>581</v>
      </c>
      <c s="4" r="B4" t="s">
        <v>582</v>
      </c>
    </row>
    <row spans="1:2" r="5">
      <c s="4" r="A5" t="s">
        <v>564</v>
      </c>
    </row>
    <row spans="1:2" r="6">
      <c s="3" r="A6" t="s">
        <v>549</v>
      </c>
    </row>
    <row spans="1:2" r="7">
      <c s="4" r="A7" t="s">
        <v>581</v>
      </c>
      <c s="4" r="B7" t="s">
        <v>583</v>
      </c>
    </row>
    <row spans="1:2" r="8">
      <c s="4" r="A8" t="s">
        <v>366</v>
      </c>
    </row>
    <row spans="1:2" r="9">
      <c s="3" r="A9" t="s">
        <v>549</v>
      </c>
    </row>
    <row spans="1:2" r="10">
      <c s="4" r="A10" t="s">
        <v>581</v>
      </c>
      <c s="4" r="B10" t="s">
        <v>367</v>
      </c>
    </row>
    <row spans="1:2" r="11">
      <c s="4" r="A11" t="s">
        <v>567</v>
      </c>
    </row>
    <row spans="1:2" r="12">
      <c s="3" r="A12" t="s">
        <v>549</v>
      </c>
    </row>
    <row spans="1:2" r="13">
      <c s="4" r="A13" t="s">
        <v>581</v>
      </c>
      <c s="4" r="B13" t="s">
        <v>584</v>
      </c>
    </row>
    <row spans="1:2" r="14">
      <c s="4" r="A14" t="s">
        <v>362</v>
      </c>
    </row>
    <row spans="1:2" r="15">
      <c s="3" r="A15" t="s">
        <v>549</v>
      </c>
    </row>
    <row spans="1:2" r="16">
      <c s="4" r="A16" t="s">
        <v>581</v>
      </c>
      <c s="4" r="B16" t="s">
        <v>365</v>
      </c>
    </row>
    <row spans="1:2" r="17">
      <c s="4" r="A17" t="s">
        <v>428</v>
      </c>
    </row>
    <row spans="1:2" r="18">
      <c s="3" r="A18" t="s">
        <v>549</v>
      </c>
    </row>
    <row spans="1:2" r="19">
      <c s="4" r="A19" t="s">
        <v>581</v>
      </c>
      <c s="4" r="B19" t="s">
        <v>429</v>
      </c>
    </row>
    <row spans="1:2" r="20">
      <c s="4" r="A20" t="s">
        <v>571</v>
      </c>
    </row>
    <row spans="1:2" r="21">
      <c s="3" r="A21" t="s">
        <v>549</v>
      </c>
    </row>
    <row spans="1:2" r="22">
      <c s="4" r="A22" t="s">
        <v>581</v>
      </c>
      <c s="4" r="B22" t="s">
        <v>585</v>
      </c>
    </row>
    <row spans="1:2" r="23">
      <c s="4" r="A23" t="s">
        <v>573</v>
      </c>
    </row>
    <row spans="1:2" r="24">
      <c s="3" r="A24" t="s">
        <v>549</v>
      </c>
    </row>
    <row spans="1:2" r="25">
      <c s="4" r="A25" t="s">
        <v>581</v>
      </c>
      <c s="4" r="B25" t="s">
        <v>586</v>
      </c>
    </row>
    <row spans="1:2" r="26">
      <c s="4" r="A26" t="s">
        <v>575</v>
      </c>
    </row>
    <row spans="1:2" r="27">
      <c s="3" r="A27" t="s">
        <v>549</v>
      </c>
    </row>
    <row spans="1:2" r="28">
      <c s="4" r="A28" t="s">
        <v>581</v>
      </c>
      <c s="4" r="B28" t="s">
        <v>58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17"/>
    <col customWidth="1" max="16" min="16" width="21"/>
  </cols>
  <sheetData>
    <row spans="1:16" r="1">
      <c s="1" r="A1" t="s">
        <v>588</v>
      </c>
      <c s="2" r="B1" t="s">
        <v>347</v>
      </c>
      <c s="2" r="C1" t="s">
        <v>589</v>
      </c>
      <c s="2" r="D1" t="s">
        <v>590</v>
      </c>
      <c s="2" r="E1" t="s">
        <v>298</v>
      </c>
      <c s="2" r="F1" t="s">
        <v>299</v>
      </c>
      <c s="2" r="G1" t="s">
        <v>298</v>
      </c>
      <c s="2" r="H1" t="s">
        <v>591</v>
      </c>
      <c s="2" r="I1" t="s">
        <v>299</v>
      </c>
      <c s="2" r="J1" t="s">
        <v>346</v>
      </c>
      <c s="2" r="K1" t="s">
        <v>592</v>
      </c>
      <c s="2" r="L1" t="s">
        <v>348</v>
      </c>
      <c s="2" r="M1" t="s">
        <v>593</v>
      </c>
      <c s="2" r="N1" t="s">
        <v>349</v>
      </c>
      <c s="2" r="O1" t="s">
        <v>594</v>
      </c>
      <c s="2" r="P1" t="s">
        <v>350</v>
      </c>
    </row>
    <row spans="1:16" r="2">
      <c s="3" r="A2" t="s">
        <v>549</v>
      </c>
    </row>
    <row spans="1:16" r="3">
      <c s="4" r="A3" t="s">
        <v>595</v>
      </c>
      <c s="4" r="E3" t="s">
        <v>596</v>
      </c>
      <c s="4" r="G3" t="s">
        <v>596</v>
      </c>
    </row>
    <row spans="1:16" r="4">
      <c s="4" r="A4" t="s">
        <v>597</v>
      </c>
      <c s="7" r="E4" t="n">
        <v>250000000</v>
      </c>
      <c s="7" r="G4" t="n">
        <v>250000000</v>
      </c>
    </row>
    <row spans="1:16" r="5">
      <c s="4" r="A5" t="s">
        <v>598</v>
      </c>
      <c s="5" r="E5" t="n">
        <v>22200000</v>
      </c>
      <c s="5" r="G5" t="n">
        <v>22200000</v>
      </c>
    </row>
    <row spans="1:16" r="6">
      <c s="4" r="A6" t="s">
        <v>599</v>
      </c>
      <c s="7" r="E6" t="n">
        <v>10000000</v>
      </c>
      <c s="7" r="F6" t="n">
        <v>700000</v>
      </c>
      <c s="7" r="G6" t="n">
        <v>11900000</v>
      </c>
      <c s="7" r="I6" t="n">
        <v>2200000</v>
      </c>
    </row>
    <row spans="1:16" r="7">
      <c s="4" r="A7" t="s">
        <v>600</v>
      </c>
    </row>
    <row spans="1:16" r="8">
      <c s="3" r="A8" t="s">
        <v>549</v>
      </c>
    </row>
    <row spans="1:16" r="9">
      <c s="4" r="A9" t="s">
        <v>555</v>
      </c>
      <c s="4" r="G9" t="s">
        <v>560</v>
      </c>
      <c s="4" r="H9" t="s">
        <v>560</v>
      </c>
    </row>
    <row spans="1:16" r="10">
      <c s="4" r="A10" t="s">
        <v>601</v>
      </c>
      <c s="4" r="G10" t="s">
        <v>602</v>
      </c>
      <c s="4" r="H10" t="s">
        <v>602</v>
      </c>
    </row>
    <row spans="1:16" r="11">
      <c s="4" r="A11" t="s">
        <v>559</v>
      </c>
    </row>
    <row spans="1:16" r="12">
      <c s="3" r="A12" t="s">
        <v>549</v>
      </c>
    </row>
    <row spans="1:16" r="13">
      <c s="4" r="A13" t="s">
        <v>603</v>
      </c>
      <c s="4" r="D13" t="s">
        <v>604</v>
      </c>
    </row>
    <row spans="1:16" r="14">
      <c s="4" r="A14" t="s">
        <v>577</v>
      </c>
    </row>
    <row spans="1:16" r="15">
      <c s="3" r="A15" t="s">
        <v>549</v>
      </c>
    </row>
    <row spans="1:16" r="16">
      <c s="4" r="A16" t="s">
        <v>597</v>
      </c>
      <c s="7" r="J16" t="n">
        <v>250000000</v>
      </c>
    </row>
    <row spans="1:16" r="17">
      <c s="4" r="A17" t="s">
        <v>605</v>
      </c>
      <c s="4" r="E17" t="s">
        <v>606</v>
      </c>
      <c s="4" r="G17" t="s">
        <v>606</v>
      </c>
    </row>
    <row spans="1:16" r="18">
      <c s="4" r="A18" t="s">
        <v>567</v>
      </c>
    </row>
    <row spans="1:16" r="19">
      <c s="3" r="A19" t="s">
        <v>549</v>
      </c>
    </row>
    <row spans="1:16" r="20">
      <c s="4" r="A20" t="s">
        <v>361</v>
      </c>
      <c s="7" r="M20" t="n">
        <v>500000000</v>
      </c>
    </row>
    <row spans="1:16" r="21">
      <c s="4" r="A21" t="s">
        <v>573</v>
      </c>
    </row>
    <row spans="1:16" r="22">
      <c s="3" r="A22" t="s">
        <v>549</v>
      </c>
    </row>
    <row spans="1:16" r="23">
      <c s="4" r="A23" t="s">
        <v>361</v>
      </c>
      <c s="5" r="M23" t="n">
        <v>500000000</v>
      </c>
    </row>
    <row spans="1:16" r="24">
      <c s="4" r="A24" t="s">
        <v>561</v>
      </c>
    </row>
    <row spans="1:16" r="25">
      <c s="3" r="A25" t="s">
        <v>549</v>
      </c>
    </row>
    <row spans="1:16" r="26">
      <c s="4" r="A26" t="s">
        <v>361</v>
      </c>
      <c s="7" r="M26" t="n">
        <v>885000000</v>
      </c>
    </row>
    <row spans="1:16" r="27">
      <c s="4" r="A27" t="s">
        <v>564</v>
      </c>
    </row>
    <row spans="1:16" r="28">
      <c s="3" r="A28" t="s">
        <v>549</v>
      </c>
    </row>
    <row spans="1:16" r="29">
      <c s="4" r="A29" t="s">
        <v>361</v>
      </c>
      <c s="7" r="E29" t="n">
        <v>500000000</v>
      </c>
      <c s="7" r="G29" t="n">
        <v>500000000</v>
      </c>
    </row>
    <row spans="1:16" r="30">
      <c s="4" r="A30" t="s">
        <v>428</v>
      </c>
    </row>
    <row spans="1:16" r="31">
      <c s="3" r="A31" t="s">
        <v>549</v>
      </c>
    </row>
    <row spans="1:16" r="32">
      <c s="4" r="A32" t="s">
        <v>361</v>
      </c>
      <c s="7" r="K32" t="n">
        <v>600000000</v>
      </c>
    </row>
    <row spans="1:16" r="33">
      <c s="4" r="A33" t="s">
        <v>581</v>
      </c>
      <c s="4" r="E33" t="s">
        <v>429</v>
      </c>
      <c s="4" r="G33" t="s">
        <v>429</v>
      </c>
    </row>
    <row spans="1:16" r="34">
      <c s="4" r="A34" t="s">
        <v>571</v>
      </c>
    </row>
    <row spans="1:16" r="35">
      <c s="3" r="A35" t="s">
        <v>549</v>
      </c>
    </row>
    <row spans="1:16" r="36">
      <c s="4" r="A36" t="s">
        <v>361</v>
      </c>
      <c s="5" r="K36" t="n">
        <v>400000000</v>
      </c>
    </row>
    <row spans="1:16" r="37">
      <c s="4" r="A37" t="s">
        <v>575</v>
      </c>
    </row>
    <row spans="1:16" r="38">
      <c s="3" r="A38" t="s">
        <v>549</v>
      </c>
    </row>
    <row spans="1:16" r="39">
      <c s="4" r="A39" t="s">
        <v>361</v>
      </c>
      <c s="7" r="K39" t="n">
        <v>500000000</v>
      </c>
    </row>
    <row spans="1:16" r="40">
      <c s="4" r="A40" t="s">
        <v>366</v>
      </c>
    </row>
    <row spans="1:16" r="41">
      <c s="3" r="A41" t="s">
        <v>549</v>
      </c>
    </row>
    <row spans="1:16" r="42">
      <c s="4" r="A42" t="s">
        <v>363</v>
      </c>
      <c s="9" r="P42" t="n">
        <v>175000000</v>
      </c>
    </row>
    <row spans="1:16" r="43">
      <c s="4" r="A43" t="s">
        <v>581</v>
      </c>
      <c s="4" r="P43" t="s">
        <v>367</v>
      </c>
    </row>
    <row spans="1:16" r="44">
      <c s="4" r="A44" t="s">
        <v>362</v>
      </c>
    </row>
    <row spans="1:16" r="45">
      <c s="3" r="A45" t="s">
        <v>549</v>
      </c>
    </row>
    <row spans="1:16" r="46">
      <c s="4" r="A46" t="s">
        <v>363</v>
      </c>
      <c s="9" r="N46" t="n">
        <v>430000000</v>
      </c>
    </row>
    <row spans="1:16" r="47">
      <c s="4" r="A47" t="s">
        <v>581</v>
      </c>
      <c s="4" r="E47" t="s">
        <v>365</v>
      </c>
      <c s="4" r="G47" t="s">
        <v>365</v>
      </c>
      <c s="4" r="N47" t="s">
        <v>365</v>
      </c>
    </row>
    <row spans="1:16" r="48">
      <c s="4" r="A48" t="s">
        <v>607</v>
      </c>
    </row>
    <row spans="1:16" r="49">
      <c s="3" r="A49" t="s">
        <v>549</v>
      </c>
    </row>
    <row spans="1:16" r="50">
      <c s="4" r="A50" t="s">
        <v>608</v>
      </c>
      <c s="13" r="O50" t="n">
        <v>300000000</v>
      </c>
    </row>
    <row spans="1:16" r="51">
      <c s="4" r="A51" t="s">
        <v>609</v>
      </c>
      <c s="13" r="H51" t="n">
        <v>8000000</v>
      </c>
    </row>
    <row spans="1:16" r="52">
      <c s="4" r="A52" t="s">
        <v>610</v>
      </c>
    </row>
    <row spans="1:16" r="53">
      <c s="3" r="A53" t="s">
        <v>549</v>
      </c>
    </row>
    <row spans="1:16" r="54">
      <c s="4" r="A54" t="s">
        <v>611</v>
      </c>
      <c s="9" r="D54" t="n">
        <v>25000000</v>
      </c>
    </row>
    <row spans="1:16" r="55">
      <c s="4" r="A55" t="s">
        <v>612</v>
      </c>
    </row>
    <row spans="1:16" r="56">
      <c s="3" r="A56" t="s">
        <v>549</v>
      </c>
    </row>
    <row spans="1:16" r="57">
      <c s="4" r="A57" t="s">
        <v>613</v>
      </c>
      <c s="4" r="G57" t="s">
        <v>614</v>
      </c>
      <c s="4" r="H57" t="s">
        <v>614</v>
      </c>
    </row>
    <row spans="1:16" r="58">
      <c s="4" r="A58" t="s">
        <v>615</v>
      </c>
    </row>
    <row spans="1:16" r="59">
      <c s="3" r="A59" t="s">
        <v>549</v>
      </c>
    </row>
    <row spans="1:16" r="60">
      <c s="4" r="A60" t="s">
        <v>613</v>
      </c>
      <c s="4" r="G60" t="s">
        <v>616</v>
      </c>
      <c s="4" r="H60" t="s">
        <v>616</v>
      </c>
    </row>
    <row spans="1:16" r="61">
      <c s="4" r="A61" t="s">
        <v>368</v>
      </c>
    </row>
    <row spans="1:16" r="62">
      <c s="3" r="A62" t="s">
        <v>549</v>
      </c>
    </row>
    <row spans="1:16" r="63">
      <c s="4" r="A63" t="s">
        <v>617</v>
      </c>
      <c s="7" r="B63" t="n">
        <v>1150000000</v>
      </c>
      <c s="7" r="C63" t="n">
        <v>650000000</v>
      </c>
    </row>
    <row spans="1:16" r="64">
      <c s="4" r="A64" t="s">
        <v>618</v>
      </c>
      <c s="4" r="C64" t="s">
        <v>556</v>
      </c>
      <c s="4" r="G64" t="s">
        <v>558</v>
      </c>
      <c s="4" r="H64" t="s">
        <v>558</v>
      </c>
    </row>
    <row spans="1:16" r="65">
      <c s="4" r="A65" t="s">
        <v>619</v>
      </c>
      <c s="5" r="B65" t="n">
        <v>250000000</v>
      </c>
    </row>
    <row spans="1:16" r="66">
      <c s="4" r="A66" t="s">
        <v>620</v>
      </c>
      <c s="5" r="B66" t="n">
        <v>32500000</v>
      </c>
    </row>
    <row spans="1:16" r="67">
      <c s="4" r="A67" t="s">
        <v>369</v>
      </c>
      <c s="7" r="B67" t="n">
        <v>900000000</v>
      </c>
    </row>
    <row spans="1:16" r="68">
      <c s="4" r="A68" t="s">
        <v>621</v>
      </c>
      <c s="4" r="G68" t="s">
        <v>622</v>
      </c>
      <c s="4" r="H68" t="s">
        <v>622</v>
      </c>
    </row>
    <row spans="1:16" r="69">
      <c s="4" r="A69" t="s">
        <v>368</v>
      </c>
      <c s="7" r="E69" t="n">
        <v>300000000</v>
      </c>
      <c s="7" r="G69" t="n">
        <v>300000000</v>
      </c>
      <c s="7" r="L69" t="n">
        <v>0</v>
      </c>
    </row>
    <row spans="1:16" r="70">
      <c s="4" r="A70" t="s">
        <v>623</v>
      </c>
      <c s="4" r="E70" t="s">
        <v>606</v>
      </c>
    </row>
    <row spans="1:16" r="71">
      <c s="4" r="A71" t="s">
        <v>624</v>
      </c>
      <c s="7" r="E71" t="n">
        <v>1100000</v>
      </c>
      <c s="7" r="G71" t="n">
        <v>1100000</v>
      </c>
    </row>
    <row spans="1:16" r="72">
      <c s="4" r="A72" t="s">
        <v>625</v>
      </c>
    </row>
    <row spans="1:16" r="73">
      <c s="3" r="A73" t="s">
        <v>549</v>
      </c>
    </row>
    <row spans="1:16" r="74">
      <c s="4" r="A74" t="s">
        <v>613</v>
      </c>
      <c s="4" r="G74" t="s">
        <v>626</v>
      </c>
      <c s="4" r="H74" t="s">
        <v>626</v>
      </c>
    </row>
    <row spans="1:16" r="75">
      <c s="4" r="A75" t="s">
        <v>627</v>
      </c>
      <c s="4" r="G75" t="s">
        <v>628</v>
      </c>
      <c s="4" r="H75" t="s">
        <v>628</v>
      </c>
    </row>
    <row spans="1:16" r="76">
      <c s="4" r="A76" t="s">
        <v>629</v>
      </c>
    </row>
    <row spans="1:16" r="77">
      <c s="3" r="A77" t="s">
        <v>549</v>
      </c>
    </row>
    <row spans="1:16" r="78">
      <c s="4" r="A78" t="s">
        <v>613</v>
      </c>
      <c s="4" r="G78" t="s">
        <v>630</v>
      </c>
      <c s="4" r="H78" t="s">
        <v>630</v>
      </c>
    </row>
    <row spans="1:16" r="79">
      <c s="4" r="A79" t="s">
        <v>627</v>
      </c>
      <c s="4" r="G79" t="s">
        <v>631</v>
      </c>
      <c s="4" r="H79" t="s">
        <v>6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32</v>
      </c>
      <c s="2" r="B1" t="s">
        <v>2</v>
      </c>
      <c s="2" r="C1" t="s">
        <v>32</v>
      </c>
    </row>
    <row spans="1:3" r="2">
      <c s="3" r="A2" t="s">
        <v>227</v>
      </c>
    </row>
    <row spans="1:3" r="3">
      <c s="4" r="A3" t="s">
        <v>633</v>
      </c>
      <c s="7" r="B3" t="n">
        <v>71734</v>
      </c>
      <c s="7" r="C3" t="n">
        <v>81012</v>
      </c>
    </row>
    <row spans="1:3" r="4">
      <c s="4" r="A4" t="s">
        <v>634</v>
      </c>
      <c s="5" r="B4" t="n">
        <v>40284</v>
      </c>
      <c s="5" r="C4" t="n">
        <v>41096</v>
      </c>
    </row>
    <row spans="1:3" r="5">
      <c s="4" r="A5" t="s">
        <v>635</v>
      </c>
      <c s="5" r="B5" t="n">
        <v>80122</v>
      </c>
      <c s="5" r="C5" t="n">
        <v>69898</v>
      </c>
    </row>
    <row spans="1:3" r="6">
      <c s="4" r="A6" t="s">
        <v>91</v>
      </c>
      <c s="5" r="B6" t="n">
        <v>39855</v>
      </c>
      <c s="5" r="C6" t="n">
        <v>42423</v>
      </c>
    </row>
    <row spans="1:3" r="7">
      <c s="4" r="A7" t="s">
        <v>60</v>
      </c>
      <c s="7" r="B7" t="n">
        <v>231995</v>
      </c>
      <c s="7" r="C7" t="n">
        <v>23442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36</v>
      </c>
      <c s="2" r="B1" t="s">
        <v>2</v>
      </c>
      <c s="2" r="C1" t="s">
        <v>32</v>
      </c>
    </row>
    <row spans="1:3" r="2">
      <c s="3" r="A2" t="s">
        <v>227</v>
      </c>
    </row>
    <row spans="1:3" r="3">
      <c s="4" r="A3" t="s">
        <v>637</v>
      </c>
      <c s="12" r="B3" t="n">
        <v>12.2</v>
      </c>
      <c s="12" r="C3" t="n">
        <v>21.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s="1" r="A1" t="s">
        <v>638</v>
      </c>
      <c s="2" r="B1" t="s">
        <v>86</v>
      </c>
      <c s="2" r="D1" t="s">
        <v>1</v>
      </c>
    </row>
    <row spans="1:6" r="2">
      <c s="2" r="B2" t="s">
        <v>2</v>
      </c>
      <c s="2" r="C2" t="s">
        <v>87</v>
      </c>
      <c s="2" r="D2" t="s">
        <v>2</v>
      </c>
      <c s="2" r="E2" t="s">
        <v>87</v>
      </c>
      <c s="2" r="F2" t="s">
        <v>32</v>
      </c>
    </row>
    <row spans="1:6" r="3">
      <c s="3" r="A3" t="s">
        <v>230</v>
      </c>
    </row>
    <row spans="1:6" r="4">
      <c s="4" r="A4" t="s">
        <v>355</v>
      </c>
      <c s="7" r="B4" t="n">
        <v>-900000</v>
      </c>
      <c s="7" r="D4" t="n">
        <v>44200000</v>
      </c>
    </row>
    <row spans="1:6" r="5">
      <c s="4" r="A5" t="s">
        <v>639</v>
      </c>
      <c s="5" r="B5" t="n">
        <v>121500000</v>
      </c>
      <c s="5" r="D5" t="n">
        <v>121500000</v>
      </c>
      <c s="7" r="F5" t="n">
        <v>124300000</v>
      </c>
    </row>
    <row spans="1:6" r="6">
      <c s="4" r="A6" t="s">
        <v>640</v>
      </c>
      <c s="7" r="B6" t="n">
        <v>4100000</v>
      </c>
      <c s="7" r="C6" t="n">
        <v>2000000</v>
      </c>
      <c s="7" r="D6" t="n">
        <v>47200000</v>
      </c>
    </row>
    <row spans="1:6" r="7">
      <c s="4" r="A7" t="s">
        <v>641</v>
      </c>
      <c s="7" r="E7" t="n">
        <v>2400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4"/>
  </cols>
  <sheetData>
    <row spans="1:2" r="1">
      <c s="1" r="A1" t="s">
        <v>642</v>
      </c>
      <c s="2" r="B1" t="s">
        <v>2</v>
      </c>
    </row>
    <row spans="1:2" r="2">
      <c s="3" r="A2" t="s">
        <v>643</v>
      </c>
    </row>
    <row spans="1:2" r="3">
      <c s="4" r="A3" t="s">
        <v>644</v>
      </c>
      <c s="4" r="B3" t="s">
        <v>645</v>
      </c>
    </row>
    <row spans="1:2" r="4">
      <c s="4" r="A4" t="s">
        <v>646</v>
      </c>
    </row>
    <row spans="1:2" r="5">
      <c s="3" r="A5" t="s">
        <v>643</v>
      </c>
    </row>
    <row spans="1:2" r="6">
      <c s="4" r="A6" t="s">
        <v>647</v>
      </c>
      <c s="4" r="B6" t="s">
        <v>648</v>
      </c>
    </row>
    <row spans="1:2" r="7">
      <c s="4" r="A7" t="s">
        <v>649</v>
      </c>
    </row>
    <row spans="1:2" r="8">
      <c s="3" r="A8" t="s">
        <v>643</v>
      </c>
    </row>
    <row spans="1:2" r="9">
      <c s="4" r="A9" t="s">
        <v>647</v>
      </c>
      <c s="4" r="B9" t="s">
        <v>65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1</v>
      </c>
      <c s="2" r="B1" t="s">
        <v>86</v>
      </c>
      <c s="2" r="D1" t="s">
        <v>1</v>
      </c>
    </row>
    <row spans="1:5" r="2">
      <c s="2" r="B2" t="s">
        <v>2</v>
      </c>
      <c s="2" r="C2" t="s">
        <v>87</v>
      </c>
      <c s="2" r="D2" t="s">
        <v>2</v>
      </c>
      <c s="2" r="E2" t="s">
        <v>87</v>
      </c>
    </row>
    <row spans="1:5" r="3">
      <c s="3" r="A3" t="s">
        <v>652</v>
      </c>
    </row>
    <row spans="1:5" r="4">
      <c s="4" r="A4" t="s">
        <v>653</v>
      </c>
      <c s="7" r="B4" t="n">
        <v>500</v>
      </c>
      <c s="7" r="C4" t="n">
        <v>300</v>
      </c>
      <c s="7" r="D4" t="n">
        <v>1700</v>
      </c>
      <c s="7" r="E4" t="n">
        <v>800</v>
      </c>
    </row>
    <row spans="1:5" r="5">
      <c s="4" r="A5" t="s">
        <v>654</v>
      </c>
      <c s="5" r="B5" t="n">
        <v>800</v>
      </c>
      <c s="5" r="C5" t="n">
        <v>-1000</v>
      </c>
      <c s="5" r="D5" t="n">
        <v>-1200</v>
      </c>
      <c s="5" r="E5" t="n">
        <v>-1000</v>
      </c>
    </row>
    <row spans="1:5" r="6">
      <c s="4" r="A6" t="s">
        <v>655</v>
      </c>
      <c s="5" r="B6" t="n">
        <v>4488</v>
      </c>
      <c s="5" r="C6" t="n">
        <v>4019</v>
      </c>
      <c s="5" r="D6" t="n">
        <v>14115</v>
      </c>
      <c s="5" r="E6" t="n">
        <v>14091</v>
      </c>
    </row>
    <row spans="1:5" r="7">
      <c s="4" r="A7" t="s">
        <v>168</v>
      </c>
      <c s="5" r="B7" t="n">
        <v>5879</v>
      </c>
      <c s="5" r="C7" t="n">
        <v>7161</v>
      </c>
      <c s="5" r="D7" t="n">
        <v>21168</v>
      </c>
      <c s="5" r="E7" t="n">
        <v>19023</v>
      </c>
    </row>
    <row spans="1:5" r="8">
      <c s="4" r="A8" t="s">
        <v>656</v>
      </c>
    </row>
    <row spans="1:5" r="9">
      <c s="3" r="A9" t="s">
        <v>652</v>
      </c>
    </row>
    <row spans="1:5" r="10">
      <c s="4" r="A10" t="s">
        <v>657</v>
      </c>
      <c s="5" r="B10" t="n">
        <v>732</v>
      </c>
      <c s="5" r="C10" t="n">
        <v>816</v>
      </c>
      <c s="5" r="D10" t="n">
        <v>2196</v>
      </c>
      <c s="5" r="E10" t="n">
        <v>2528</v>
      </c>
    </row>
    <row spans="1:5" r="11">
      <c s="4" r="A11" t="s">
        <v>658</v>
      </c>
      <c s="5" r="B11" t="n">
        <v>-949</v>
      </c>
      <c s="5" r="C11" t="n">
        <v>-1144</v>
      </c>
      <c s="5" r="D11" t="n">
        <v>-2847</v>
      </c>
      <c s="5" r="E11" t="n">
        <v>-3444</v>
      </c>
    </row>
    <row spans="1:5" r="12">
      <c s="4" r="A12" t="s">
        <v>659</v>
      </c>
      <c s="5" r="B12" t="n">
        <v>-70</v>
      </c>
      <c s="5" r="D12" t="n">
        <v>761</v>
      </c>
    </row>
    <row spans="1:5" r="13">
      <c s="4" r="A13" t="s">
        <v>653</v>
      </c>
      <c s="5" r="B13" t="n">
        <v>568</v>
      </c>
      <c s="5" r="C13" t="n">
        <v>291</v>
      </c>
      <c s="5" r="D13" t="n">
        <v>1704</v>
      </c>
      <c s="5" r="E13" t="n">
        <v>779</v>
      </c>
    </row>
    <row spans="1:5" r="14">
      <c s="4" r="A14" t="s">
        <v>654</v>
      </c>
      <c s="5" r="B14" t="n">
        <v>-730</v>
      </c>
      <c s="5" r="C14" t="n">
        <v>1031</v>
      </c>
      <c s="5" r="D14" t="n">
        <v>1228</v>
      </c>
      <c s="5" r="E14" t="n">
        <v>1031</v>
      </c>
    </row>
    <row spans="1:5" r="15">
      <c s="4" r="A15" t="s">
        <v>660</v>
      </c>
      <c s="5" r="B15" t="n">
        <v>-449</v>
      </c>
      <c s="5" r="C15" t="n">
        <v>994</v>
      </c>
      <c s="5" r="D15" t="n">
        <v>3042</v>
      </c>
      <c s="5" r="E15" t="n">
        <v>894</v>
      </c>
    </row>
    <row spans="1:5" r="16">
      <c s="4" r="A16" t="s">
        <v>661</v>
      </c>
    </row>
    <row spans="1:5" r="17">
      <c s="3" r="A17" t="s">
        <v>652</v>
      </c>
    </row>
    <row spans="1:5" r="18">
      <c s="4" r="A18" t="s">
        <v>653</v>
      </c>
      <c s="5" r="B18" t="n">
        <v>600</v>
      </c>
      <c s="5" r="C18" t="n">
        <v>600</v>
      </c>
      <c s="5" r="D18" t="n">
        <v>1800</v>
      </c>
      <c s="5" r="E18" t="n">
        <v>1600</v>
      </c>
    </row>
    <row spans="1:5" r="19">
      <c s="4" r="A19" t="s">
        <v>654</v>
      </c>
      <c s="5" r="B19" t="n">
        <v>-1000</v>
      </c>
      <c s="5" r="C19" t="n">
        <v>-1200</v>
      </c>
      <c s="5" r="D19" t="n">
        <v>-1000</v>
      </c>
      <c s="5" r="E19" t="n">
        <v>-1200</v>
      </c>
    </row>
    <row spans="1:5" r="20">
      <c s="4" r="A20" t="s">
        <v>662</v>
      </c>
      <c s="7" r="B20" t="n">
        <v>1840</v>
      </c>
      <c s="7" r="C20" t="n">
        <v>2148</v>
      </c>
      <c s="7" r="D20" t="n">
        <v>4011</v>
      </c>
      <c s="7" r="E20" t="n">
        <v>403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63</v>
      </c>
      <c s="2" r="B1" t="s">
        <v>86</v>
      </c>
      <c s="2" r="D1" t="s">
        <v>1</v>
      </c>
    </row>
    <row spans="1:6" r="2">
      <c s="2" r="B2" t="s">
        <v>2</v>
      </c>
      <c s="2" r="C2" t="s">
        <v>87</v>
      </c>
      <c s="2" r="D2" t="s">
        <v>2</v>
      </c>
      <c s="2" r="E2" t="s">
        <v>87</v>
      </c>
      <c s="2" r="F2" t="s">
        <v>32</v>
      </c>
    </row>
    <row spans="1:6" r="3">
      <c s="3" r="A3" t="s">
        <v>652</v>
      </c>
    </row>
    <row spans="1:6" r="4">
      <c s="4" r="A4" t="s">
        <v>664</v>
      </c>
      <c s="12" r="B4" t="n">
        <v>0.5</v>
      </c>
      <c s="12" r="C4" t="n">
        <v>0.3</v>
      </c>
      <c s="12" r="D4" t="n">
        <v>1.7</v>
      </c>
      <c s="12" r="E4" t="n">
        <v>0.8</v>
      </c>
    </row>
    <row spans="1:6" r="5">
      <c s="4" r="A5" t="s">
        <v>654</v>
      </c>
      <c s="11" r="B5" t="n">
        <v>-0.8</v>
      </c>
      <c s="5" r="C5" t="n">
        <v>1</v>
      </c>
      <c s="11" r="D5" t="n">
        <v>1.2</v>
      </c>
      <c s="5" r="E5" t="n">
        <v>1</v>
      </c>
    </row>
    <row spans="1:6" r="6">
      <c s="4" r="A6" t="s">
        <v>665</v>
      </c>
      <c s="11" r="B6" t="n">
        <v>21.4</v>
      </c>
      <c s="11" r="D6" t="n">
        <v>21.4</v>
      </c>
    </row>
    <row spans="1:6" r="7">
      <c s="4" r="A7" t="s">
        <v>666</v>
      </c>
      <c s="5" r="B7" t="n">
        <v>124</v>
      </c>
      <c s="5" r="D7" t="n">
        <v>124</v>
      </c>
    </row>
    <row spans="1:6" r="8">
      <c s="4" r="A8" t="s">
        <v>667</v>
      </c>
      <c s="11" r="B8" t="n">
        <v>20.1</v>
      </c>
      <c s="11" r="D8" t="n">
        <v>20.1</v>
      </c>
      <c s="12" r="F8" t="n">
        <v>20.7</v>
      </c>
    </row>
    <row spans="1:6" r="9">
      <c s="4" r="A9" t="s">
        <v>634</v>
      </c>
      <c s="11" r="B9" t="n">
        <v>42.1</v>
      </c>
      <c s="11" r="D9" t="n">
        <v>42.1</v>
      </c>
      <c s="12" r="F9" t="n">
        <v>42.8</v>
      </c>
    </row>
    <row spans="1:6" r="10">
      <c s="4" r="A10" t="s">
        <v>661</v>
      </c>
    </row>
    <row spans="1:6" r="11">
      <c s="3" r="A11" t="s">
        <v>652</v>
      </c>
    </row>
    <row spans="1:6" r="12">
      <c s="4" r="A12" t="s">
        <v>664</v>
      </c>
      <c s="11" r="B12" t="n">
        <v>0.6</v>
      </c>
      <c s="11" r="C12" t="n">
        <v>0.6</v>
      </c>
      <c s="11" r="D12" t="n">
        <v>1.8</v>
      </c>
      <c s="11" r="E12" t="n">
        <v>1.6</v>
      </c>
    </row>
    <row spans="1:6" r="13">
      <c s="4" r="A13" t="s">
        <v>654</v>
      </c>
      <c s="5" r="B13" t="n">
        <v>1</v>
      </c>
      <c s="11" r="C13" t="n">
        <v>1.2</v>
      </c>
      <c s="5" r="D13" t="n">
        <v>1</v>
      </c>
      <c s="11" r="E13" t="n">
        <v>1.2</v>
      </c>
    </row>
    <row spans="1:6" r="14">
      <c s="4" r="A14" t="s">
        <v>668</v>
      </c>
      <c s="12" r="B14" t="n">
        <v>1.7</v>
      </c>
      <c s="12" r="C14" t="n">
        <v>0.5</v>
      </c>
      <c s="11" r="D14" t="n">
        <v>2.5</v>
      </c>
      <c s="12" r="E14" t="n">
        <v>3.5</v>
      </c>
    </row>
    <row spans="1:6" r="15">
      <c s="4" r="A15" t="s">
        <v>669</v>
      </c>
      <c s="12" r="D15"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s="1" r="A1" t="s">
        <v>670</v>
      </c>
      <c s="2" r="B1" t="s">
        <v>86</v>
      </c>
      <c s="2" r="D1" t="s">
        <v>1</v>
      </c>
    </row>
    <row spans="1:5" r="2">
      <c s="2" r="B2" t="s">
        <v>2</v>
      </c>
      <c s="2" r="C2" t="s">
        <v>87</v>
      </c>
      <c s="2" r="D2" t="s">
        <v>2</v>
      </c>
      <c s="2" r="E2" t="s">
        <v>87</v>
      </c>
    </row>
    <row spans="1:5" r="3">
      <c s="3" r="A3" t="s">
        <v>671</v>
      </c>
    </row>
    <row spans="1:5" r="4">
      <c s="4" r="A4" t="s">
        <v>672</v>
      </c>
      <c s="5" r="D4" t="n">
        <v>400000</v>
      </c>
      <c s="5" r="E4" t="n">
        <v>300000</v>
      </c>
    </row>
    <row spans="1:5" r="5">
      <c s="4" r="A5" t="s">
        <v>673</v>
      </c>
      <c s="5" r="D5" t="n">
        <v>300000</v>
      </c>
      <c s="5" r="E5" t="n">
        <v>300000</v>
      </c>
    </row>
    <row spans="1:5" r="6">
      <c s="4" r="A6" t="s">
        <v>674</v>
      </c>
      <c s="12" r="B6" t="n">
        <v>5.2</v>
      </c>
      <c s="7" r="C6" t="n">
        <v>6</v>
      </c>
      <c s="12" r="D6" t="n">
        <v>29.4</v>
      </c>
      <c s="12" r="E6" t="n">
        <v>29.7</v>
      </c>
    </row>
    <row spans="1:5" r="7">
      <c s="3" r="A7" t="s">
        <v>675</v>
      </c>
    </row>
    <row spans="1:5" r="8">
      <c s="4" r="A8" t="s">
        <v>195</v>
      </c>
      <c s="5" r="B8" t="n">
        <v>0</v>
      </c>
      <c s="5" r="C8" t="n">
        <v>3100000</v>
      </c>
      <c s="5" r="D8" t="n">
        <v>3986275</v>
      </c>
      <c s="5" r="E8" t="n">
        <v>10302935</v>
      </c>
    </row>
    <row spans="1:5" r="9">
      <c s="4" r="A9" t="s">
        <v>676</v>
      </c>
      <c s="7" r="C9" t="n">
        <v>250</v>
      </c>
      <c s="12" r="D9" t="n">
        <v>288.5</v>
      </c>
      <c s="12" r="E9" t="n">
        <v>800.1</v>
      </c>
    </row>
    <row spans="1:5" r="10">
      <c s="4" r="A10" t="s">
        <v>677</v>
      </c>
      <c s="7" r="B10" t="n">
        <v>1159</v>
      </c>
      <c s="7" r="D10" t="n">
        <v>1159</v>
      </c>
    </row>
    <row spans="1:5" r="11">
      <c s="4" r="A11" t="s">
        <v>678</v>
      </c>
    </row>
    <row spans="1:5" r="12">
      <c s="3" r="A12" t="s">
        <v>675</v>
      </c>
    </row>
    <row spans="1:5" r="13">
      <c s="4" r="A13" t="s">
        <v>195</v>
      </c>
      <c s="5" r="D13" t="n">
        <v>3000000</v>
      </c>
      <c s="5" r="E13" t="n">
        <v>2600000</v>
      </c>
    </row>
    <row spans="1:5" r="14">
      <c s="4" r="A14" t="s">
        <v>676</v>
      </c>
      <c s="12" r="D14" t="n">
        <v>216.8</v>
      </c>
      <c s="12" r="E14" t="n">
        <v>190.6</v>
      </c>
    </row>
    <row spans="1:5" r="15">
      <c s="4" r="A15" t="s">
        <v>679</v>
      </c>
    </row>
    <row spans="1:5" r="16">
      <c s="3" r="A16" t="s">
        <v>671</v>
      </c>
    </row>
    <row spans="1:5" r="17">
      <c s="4" r="A17" t="s">
        <v>680</v>
      </c>
      <c s="11" r="B17" t="n">
        <v>2.5</v>
      </c>
      <c s="12" r="D17" t="n">
        <v>2.5</v>
      </c>
    </row>
    <row spans="1:5" r="18">
      <c s="4" r="A18" t="s">
        <v>681</v>
      </c>
      <c s="4" r="D18" t="s">
        <v>682</v>
      </c>
    </row>
    <row spans="1:5" r="19">
      <c s="4" r="A19" t="s">
        <v>683</v>
      </c>
    </row>
    <row spans="1:5" r="20">
      <c s="3" r="A20" t="s">
        <v>671</v>
      </c>
    </row>
    <row spans="1:5" r="21">
      <c s="4" r="A21" t="s">
        <v>680</v>
      </c>
      <c s="12" r="B21" t="n">
        <v>19.1</v>
      </c>
      <c s="12" r="D21" t="n">
        <v>19.1</v>
      </c>
    </row>
    <row spans="1:5" r="22">
      <c s="4" r="A22" t="s">
        <v>681</v>
      </c>
      <c s="4" r="D22" t="s">
        <v>684</v>
      </c>
    </row>
    <row spans="1:5" r="23">
      <c s="4" r="A23" t="s">
        <v>28</v>
      </c>
    </row>
    <row spans="1:5" r="24">
      <c s="3" r="A24" t="s">
        <v>671</v>
      </c>
    </row>
    <row spans="1:5" r="25">
      <c s="4" r="A25" t="s">
        <v>685</v>
      </c>
      <c s="5" r="B25" t="n">
        <v>8000000</v>
      </c>
      <c s="5" r="D25" t="n">
        <v>800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6</v>
      </c>
      <c s="2" r="B1" t="s">
        <v>86</v>
      </c>
      <c s="2" r="D1" t="s">
        <v>1</v>
      </c>
    </row>
    <row spans="1:5" r="2">
      <c s="2" r="B2" t="s">
        <v>2</v>
      </c>
      <c s="2" r="C2" t="s">
        <v>87</v>
      </c>
      <c s="2" r="D2" t="s">
        <v>2</v>
      </c>
      <c s="2" r="E2" t="s">
        <v>87</v>
      </c>
    </row>
    <row spans="1:5" r="3">
      <c s="4" r="A3" t="s">
        <v>687</v>
      </c>
    </row>
    <row spans="1:5" r="4">
      <c s="3" r="A4" t="s">
        <v>688</v>
      </c>
    </row>
    <row spans="1:5" r="5">
      <c s="4" r="A5" t="s">
        <v>689</v>
      </c>
      <c s="7" r="B5" t="n">
        <v>-22247</v>
      </c>
      <c s="7" r="C5" t="n">
        <v>17658</v>
      </c>
      <c s="7" r="D5" t="n">
        <v>-25122</v>
      </c>
      <c s="7" r="E5" t="n">
        <v>12449</v>
      </c>
    </row>
    <row spans="1:5" r="6">
      <c s="4" r="A6" t="s">
        <v>690</v>
      </c>
      <c s="5" r="B6" t="n">
        <v>-9858</v>
      </c>
      <c s="5" r="C6" t="n">
        <v>-18215</v>
      </c>
      <c s="5" r="D6" t="n">
        <v>-6983</v>
      </c>
      <c s="5" r="E6" t="n">
        <v>-13006</v>
      </c>
    </row>
    <row spans="1:5" r="7">
      <c s="4" r="A7" t="s">
        <v>691</v>
      </c>
      <c s="5" r="B7" t="n">
        <v>-9858</v>
      </c>
      <c s="5" r="C7" t="n">
        <v>-18215</v>
      </c>
      <c s="5" r="D7" t="n">
        <v>-6983</v>
      </c>
      <c s="5" r="E7" t="n">
        <v>-13006</v>
      </c>
    </row>
    <row spans="1:5" r="8">
      <c s="4" r="A8" t="s">
        <v>692</v>
      </c>
      <c s="5" r="B8" t="n">
        <v>-32105</v>
      </c>
      <c s="5" r="C8" t="n">
        <v>-557</v>
      </c>
      <c s="5" r="D8" t="n">
        <v>-32105</v>
      </c>
      <c s="5" r="E8" t="n">
        <v>-557</v>
      </c>
    </row>
    <row spans="1:5" r="9">
      <c s="4" r="A9" t="s">
        <v>693</v>
      </c>
    </row>
    <row spans="1:5" r="10">
      <c s="3" r="A10" t="s">
        <v>688</v>
      </c>
    </row>
    <row spans="1:5" r="11">
      <c s="4" r="A11" t="s">
        <v>689</v>
      </c>
      <c s="5" r="B11" t="n">
        <v>-31377</v>
      </c>
      <c s="5" r="C11" t="n">
        <v>-24029</v>
      </c>
      <c s="5" r="D11" t="n">
        <v>-32769</v>
      </c>
      <c s="5" r="E11" t="n">
        <v>-24978</v>
      </c>
    </row>
    <row spans="1:5" r="12">
      <c s="4" r="A12" t="s">
        <v>690</v>
      </c>
      <c s="5" r="C12" t="n">
        <v>45</v>
      </c>
      <c s="5" r="E12" t="n">
        <v>45</v>
      </c>
    </row>
    <row spans="1:5" r="13">
      <c s="4" r="A13" t="s">
        <v>694</v>
      </c>
      <c s="5" r="B13" t="n">
        <v>750</v>
      </c>
      <c s="5" r="C13" t="n">
        <v>473</v>
      </c>
      <c s="5" r="D13" t="n">
        <v>2142</v>
      </c>
      <c s="5" r="E13" t="n">
        <v>1422</v>
      </c>
    </row>
    <row spans="1:5" r="14">
      <c s="4" r="A14" t="s">
        <v>691</v>
      </c>
      <c s="5" r="B14" t="n">
        <v>750</v>
      </c>
      <c s="5" r="C14" t="n">
        <v>518</v>
      </c>
      <c s="5" r="D14" t="n">
        <v>2142</v>
      </c>
      <c s="5" r="E14" t="n">
        <v>1467</v>
      </c>
    </row>
    <row spans="1:5" r="15">
      <c s="4" r="A15" t="s">
        <v>692</v>
      </c>
      <c s="7" r="B15" t="n">
        <v>-30627</v>
      </c>
      <c s="7" r="C15" t="n">
        <v>-23511</v>
      </c>
      <c s="7" r="D15" t="n">
        <v>-30627</v>
      </c>
      <c s="7" r="E15" t="n">
        <v>-235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6</v>
      </c>
      <c s="2" r="B1" t="s">
        <v>1</v>
      </c>
    </row>
    <row spans="1:3" r="2">
      <c s="2" r="B2" t="s">
        <v>2</v>
      </c>
      <c s="2" r="C2" t="s">
        <v>87</v>
      </c>
    </row>
    <row spans="1:3" r="3">
      <c s="3" r="A3" t="s">
        <v>127</v>
      </c>
    </row>
    <row spans="1:3" r="4">
      <c s="4" r="A4" t="s">
        <v>106</v>
      </c>
      <c s="7" r="B4" t="n">
        <v>575571</v>
      </c>
      <c s="7" r="C4" t="n">
        <v>548759</v>
      </c>
    </row>
    <row spans="1:3" r="5">
      <c s="4" r="A5" t="s">
        <v>128</v>
      </c>
      <c s="5" r="B5" t="n">
        <v>96319</v>
      </c>
      <c s="5" r="C5" t="n">
        <v>97084</v>
      </c>
    </row>
    <row spans="1:3" r="6">
      <c s="4" r="A6" t="s">
        <v>129</v>
      </c>
      <c s="5" r="B6" t="n">
        <v>526825</v>
      </c>
      <c s="5" r="C6" t="n">
        <v>463802</v>
      </c>
    </row>
    <row spans="1:3" r="7">
      <c s="4" r="A7" t="s">
        <v>101</v>
      </c>
      <c s="5" r="B7" t="n">
        <v>-69627</v>
      </c>
      <c s="5" r="C7" t="n">
        <v>-67110</v>
      </c>
    </row>
    <row spans="1:3" r="8">
      <c s="4" r="A8" t="s">
        <v>130</v>
      </c>
      <c s="5" r="B8" t="n">
        <v>-47168</v>
      </c>
      <c s="5" r="C8" t="n">
        <v>2436</v>
      </c>
    </row>
    <row spans="1:3" r="9">
      <c s="4" r="A9" t="s">
        <v>131</v>
      </c>
      <c s="5" r="B9" t="n">
        <v>-588052</v>
      </c>
      <c s="5" r="C9" t="n">
        <v>-561249</v>
      </c>
    </row>
    <row spans="1:3" r="10">
      <c s="4" r="A10" t="s">
        <v>132</v>
      </c>
      <c s="5" r="B10" t="n">
        <v>68278</v>
      </c>
      <c s="5" r="C10" t="n">
        <v>78852</v>
      </c>
    </row>
    <row spans="1:3" r="11">
      <c s="4" r="A11" t="s">
        <v>37</v>
      </c>
      <c s="5" r="B11" t="n">
        <v>-43261</v>
      </c>
      <c s="5" r="C11" t="n">
        <v>-41131</v>
      </c>
    </row>
    <row spans="1:3" r="12">
      <c s="4" r="A12" t="s">
        <v>133</v>
      </c>
      <c s="5" r="B12" t="n">
        <v>29443</v>
      </c>
      <c s="5" r="C12" t="n">
        <v>29659</v>
      </c>
    </row>
    <row spans="1:3" r="13">
      <c s="3" r="A13" t="s">
        <v>134</v>
      </c>
    </row>
    <row spans="1:3" r="14">
      <c s="4" r="A14" t="s">
        <v>135</v>
      </c>
      <c s="5" r="B14" t="n">
        <v>-45450</v>
      </c>
      <c s="5" r="C14" t="n">
        <v>29268</v>
      </c>
    </row>
    <row spans="1:3" r="15">
      <c s="4" r="A15" t="s">
        <v>136</v>
      </c>
      <c s="5" r="B15" t="n">
        <v>11231</v>
      </c>
      <c s="5" r="C15" t="n">
        <v>-4523</v>
      </c>
    </row>
    <row spans="1:3" r="16">
      <c s="4" r="A16" t="s">
        <v>50</v>
      </c>
      <c s="5" r="B16" t="n">
        <v>5154</v>
      </c>
      <c s="5" r="C16" t="n">
        <v>-1411</v>
      </c>
    </row>
    <row spans="1:3" r="17">
      <c s="4" r="A17" t="s">
        <v>53</v>
      </c>
      <c s="5" r="B17" t="n">
        <v>39743</v>
      </c>
      <c s="5" r="C17" t="n">
        <v>-26890</v>
      </c>
    </row>
    <row spans="1:3" r="18">
      <c s="4" r="A18" t="s">
        <v>137</v>
      </c>
      <c s="5" r="B18" t="n">
        <v>93748</v>
      </c>
      <c s="5" r="C18" t="n">
        <v>43966</v>
      </c>
    </row>
    <row spans="1:3" r="19">
      <c s="4" r="A19" t="s">
        <v>57</v>
      </c>
      <c s="5" r="B19" t="n">
        <v>-15157</v>
      </c>
      <c s="5" r="C19" t="n">
        <v>-18267</v>
      </c>
    </row>
    <row spans="1:3" r="20">
      <c s="4" r="A20" t="s">
        <v>138</v>
      </c>
      <c s="5" r="B20" t="n">
        <v>20923</v>
      </c>
      <c s="5" r="C20" t="n">
        <v>6933</v>
      </c>
    </row>
    <row spans="1:3" r="21">
      <c s="4" r="A21" t="s">
        <v>139</v>
      </c>
      <c s="5" r="B21" t="n">
        <v>658520</v>
      </c>
      <c s="5" r="C21" t="n">
        <v>580178</v>
      </c>
    </row>
    <row spans="1:3" r="22">
      <c s="3" r="A22" t="s">
        <v>140</v>
      </c>
    </row>
    <row spans="1:3" r="23">
      <c s="4" r="A23" t="s">
        <v>141</v>
      </c>
      <c s="5" r="B23" t="n">
        <v>-32091</v>
      </c>
      <c s="5" r="C23" t="n">
        <v>-41784</v>
      </c>
    </row>
    <row spans="1:3" r="24">
      <c s="4" r="A24" t="s">
        <v>142</v>
      </c>
      <c s="5" r="B24" t="n">
        <v>3498</v>
      </c>
      <c s="5" r="C24" t="n">
        <v>3776</v>
      </c>
    </row>
    <row spans="1:3" r="25">
      <c s="4" r="A25" t="s">
        <v>143</v>
      </c>
      <c s="5" r="B25" t="n">
        <v>-32584</v>
      </c>
      <c s="5" r="C25" t="n">
        <v>-17042</v>
      </c>
    </row>
    <row spans="1:3" r="26">
      <c s="4" r="A26" t="s">
        <v>144</v>
      </c>
      <c s="5" r="B26" t="n">
        <v>-539309</v>
      </c>
    </row>
    <row spans="1:3" r="27">
      <c s="4" r="A27" t="s">
        <v>145</v>
      </c>
      <c s="5" r="B27" t="n">
        <v>-16000</v>
      </c>
    </row>
    <row spans="1:3" r="28">
      <c s="4" r="A28" t="s">
        <v>146</v>
      </c>
      <c s="5" r="B28" t="n">
        <v>63305</v>
      </c>
    </row>
    <row spans="1:3" r="29">
      <c s="4" r="A29" t="s">
        <v>138</v>
      </c>
      <c s="5" r="B29" t="n">
        <v>-36336</v>
      </c>
      <c s="5" r="C29" t="n">
        <v>-5498</v>
      </c>
    </row>
    <row spans="1:3" r="30">
      <c s="4" r="A30" t="s">
        <v>147</v>
      </c>
      <c s="5" r="B30" t="n">
        <v>-589517</v>
      </c>
      <c s="5" r="C30" t="n">
        <v>-60548</v>
      </c>
    </row>
    <row spans="1:3" r="31">
      <c s="3" r="A31" t="s">
        <v>148</v>
      </c>
    </row>
    <row spans="1:3" r="32">
      <c s="4" r="A32" t="s">
        <v>149</v>
      </c>
      <c s="5" r="B32" t="n">
        <v>3050764</v>
      </c>
      <c s="5" r="C32" t="n">
        <v>120000</v>
      </c>
    </row>
    <row spans="1:3" r="33">
      <c s="4" r="A33" t="s">
        <v>150</v>
      </c>
      <c s="5" r="B33" t="n">
        <v>-1944525</v>
      </c>
      <c s="5" r="C33" t="n">
        <v>-120000</v>
      </c>
    </row>
    <row spans="1:3" r="34">
      <c s="4" r="A34" t="s">
        <v>151</v>
      </c>
      <c s="5" r="B34" t="n">
        <v>-14491</v>
      </c>
    </row>
    <row spans="1:3" r="35">
      <c s="4" r="A35" t="s">
        <v>152</v>
      </c>
      <c s="5" r="B35" t="n">
        <v>404294</v>
      </c>
    </row>
    <row spans="1:3" r="36">
      <c s="4" r="A36" t="s">
        <v>153</v>
      </c>
      <c s="5" r="B36" t="n">
        <v>-853853</v>
      </c>
    </row>
    <row spans="1:3" r="37">
      <c s="4" r="A37" t="s">
        <v>154</v>
      </c>
      <c s="5" r="B37" t="n">
        <v>-89144</v>
      </c>
      <c s="5" r="C37" t="n">
        <v>-85364</v>
      </c>
    </row>
    <row spans="1:3" r="38">
      <c s="4" r="A38" t="s">
        <v>155</v>
      </c>
      <c s="5" r="B38" t="n">
        <v>-154948</v>
      </c>
      <c s="5" r="C38" t="n">
        <v>-194856</v>
      </c>
    </row>
    <row spans="1:3" r="39">
      <c s="4" r="A39" t="s">
        <v>156</v>
      </c>
      <c s="5" r="B39" t="n">
        <v>-288502</v>
      </c>
      <c s="5" r="C39" t="n">
        <v>-800062</v>
      </c>
    </row>
    <row spans="1:3" r="40">
      <c s="4" r="A40" t="s">
        <v>157</v>
      </c>
      <c s="5" r="B40" t="n">
        <v>8073</v>
      </c>
      <c s="5" r="C40" t="n">
        <v>35118</v>
      </c>
    </row>
    <row spans="1:3" r="41">
      <c s="4" r="A41" t="s">
        <v>138</v>
      </c>
      <c s="5" r="B41" t="n">
        <v>-266</v>
      </c>
      <c s="5" r="C41" t="n">
        <v>-2417</v>
      </c>
    </row>
    <row spans="1:3" r="42">
      <c s="4" r="A42" t="s">
        <v>158</v>
      </c>
      <c s="5" r="B42" t="n">
        <v>-691186</v>
      </c>
      <c s="5" r="C42" t="n">
        <v>-1047581</v>
      </c>
    </row>
    <row spans="1:3" r="43">
      <c s="4" r="A43" t="s">
        <v>159</v>
      </c>
      <c s="5" r="B43" t="n">
        <v>-8629</v>
      </c>
      <c s="5" r="C43" t="n">
        <v>-1135</v>
      </c>
    </row>
    <row spans="1:3" r="44">
      <c s="4" r="A44" t="s">
        <v>160</v>
      </c>
      <c s="5" r="B44" t="n">
        <v>-630812</v>
      </c>
      <c s="5" r="C44" t="n">
        <v>-529086</v>
      </c>
    </row>
    <row spans="1:3" r="45">
      <c s="3" r="A45" t="s">
        <v>161</v>
      </c>
    </row>
    <row spans="1:3" r="46">
      <c s="4" r="A46" t="s">
        <v>162</v>
      </c>
      <c s="5" r="B46" t="n">
        <v>878164</v>
      </c>
      <c s="5" r="C46" t="n">
        <v>686371</v>
      </c>
    </row>
    <row spans="1:3" r="47">
      <c s="4" r="A47" t="s">
        <v>163</v>
      </c>
      <c s="5" r="B47" t="n">
        <v>247352</v>
      </c>
      <c s="5" r="C47" t="n">
        <v>157285</v>
      </c>
    </row>
    <row spans="1:3" r="48">
      <c s="3" r="A48" t="s">
        <v>164</v>
      </c>
    </row>
    <row spans="1:3" r="49">
      <c s="4" r="A49" t="s">
        <v>165</v>
      </c>
      <c s="5" r="B49" t="n">
        <v>68311</v>
      </c>
      <c s="5" r="C49" t="n">
        <v>38946</v>
      </c>
    </row>
    <row spans="1:3" r="50">
      <c s="4" r="A50" t="s">
        <v>166</v>
      </c>
      <c s="7" r="B50" t="n">
        <v>258270</v>
      </c>
      <c s="7" r="C50" t="n">
        <v>2281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95</v>
      </c>
      <c s="2" r="B1" t="s">
        <v>86</v>
      </c>
      <c s="2" r="D1" t="s">
        <v>1</v>
      </c>
    </row>
    <row spans="1:5" r="2">
      <c s="2" r="B2" t="s">
        <v>2</v>
      </c>
      <c s="2" r="C2" t="s">
        <v>87</v>
      </c>
      <c s="2" r="D2" t="s">
        <v>2</v>
      </c>
      <c s="2" r="E2" t="s">
        <v>87</v>
      </c>
    </row>
    <row spans="1:5" r="3">
      <c s="3" r="A3" t="s">
        <v>242</v>
      </c>
    </row>
    <row spans="1:5" r="4">
      <c s="4" r="A4" t="s">
        <v>696</v>
      </c>
      <c s="12" r="B4" t="n">
        <v>1.1</v>
      </c>
      <c s="12" r="C4" t="n">
        <v>0.8</v>
      </c>
      <c s="12" r="D4" t="n">
        <v>3.5</v>
      </c>
      <c s="12" r="E4" t="n">
        <v>2.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 customWidth="1" max="6" min="6" width="21"/>
  </cols>
  <sheetData>
    <row spans="1:6" r="1">
      <c s="1" r="A1" t="s">
        <v>697</v>
      </c>
      <c s="2" r="B1" t="s">
        <v>86</v>
      </c>
      <c s="2" r="D1" t="s">
        <v>1</v>
      </c>
    </row>
    <row spans="1:6" r="2">
      <c s="2" r="B2" t="s">
        <v>298</v>
      </c>
      <c s="2" r="C2" t="s">
        <v>299</v>
      </c>
      <c s="2" r="D2" t="s">
        <v>301</v>
      </c>
      <c s="2" r="E2" t="s">
        <v>299</v>
      </c>
      <c s="2" r="F2" t="s">
        <v>348</v>
      </c>
    </row>
    <row spans="1:6" r="3">
      <c s="3" r="A3" t="s">
        <v>698</v>
      </c>
    </row>
    <row spans="1:6" r="4">
      <c s="4" r="A4" t="s">
        <v>699</v>
      </c>
      <c s="5" r="D4" t="n">
        <v>2</v>
      </c>
    </row>
    <row spans="1:6" r="5">
      <c s="4" r="A5" t="s">
        <v>700</v>
      </c>
      <c s="7" r="B5" t="n">
        <v>6731655</v>
      </c>
      <c s="7" r="D5" t="n">
        <v>6731655</v>
      </c>
      <c s="7" r="F5" t="n">
        <v>4667632</v>
      </c>
    </row>
    <row spans="1:6" r="6">
      <c s="4" r="A6" t="s">
        <v>646</v>
      </c>
    </row>
    <row spans="1:6" r="7">
      <c s="3" r="A7" t="s">
        <v>314</v>
      </c>
    </row>
    <row spans="1:6" r="8">
      <c s="4" r="A8" t="s">
        <v>477</v>
      </c>
      <c s="4" r="B8" t="s">
        <v>701</v>
      </c>
      <c s="4" r="D8" t="s">
        <v>701</v>
      </c>
    </row>
    <row spans="1:6" r="9">
      <c s="4" r="A9" t="s">
        <v>702</v>
      </c>
    </row>
    <row spans="1:6" r="10">
      <c s="3" r="A10" t="s">
        <v>314</v>
      </c>
    </row>
    <row spans="1:6" r="11">
      <c s="4" r="A11" t="s">
        <v>477</v>
      </c>
      <c s="4" r="B11" t="s">
        <v>703</v>
      </c>
      <c s="4" r="D11" t="s">
        <v>703</v>
      </c>
    </row>
    <row spans="1:6" r="12">
      <c s="4" r="A12" t="s">
        <v>704</v>
      </c>
    </row>
    <row spans="1:6" r="13">
      <c s="3" r="A13" t="s">
        <v>698</v>
      </c>
    </row>
    <row spans="1:6" r="14">
      <c s="4" r="A14" t="s">
        <v>700</v>
      </c>
      <c s="7" r="B14" t="n">
        <v>3325800</v>
      </c>
      <c s="7" r="D14" t="n">
        <v>3325800</v>
      </c>
      <c s="5" r="F14" t="n">
        <v>590000</v>
      </c>
    </row>
    <row spans="1:6" r="15">
      <c s="4" r="A15" t="s">
        <v>705</v>
      </c>
    </row>
    <row spans="1:6" r="16">
      <c s="3" r="A16" t="s">
        <v>698</v>
      </c>
    </row>
    <row spans="1:6" r="17">
      <c s="4" r="A17" t="s">
        <v>706</v>
      </c>
      <c s="4" r="D17" t="s">
        <v>400</v>
      </c>
    </row>
    <row spans="1:6" r="18">
      <c s="4" r="A18" t="s">
        <v>326</v>
      </c>
    </row>
    <row spans="1:6" r="19">
      <c s="3" r="A19" t="s">
        <v>698</v>
      </c>
    </row>
    <row spans="1:6" r="20">
      <c s="4" r="A20" t="s">
        <v>700</v>
      </c>
      <c s="5" r="B20" t="n">
        <v>447045</v>
      </c>
      <c s="7" r="D20" t="n">
        <v>447045</v>
      </c>
      <c s="7" r="F20" t="n">
        <v>1143327</v>
      </c>
    </row>
    <row spans="1:6" r="21">
      <c s="4" r="A21" t="s">
        <v>707</v>
      </c>
    </row>
    <row spans="1:6" r="22">
      <c s="3" r="A22" t="s">
        <v>698</v>
      </c>
    </row>
    <row spans="1:6" r="23">
      <c s="4" r="A23" t="s">
        <v>708</v>
      </c>
      <c s="7" r="B23" t="n">
        <v>3500</v>
      </c>
      <c s="7" r="C23" t="n">
        <v>1900</v>
      </c>
      <c s="7" r="D23" t="n">
        <v>13300</v>
      </c>
      <c s="7" r="E23" t="n">
        <v>54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709</v>
      </c>
      <c s="2" r="B1" t="s">
        <v>86</v>
      </c>
      <c s="2" r="D1" t="s">
        <v>1</v>
      </c>
    </row>
    <row spans="1:6" r="2">
      <c s="2" r="B2" t="s">
        <v>2</v>
      </c>
      <c s="2" r="C2" t="s">
        <v>87</v>
      </c>
      <c s="2" r="D2" t="s">
        <v>2</v>
      </c>
      <c s="2" r="E2" t="s">
        <v>87</v>
      </c>
      <c s="2" r="F2" t="s">
        <v>32</v>
      </c>
    </row>
    <row spans="1:6" r="3">
      <c s="3" r="A3" t="s">
        <v>698</v>
      </c>
    </row>
    <row spans="1:6" r="4">
      <c s="4" r="A4" t="s">
        <v>308</v>
      </c>
      <c s="7" r="B4" t="n">
        <v>776122</v>
      </c>
      <c s="7" r="C4" t="n">
        <v>644423</v>
      </c>
      <c s="7" r="D4" t="n">
        <v>2166474</v>
      </c>
      <c s="7" r="E4" t="n">
        <v>1996304</v>
      </c>
    </row>
    <row spans="1:6" r="5">
      <c s="3" r="A5" t="s">
        <v>710</v>
      </c>
    </row>
    <row spans="1:6" r="6">
      <c s="4" r="A6" t="s">
        <v>711</v>
      </c>
      <c s="5" r="B6" t="n">
        <v>312327</v>
      </c>
      <c s="5" r="C6" t="n">
        <v>269963</v>
      </c>
      <c s="5" r="D6" t="n">
        <v>927760</v>
      </c>
      <c s="5" r="E6" t="n">
        <v>859982</v>
      </c>
    </row>
    <row spans="1:6" r="7">
      <c s="4" r="A7" t="s">
        <v>128</v>
      </c>
      <c s="5" r="B7" t="n">
        <v>41291</v>
      </c>
      <c s="5" r="C7" t="n">
        <v>31617</v>
      </c>
      <c s="5" r="D7" t="n">
        <v>96319</v>
      </c>
      <c s="5" r="E7" t="n">
        <v>97084</v>
      </c>
    </row>
    <row spans="1:6" r="8">
      <c s="4" r="A8" t="s">
        <v>97</v>
      </c>
      <c s="5" r="B8" t="n">
        <v>40</v>
      </c>
      <c s="5" r="C8" t="n">
        <v>-448</v>
      </c>
      <c s="5" r="D8" t="n">
        <v>2600</v>
      </c>
      <c s="5" r="E8" t="n">
        <v>1047</v>
      </c>
    </row>
    <row spans="1:6" r="9">
      <c s="4" r="A9" t="s">
        <v>99</v>
      </c>
      <c s="5" r="B9" t="n">
        <v>270996</v>
      </c>
      <c s="5" r="C9" t="n">
        <v>238794</v>
      </c>
      <c s="5" r="D9" t="n">
        <v>828841</v>
      </c>
      <c s="5" r="E9" t="n">
        <v>761851</v>
      </c>
    </row>
    <row spans="1:6" r="10">
      <c s="4" r="A10" t="s">
        <v>100</v>
      </c>
      <c s="5" r="B10" t="n">
        <v>-50439</v>
      </c>
      <c s="5" r="C10" t="n">
        <v>-12235</v>
      </c>
      <c s="5" r="D10" t="n">
        <v>-80182</v>
      </c>
      <c s="5" r="E10" t="n">
        <v>-36898</v>
      </c>
    </row>
    <row spans="1:6" r="11">
      <c s="4" r="A11" t="s">
        <v>101</v>
      </c>
      <c s="5" r="B11" t="n">
        <v>23392</v>
      </c>
      <c s="5" r="C11" t="n">
        <v>17586</v>
      </c>
      <c s="5" r="D11" t="n">
        <v>69627</v>
      </c>
      <c s="5" r="E11" t="n">
        <v>67110</v>
      </c>
    </row>
    <row spans="1:6" r="12">
      <c s="4" r="A12" t="s">
        <v>102</v>
      </c>
      <c s="5" r="B12" t="n">
        <v>4037</v>
      </c>
      <c s="5" r="C12" t="n">
        <v>2041</v>
      </c>
      <c s="5" r="D12" t="n">
        <v>47168</v>
      </c>
      <c s="5" r="E12" t="n">
        <v>-2436</v>
      </c>
    </row>
    <row spans="1:6" r="13">
      <c s="4" r="A13" t="s">
        <v>103</v>
      </c>
      <c s="5" r="B13" t="n">
        <v>-9543</v>
      </c>
      <c s="5" r="C13" t="n">
        <v>25</v>
      </c>
      <c s="5" r="D13" t="n">
        <v>-23198</v>
      </c>
      <c s="5" r="E13" t="n">
        <v>4307</v>
      </c>
    </row>
    <row spans="1:6" r="14">
      <c s="4" r="A14" t="s">
        <v>104</v>
      </c>
      <c s="5" r="B14" t="n">
        <v>238443</v>
      </c>
      <c s="5" r="C14" t="n">
        <v>246211</v>
      </c>
      <c s="5" r="D14" t="n">
        <v>842256</v>
      </c>
      <c s="5" r="E14" t="n">
        <v>793934</v>
      </c>
    </row>
    <row spans="1:6" r="15">
      <c s="3" r="A15" t="s">
        <v>712</v>
      </c>
    </row>
    <row spans="1:6" r="16">
      <c s="4" r="A16" t="s">
        <v>95</v>
      </c>
      <c s="5" r="B16" t="n">
        <v>18359</v>
      </c>
      <c s="5" r="C16" t="n">
        <v>17541</v>
      </c>
      <c s="5" r="D16" t="n">
        <v>50052</v>
      </c>
      <c s="5" r="E16" t="n">
        <v>55221</v>
      </c>
    </row>
    <row spans="1:6" r="17">
      <c s="3" r="A17" t="s">
        <v>713</v>
      </c>
    </row>
    <row spans="1:6" r="18">
      <c s="4" r="A18" t="s">
        <v>96</v>
      </c>
      <c s="5" r="B18" t="n">
        <v>22932</v>
      </c>
      <c s="5" r="C18" t="n">
        <v>14076</v>
      </c>
      <c s="5" r="D18" t="n">
        <v>46267</v>
      </c>
      <c s="5" r="E18" t="n">
        <v>41863</v>
      </c>
    </row>
    <row spans="1:6" r="19">
      <c s="3" r="A19" t="s">
        <v>714</v>
      </c>
    </row>
    <row spans="1:6" r="20">
      <c s="4" r="A20" t="s">
        <v>97</v>
      </c>
      <c s="5" r="B20" t="n">
        <v>40</v>
      </c>
      <c s="5" r="C20" t="n">
        <v>-448</v>
      </c>
      <c s="5" r="D20" t="n">
        <v>2600</v>
      </c>
      <c s="5" r="E20" t="n">
        <v>1047</v>
      </c>
    </row>
    <row spans="1:6" r="21">
      <c s="3" r="A21" t="s">
        <v>715</v>
      </c>
    </row>
    <row spans="1:6" r="22">
      <c s="4" r="A22" t="s">
        <v>101</v>
      </c>
      <c s="5" r="B22" t="n">
        <v>23392</v>
      </c>
      <c s="5" r="C22" t="n">
        <v>17586</v>
      </c>
      <c s="5" r="D22" t="n">
        <v>69627</v>
      </c>
      <c s="5" r="E22" t="n">
        <v>67110</v>
      </c>
    </row>
    <row spans="1:6" r="23">
      <c s="3" r="A23" t="s">
        <v>716</v>
      </c>
    </row>
    <row spans="1:6" r="24">
      <c s="4" r="A24" t="s">
        <v>104</v>
      </c>
      <c s="5" r="B24" t="n">
        <v>238443</v>
      </c>
      <c s="5" r="C24" t="n">
        <v>246211</v>
      </c>
      <c s="5" r="D24" t="n">
        <v>842256</v>
      </c>
      <c s="5" r="E24" t="n">
        <v>793934</v>
      </c>
    </row>
    <row spans="1:6" r="25">
      <c s="3" r="A25" t="s">
        <v>314</v>
      </c>
    </row>
    <row spans="1:6" r="26">
      <c s="4" r="A26" t="s">
        <v>700</v>
      </c>
      <c s="5" r="B26" t="n">
        <v>6731655</v>
      </c>
      <c s="5" r="D26" t="n">
        <v>6731655</v>
      </c>
      <c s="7" r="F26" t="n">
        <v>4667632</v>
      </c>
    </row>
    <row spans="1:6" r="27">
      <c s="4" r="A27" t="s">
        <v>317</v>
      </c>
    </row>
    <row spans="1:6" r="28">
      <c s="3" r="A28" t="s">
        <v>698</v>
      </c>
    </row>
    <row spans="1:6" r="29">
      <c s="4" r="A29" t="s">
        <v>308</v>
      </c>
      <c s="5" r="B29" t="n">
        <v>660862</v>
      </c>
      <c s="5" r="C29" t="n">
        <v>622512</v>
      </c>
      <c s="5" r="D29" t="n">
        <v>2014866</v>
      </c>
      <c s="5" r="E29" t="n">
        <v>1938838</v>
      </c>
    </row>
    <row spans="1:6" r="30">
      <c s="3" r="A30" t="s">
        <v>710</v>
      </c>
    </row>
    <row spans="1:6" r="31">
      <c s="4" r="A31" t="s">
        <v>711</v>
      </c>
      <c s="5" r="B31" t="n">
        <v>330282</v>
      </c>
      <c s="5" r="C31" t="n">
        <v>294309</v>
      </c>
      <c s="5" r="D31" t="n">
        <v>1028118</v>
      </c>
      <c s="5" r="E31" t="n">
        <v>962795</v>
      </c>
    </row>
    <row spans="1:6" r="32">
      <c s="4" r="A32" t="s">
        <v>97</v>
      </c>
      <c s="5" r="B32" t="n">
        <v>28</v>
      </c>
      <c s="5" r="C32" t="n">
        <v>54</v>
      </c>
      <c s="5" r="D32" t="n">
        <v>3609</v>
      </c>
      <c s="5" r="E32" t="n">
        <v>1549</v>
      </c>
    </row>
    <row spans="1:6" r="33">
      <c s="4" r="A33" t="s">
        <v>101</v>
      </c>
      <c s="5" r="B33" t="n">
        <v>10862</v>
      </c>
      <c s="5" r="C33" t="n">
        <v>10196</v>
      </c>
      <c s="5" r="D33" t="n">
        <v>35369</v>
      </c>
      <c s="5" r="E33" t="n">
        <v>35000</v>
      </c>
    </row>
    <row spans="1:6" r="34">
      <c s="4" r="A34" t="s">
        <v>104</v>
      </c>
      <c s="5" r="B34" t="n">
        <v>324308</v>
      </c>
      <c s="5" r="C34" t="n">
        <v>277508</v>
      </c>
      <c s="5" r="D34" t="n">
        <v>1005786</v>
      </c>
      <c s="5" r="E34" t="n">
        <v>914863</v>
      </c>
    </row>
    <row spans="1:6" r="35">
      <c s="3" r="A35" t="s">
        <v>712</v>
      </c>
    </row>
    <row spans="1:6" r="36">
      <c s="4" r="A36" t="s">
        <v>95</v>
      </c>
      <c s="5" r="B36" t="n">
        <v>13417</v>
      </c>
      <c s="5" r="C36" t="n">
        <v>15699</v>
      </c>
      <c s="5" r="D36" t="n">
        <v>40977</v>
      </c>
      <c s="5" r="E36" t="n">
        <v>47188</v>
      </c>
    </row>
    <row spans="1:6" r="37">
      <c s="3" r="A37" t="s">
        <v>713</v>
      </c>
    </row>
    <row spans="1:6" r="38">
      <c s="4" r="A38" t="s">
        <v>96</v>
      </c>
      <c s="5" r="B38" t="n">
        <v>10099</v>
      </c>
      <c s="5" r="C38" t="n">
        <v>12222</v>
      </c>
      <c s="5" r="D38" t="n">
        <v>30059</v>
      </c>
      <c s="5" r="E38" t="n">
        <v>36377</v>
      </c>
    </row>
    <row spans="1:6" r="39">
      <c s="3" r="A39" t="s">
        <v>714</v>
      </c>
    </row>
    <row spans="1:6" r="40">
      <c s="4" r="A40" t="s">
        <v>97</v>
      </c>
      <c s="5" r="B40" t="n">
        <v>28</v>
      </c>
      <c s="5" r="C40" t="n">
        <v>54</v>
      </c>
      <c s="5" r="D40" t="n">
        <v>3609</v>
      </c>
      <c s="5" r="E40" t="n">
        <v>1549</v>
      </c>
    </row>
    <row spans="1:6" r="41">
      <c s="3" r="A41" t="s">
        <v>715</v>
      </c>
    </row>
    <row spans="1:6" r="42">
      <c s="4" r="A42" t="s">
        <v>101</v>
      </c>
      <c s="5" r="B42" t="n">
        <v>10862</v>
      </c>
      <c s="5" r="C42" t="n">
        <v>10196</v>
      </c>
      <c s="5" r="D42" t="n">
        <v>35369</v>
      </c>
      <c s="5" r="E42" t="n">
        <v>35000</v>
      </c>
    </row>
    <row spans="1:6" r="43">
      <c s="3" r="A43" t="s">
        <v>716</v>
      </c>
    </row>
    <row spans="1:6" r="44">
      <c s="4" r="A44" t="s">
        <v>104</v>
      </c>
      <c s="5" r="B44" t="n">
        <v>324308</v>
      </c>
      <c s="5" r="C44" t="n">
        <v>277508</v>
      </c>
      <c s="5" r="D44" t="n">
        <v>1005786</v>
      </c>
      <c s="5" r="E44" t="n">
        <v>914863</v>
      </c>
    </row>
    <row spans="1:6" r="45">
      <c s="3" r="A45" t="s">
        <v>314</v>
      </c>
    </row>
    <row spans="1:6" r="46">
      <c s="4" r="A46" t="s">
        <v>700</v>
      </c>
      <c s="5" r="B46" t="n">
        <v>2921627</v>
      </c>
      <c s="5" r="D46" t="n">
        <v>2921627</v>
      </c>
      <c s="5" r="F46" t="n">
        <v>2864089</v>
      </c>
    </row>
    <row spans="1:6" r="47">
      <c s="4" r="A47" t="s">
        <v>322</v>
      </c>
    </row>
    <row spans="1:6" r="48">
      <c s="3" r="A48" t="s">
        <v>698</v>
      </c>
    </row>
    <row spans="1:6" r="49">
      <c s="4" r="A49" t="s">
        <v>308</v>
      </c>
      <c s="5" r="B49" t="n">
        <v>118719</v>
      </c>
      <c s="5" r="C49" t="n">
        <v>23768</v>
      </c>
      <c s="5" r="D49" t="n">
        <v>164872</v>
      </c>
      <c s="5" r="E49" t="n">
        <v>62896</v>
      </c>
    </row>
    <row spans="1:6" r="50">
      <c s="3" r="A50" t="s">
        <v>710</v>
      </c>
    </row>
    <row spans="1:6" r="51">
      <c s="4" r="A51" t="s">
        <v>711</v>
      </c>
      <c s="5" r="B51" t="n">
        <v>10896</v>
      </c>
      <c s="5" r="C51" t="n">
        <v>-5933</v>
      </c>
      <c s="5" r="D51" t="n">
        <v>-5478</v>
      </c>
      <c s="5" r="E51" t="n">
        <v>-33827</v>
      </c>
    </row>
    <row spans="1:6" r="52">
      <c s="4" r="A52" t="s">
        <v>97</v>
      </c>
      <c s="5" r="B52" t="n">
        <v>13</v>
      </c>
      <c s="5" r="D52" t="n">
        <v>22</v>
      </c>
    </row>
    <row spans="1:6" r="53">
      <c s="4" r="A53" t="s">
        <v>101</v>
      </c>
      <c s="5" r="B53" t="n">
        <v>12530</v>
      </c>
      <c s="5" r="C53" t="n">
        <v>7390</v>
      </c>
      <c s="5" r="D53" t="n">
        <v>34258</v>
      </c>
      <c s="5" r="E53" t="n">
        <v>32110</v>
      </c>
    </row>
    <row spans="1:6" r="54">
      <c s="4" r="A54" t="s">
        <v>104</v>
      </c>
      <c s="5" r="B54" t="n">
        <v>-27082</v>
      </c>
      <c s="5" r="C54" t="n">
        <v>18378</v>
      </c>
      <c s="5" r="D54" t="n">
        <v>-35753</v>
      </c>
      <c s="5" r="E54" t="n">
        <v>720</v>
      </c>
    </row>
    <row spans="1:6" r="55">
      <c s="3" r="A55" t="s">
        <v>712</v>
      </c>
    </row>
    <row spans="1:6" r="56">
      <c s="4" r="A56" t="s">
        <v>95</v>
      </c>
      <c s="5" r="B56" t="n">
        <v>4011</v>
      </c>
      <c s="5" r="C56" t="n">
        <v>1185</v>
      </c>
      <c s="5" r="D56" t="n">
        <v>6089</v>
      </c>
      <c s="5" r="E56" t="n">
        <v>3107</v>
      </c>
    </row>
    <row spans="1:6" r="57">
      <c s="3" r="A57" t="s">
        <v>713</v>
      </c>
    </row>
    <row spans="1:6" r="58">
      <c s="4" r="A58" t="s">
        <v>96</v>
      </c>
      <c s="5" r="B58" t="n">
        <v>12833</v>
      </c>
      <c s="5" r="C58" t="n">
        <v>1855</v>
      </c>
      <c s="5" r="D58" t="n">
        <v>16208</v>
      </c>
      <c s="5" r="E58" t="n">
        <v>5486</v>
      </c>
    </row>
    <row spans="1:6" r="59">
      <c s="3" r="A59" t="s">
        <v>714</v>
      </c>
    </row>
    <row spans="1:6" r="60">
      <c s="4" r="A60" t="s">
        <v>97</v>
      </c>
      <c s="5" r="B60" t="n">
        <v>13</v>
      </c>
      <c s="5" r="D60" t="n">
        <v>22</v>
      </c>
    </row>
    <row spans="1:6" r="61">
      <c s="3" r="A61" t="s">
        <v>715</v>
      </c>
    </row>
    <row spans="1:6" r="62">
      <c s="4" r="A62" t="s">
        <v>101</v>
      </c>
      <c s="5" r="B62" t="n">
        <v>12530</v>
      </c>
      <c s="5" r="C62" t="n">
        <v>7390</v>
      </c>
      <c s="5" r="D62" t="n">
        <v>34258</v>
      </c>
      <c s="5" r="E62" t="n">
        <v>32110</v>
      </c>
    </row>
    <row spans="1:6" r="63">
      <c s="3" r="A63" t="s">
        <v>716</v>
      </c>
    </row>
    <row spans="1:6" r="64">
      <c s="4" r="A64" t="s">
        <v>104</v>
      </c>
      <c s="5" r="B64" t="n">
        <v>-27082</v>
      </c>
      <c s="5" r="C64" t="n">
        <v>18378</v>
      </c>
      <c s="5" r="D64" t="n">
        <v>-35753</v>
      </c>
      <c s="5" r="E64" t="n">
        <v>720</v>
      </c>
    </row>
    <row spans="1:6" r="65">
      <c s="3" r="A65" t="s">
        <v>314</v>
      </c>
    </row>
    <row spans="1:6" r="66">
      <c s="4" r="A66" t="s">
        <v>700</v>
      </c>
      <c s="5" r="B66" t="n">
        <v>3362983</v>
      </c>
      <c s="5" r="D66" t="n">
        <v>3362983</v>
      </c>
      <c s="5" r="F66" t="n">
        <v>660216</v>
      </c>
    </row>
    <row spans="1:6" r="67">
      <c s="4" r="A67" t="s">
        <v>326</v>
      </c>
    </row>
    <row spans="1:6" r="68">
      <c s="3" r="A68" t="s">
        <v>698</v>
      </c>
    </row>
    <row spans="1:6" r="69">
      <c s="4" r="A69" t="s">
        <v>308</v>
      </c>
      <c s="5" r="B69" t="n">
        <v>-3459</v>
      </c>
      <c s="5" r="C69" t="n">
        <v>-1857</v>
      </c>
      <c s="5" r="D69" t="n">
        <v>-13264</v>
      </c>
      <c s="5" r="E69" t="n">
        <v>-5430</v>
      </c>
    </row>
    <row spans="1:6" r="70">
      <c s="3" r="A70" t="s">
        <v>710</v>
      </c>
    </row>
    <row spans="1:6" r="71">
      <c s="4" r="A71" t="s">
        <v>711</v>
      </c>
      <c s="5" r="B71" t="n">
        <v>-28851</v>
      </c>
      <c s="5" r="C71" t="n">
        <v>-18413</v>
      </c>
      <c s="5" r="D71" t="n">
        <v>-94880</v>
      </c>
      <c s="5" r="E71" t="n">
        <v>-68986</v>
      </c>
    </row>
    <row spans="1:6" r="72">
      <c s="4" r="A72" t="s">
        <v>97</v>
      </c>
      <c s="5" r="B72" t="n">
        <v>-1</v>
      </c>
      <c s="5" r="C72" t="n">
        <v>-502</v>
      </c>
      <c s="5" r="D72" t="n">
        <v>-1031</v>
      </c>
      <c s="5" r="E72" t="n">
        <v>-502</v>
      </c>
    </row>
    <row spans="1:6" r="73">
      <c s="4" r="A73" t="s">
        <v>104</v>
      </c>
      <c s="5" r="B73" t="n">
        <v>-58783</v>
      </c>
      <c s="5" r="C73" t="n">
        <v>-49675</v>
      </c>
      <c s="5" r="D73" t="n">
        <v>-127777</v>
      </c>
      <c s="5" r="E73" t="n">
        <v>-121649</v>
      </c>
    </row>
    <row spans="1:6" r="74">
      <c s="3" r="A74" t="s">
        <v>712</v>
      </c>
    </row>
    <row spans="1:6" r="75">
      <c s="4" r="A75" t="s">
        <v>95</v>
      </c>
      <c s="5" r="B75" t="n">
        <v>931</v>
      </c>
      <c s="5" r="C75" t="n">
        <v>657</v>
      </c>
      <c s="5" r="D75" t="n">
        <v>2986</v>
      </c>
      <c s="5" r="E75" t="n">
        <v>4926</v>
      </c>
    </row>
    <row spans="1:6" r="76">
      <c s="3" r="A76" t="s">
        <v>713</v>
      </c>
    </row>
    <row spans="1:6" r="77">
      <c s="4" r="A77" t="s">
        <v>96</v>
      </c>
      <c s="5" r="C77" t="n">
        <v>-1</v>
      </c>
    </row>
    <row spans="1:6" r="78">
      <c s="3" r="A78" t="s">
        <v>714</v>
      </c>
    </row>
    <row spans="1:6" r="79">
      <c s="4" r="A79" t="s">
        <v>97</v>
      </c>
      <c s="5" r="B79" t="n">
        <v>-1</v>
      </c>
      <c s="5" r="C79" t="n">
        <v>-502</v>
      </c>
      <c s="5" r="D79" t="n">
        <v>-1031</v>
      </c>
      <c s="5" r="E79" t="n">
        <v>-502</v>
      </c>
    </row>
    <row spans="1:6" r="80">
      <c s="3" r="A80" t="s">
        <v>716</v>
      </c>
    </row>
    <row spans="1:6" r="81">
      <c s="4" r="A81" t="s">
        <v>104</v>
      </c>
      <c s="5" r="B81" t="n">
        <v>-58783</v>
      </c>
      <c s="7" r="C81" t="n">
        <v>-49675</v>
      </c>
      <c s="5" r="D81" t="n">
        <v>-127777</v>
      </c>
      <c s="7" r="E81" t="n">
        <v>-121649</v>
      </c>
    </row>
    <row spans="1:6" r="82">
      <c s="3" r="A82" t="s">
        <v>314</v>
      </c>
    </row>
    <row spans="1:6" r="83">
      <c s="4" r="A83" t="s">
        <v>700</v>
      </c>
      <c s="7" r="B83" t="n">
        <v>447045</v>
      </c>
      <c s="7" r="D83" t="n">
        <v>447045</v>
      </c>
      <c s="7" r="F83" t="n">
        <v>11433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7"/>
    <col customWidth="1" max="6" min="6" width="55"/>
    <col customWidth="1" max="7" min="7" width="33"/>
  </cols>
  <sheetData>
    <row spans="1:7" r="1">
      <c s="1" r="A1" t="s">
        <v>167</v>
      </c>
      <c s="2" r="B1" t="s">
        <v>168</v>
      </c>
      <c s="2" r="C1" t="s">
        <v>169</v>
      </c>
      <c s="2" r="D1" t="s">
        <v>170</v>
      </c>
      <c s="2" r="E1" t="s">
        <v>171</v>
      </c>
      <c s="2" r="F1" t="s">
        <v>172</v>
      </c>
      <c s="2" r="G1" t="s">
        <v>173</v>
      </c>
    </row>
    <row spans="1:7" r="2">
      <c s="4" r="A2" t="s">
        <v>174</v>
      </c>
      <c s="7" r="B2" t="n">
        <v>2418892</v>
      </c>
      <c s="7" r="C2" t="n">
        <v>1462</v>
      </c>
      <c s="7" r="D2" t="n">
        <v>1447496</v>
      </c>
      <c s="7" r="E2" t="n">
        <v>662574</v>
      </c>
      <c s="7" r="F2" t="n">
        <v>-12529</v>
      </c>
      <c s="7" r="G2" t="n">
        <v>319889</v>
      </c>
    </row>
    <row spans="1:7" r="3">
      <c s="4" r="A3" t="s">
        <v>175</v>
      </c>
      <c s="5" r="B3" t="n">
        <v>528670</v>
      </c>
      <c s="5" r="E3" t="n">
        <v>413429</v>
      </c>
      <c s="5" r="F3" t="n">
        <v>-11539</v>
      </c>
      <c s="5" r="G3" t="n">
        <v>126780</v>
      </c>
    </row>
    <row spans="1:7" r="4">
      <c s="4" r="A4" t="s">
        <v>176</v>
      </c>
      <c s="5" r="B4" t="n">
        <v>-172928</v>
      </c>
      <c s="5" r="G4" t="n">
        <v>-172928</v>
      </c>
    </row>
    <row spans="1:7" r="5">
      <c s="4" r="A5" t="s">
        <v>177</v>
      </c>
      <c s="5" r="B5" t="n">
        <v>-85364</v>
      </c>
      <c s="5" r="E5" t="n">
        <v>-85364</v>
      </c>
    </row>
    <row spans="1:7" r="6">
      <c s="4" r="A6" t="s">
        <v>178</v>
      </c>
      <c s="5" r="B6" t="n">
        <v>-800062</v>
      </c>
      <c s="5" r="C6" t="n">
        <v>-103</v>
      </c>
      <c s="5" r="D6" t="n">
        <v>-109103</v>
      </c>
      <c s="5" r="E6" t="n">
        <v>-690856</v>
      </c>
    </row>
    <row spans="1:7" r="7">
      <c s="4" r="A7" t="s">
        <v>133</v>
      </c>
      <c s="5" r="B7" t="n">
        <v>29658</v>
      </c>
      <c s="5" r="D7" t="n">
        <v>29658</v>
      </c>
    </row>
    <row spans="1:7" r="8">
      <c s="4" r="A8" t="s">
        <v>179</v>
      </c>
      <c s="5" r="B8" t="n">
        <v>35118</v>
      </c>
      <c s="5" r="C8" t="n">
        <v>9</v>
      </c>
      <c s="5" r="D8" t="n">
        <v>35109</v>
      </c>
    </row>
    <row spans="1:7" r="9">
      <c s="4" r="A9" t="s">
        <v>180</v>
      </c>
      <c s="5" r="B9" t="n">
        <v>-9768</v>
      </c>
      <c s="5" r="C9" t="n">
        <v>3</v>
      </c>
      <c s="5" r="D9" t="n">
        <v>-9771</v>
      </c>
    </row>
    <row spans="1:7" r="10">
      <c s="4" r="A10" t="s">
        <v>181</v>
      </c>
      <c s="5" r="B10" t="n">
        <v>11442</v>
      </c>
      <c s="5" r="D10" t="n">
        <v>11442</v>
      </c>
    </row>
    <row spans="1:7" r="11">
      <c s="4" r="A11" t="s">
        <v>182</v>
      </c>
      <c s="5" r="B11" t="n">
        <v>1955658</v>
      </c>
      <c s="5" r="C11" t="n">
        <v>1371</v>
      </c>
      <c s="5" r="D11" t="n">
        <v>1404831</v>
      </c>
      <c s="5" r="E11" t="n">
        <v>299783</v>
      </c>
      <c s="5" r="F11" t="n">
        <v>-24068</v>
      </c>
      <c s="5" r="G11" t="n">
        <v>273741</v>
      </c>
    </row>
    <row spans="1:7" r="12">
      <c s="4" r="A12" t="s">
        <v>183</v>
      </c>
      <c s="5" r="B12" t="n">
        <v>133000</v>
      </c>
    </row>
    <row spans="1:7" r="13">
      <c s="4" r="A13" t="s">
        <v>120</v>
      </c>
      <c s="5" r="B13" t="n">
        <v>8388</v>
      </c>
    </row>
    <row spans="1:7" r="14">
      <c s="4" r="A14" t="s">
        <v>176</v>
      </c>
      <c s="5" r="B14" t="n">
        <v>-21928</v>
      </c>
    </row>
    <row spans="1:7" r="15">
      <c s="4" r="A15" t="s">
        <v>184</v>
      </c>
      <c s="5" r="B15" t="n">
        <v>119460</v>
      </c>
    </row>
    <row spans="1:7" r="16">
      <c s="4" r="A16" t="s">
        <v>182</v>
      </c>
      <c s="5" r="B16" t="n">
        <v>1955658</v>
      </c>
      <c s="5" r="C16" t="n">
        <v>1371</v>
      </c>
      <c s="5" r="D16" t="n">
        <v>1404831</v>
      </c>
      <c s="5" r="E16" t="n">
        <v>299783</v>
      </c>
      <c s="5" r="F16" t="n">
        <v>-24068</v>
      </c>
      <c s="5" r="G16" t="n">
        <v>273741</v>
      </c>
    </row>
    <row spans="1:7" r="17">
      <c s="4" r="A17" t="s">
        <v>184</v>
      </c>
      <c s="5" r="B17" t="n">
        <v>119460</v>
      </c>
    </row>
    <row spans="1:7" r="18">
      <c s="4" r="A18" t="s">
        <v>185</v>
      </c>
      <c s="5" r="B18" t="n">
        <v>1684587</v>
      </c>
      <c s="5" r="C18" t="n">
        <v>1321</v>
      </c>
      <c s="5" r="D18" t="n">
        <v>1359023</v>
      </c>
      <c s="5" r="E18" t="n">
        <v>79994</v>
      </c>
      <c s="5" r="F18" t="n">
        <v>-57891</v>
      </c>
      <c s="5" r="G18" t="n">
        <v>302140</v>
      </c>
    </row>
    <row spans="1:7" r="19">
      <c s="4" r="A19" t="s">
        <v>175</v>
      </c>
      <c s="5" r="B19" t="n">
        <v>568359</v>
      </c>
      <c s="5" r="E19" t="n">
        <v>442120</v>
      </c>
      <c s="5" r="F19" t="n">
        <v>-4841</v>
      </c>
      <c s="5" r="G19" t="n">
        <v>131080</v>
      </c>
    </row>
    <row spans="1:7" r="20">
      <c s="4" r="A20" t="s">
        <v>176</v>
      </c>
      <c s="5" r="B20" t="n">
        <v>-145052</v>
      </c>
      <c s="5" r="G20" t="n">
        <v>-145052</v>
      </c>
    </row>
    <row spans="1:7" r="21">
      <c s="4" r="A21" t="s">
        <v>186</v>
      </c>
      <c s="5" r="B21" t="n">
        <v>858530</v>
      </c>
      <c s="5" r="G21" t="n">
        <v>858530</v>
      </c>
    </row>
    <row spans="1:7" r="22">
      <c s="4" r="A22" t="s">
        <v>187</v>
      </c>
      <c s="5" r="B22" t="n">
        <v>-1081</v>
      </c>
      <c s="5" r="E22" t="n">
        <v>-1081</v>
      </c>
    </row>
    <row spans="1:7" r="23">
      <c s="4" r="A23" t="s">
        <v>177</v>
      </c>
      <c s="5" r="B23" t="n">
        <v>-89144</v>
      </c>
      <c s="5" r="E23" t="n">
        <v>-89144</v>
      </c>
    </row>
    <row spans="1:7" r="24">
      <c s="4" r="A24" t="s">
        <v>178</v>
      </c>
      <c s="5" r="B24" t="n">
        <v>-288502</v>
      </c>
      <c s="5" r="C24" t="n">
        <v>-40</v>
      </c>
      <c s="5" r="D24" t="n">
        <v>-43677</v>
      </c>
      <c s="5" r="E24" t="n">
        <v>-244785</v>
      </c>
    </row>
    <row spans="1:7" r="25">
      <c s="4" r="A25" t="s">
        <v>133</v>
      </c>
      <c s="5" r="B25" t="n">
        <v>29443</v>
      </c>
      <c s="5" r="D25" t="n">
        <v>29443</v>
      </c>
    </row>
    <row spans="1:7" r="26">
      <c s="4" r="A26" t="s">
        <v>179</v>
      </c>
      <c s="5" r="B26" t="n">
        <v>8073</v>
      </c>
      <c s="5" r="C26" t="n">
        <v>2</v>
      </c>
      <c s="5" r="D26" t="n">
        <v>8071</v>
      </c>
    </row>
    <row spans="1:7" r="27">
      <c s="4" r="A27" t="s">
        <v>180</v>
      </c>
      <c s="5" r="B27" t="n">
        <v>-7141</v>
      </c>
      <c s="5" r="C27" t="n">
        <v>3</v>
      </c>
      <c s="5" r="D27" t="n">
        <v>-7144</v>
      </c>
    </row>
    <row spans="1:7" r="28">
      <c s="4" r="A28" t="s">
        <v>181</v>
      </c>
      <c s="5" r="B28" t="n">
        <v>622</v>
      </c>
      <c s="5" r="D28" t="n">
        <v>622</v>
      </c>
    </row>
    <row spans="1:7" r="29">
      <c s="4" r="A29" t="s">
        <v>188</v>
      </c>
      <c s="5" r="B29" t="n">
        <v>1764841</v>
      </c>
      <c s="5" r="C29" t="n">
        <v>1286</v>
      </c>
      <c s="5" r="D29" t="n">
        <v>1354294</v>
      </c>
      <c s="5" r="E29" t="n">
        <v>187104</v>
      </c>
      <c s="5" r="F29" t="n">
        <v>-62732</v>
      </c>
      <c s="5" r="G29" t="n">
        <v>284889</v>
      </c>
    </row>
    <row spans="1:7" r="30">
      <c s="4" r="A30" t="s">
        <v>153</v>
      </c>
      <c s="5" r="B30" t="n">
        <v>-853853</v>
      </c>
      <c s="5" r="D30" t="n">
        <v>7956</v>
      </c>
      <c s="5" r="G30" t="n">
        <v>-861809</v>
      </c>
    </row>
    <row spans="1:7" r="31">
      <c s="4" r="A31" t="s">
        <v>189</v>
      </c>
      <c s="5" r="B31" t="n">
        <v>96251</v>
      </c>
    </row>
    <row spans="1:7" r="32">
      <c s="4" r="A32" t="s">
        <v>120</v>
      </c>
      <c s="5" r="B32" t="n">
        <v>5042</v>
      </c>
    </row>
    <row spans="1:7" r="33">
      <c s="4" r="A33" t="s">
        <v>176</v>
      </c>
      <c s="5" r="B33" t="n">
        <v>-9896</v>
      </c>
    </row>
    <row spans="1:7" r="34">
      <c s="4" r="A34" t="s">
        <v>190</v>
      </c>
      <c s="5" r="B34" t="n">
        <v>700</v>
      </c>
    </row>
    <row spans="1:7" r="35">
      <c s="4" r="A35" t="s">
        <v>191</v>
      </c>
      <c s="5" r="B35" t="n">
        <v>1081</v>
      </c>
    </row>
    <row spans="1:7" r="36">
      <c s="4" r="A36" t="s">
        <v>192</v>
      </c>
      <c s="5" r="B36" t="n">
        <v>93178</v>
      </c>
    </row>
    <row spans="1:7" r="37">
      <c s="4" r="A37" t="s">
        <v>188</v>
      </c>
      <c s="5" r="B37" t="n">
        <v>1764841</v>
      </c>
      <c s="7" r="C37" t="n">
        <v>1286</v>
      </c>
      <c s="7" r="D37" t="n">
        <v>1354294</v>
      </c>
      <c s="7" r="E37" t="n">
        <v>187104</v>
      </c>
      <c s="7" r="F37" t="n">
        <v>-62732</v>
      </c>
      <c s="7" r="G37" t="n">
        <v>284889</v>
      </c>
    </row>
    <row spans="1:7" r="38">
      <c s="4" r="A38" t="s">
        <v>192</v>
      </c>
      <c s="7" r="B38" t="n">
        <v>9317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3</v>
      </c>
      <c s="2" r="B1" t="s">
        <v>1</v>
      </c>
    </row>
    <row spans="1:3" r="2">
      <c s="2" r="B2" t="s">
        <v>2</v>
      </c>
      <c s="2" r="C2" t="s">
        <v>87</v>
      </c>
    </row>
    <row spans="1:3" r="3">
      <c s="3" r="A3" t="s">
        <v>117</v>
      </c>
    </row>
    <row spans="1:3" r="4">
      <c s="4" r="A4" t="s">
        <v>194</v>
      </c>
      <c s="8" r="B4" t="n">
        <v>0.6899999999999999</v>
      </c>
      <c s="8" r="C4" t="n">
        <v>0.6</v>
      </c>
    </row>
    <row spans="1:3" r="5">
      <c s="4" r="A5" t="s">
        <v>195</v>
      </c>
      <c s="5" r="B5" t="n">
        <v>3986275</v>
      </c>
      <c s="5" r="C5" t="n">
        <v>10302935</v>
      </c>
    </row>
    <row spans="1:3" r="6">
      <c s="4" r="A6" t="s">
        <v>196</v>
      </c>
      <c s="5" r="B6" t="n">
        <v>176859</v>
      </c>
      <c s="5" r="C6" t="n">
        <v>905520</v>
      </c>
    </row>
    <row spans="1:3" r="7">
      <c s="4" r="A7" t="s">
        <v>197</v>
      </c>
      <c s="5" r="B7" t="n">
        <v>399025</v>
      </c>
      <c s="5" r="C7" t="n">
        <v>443956</v>
      </c>
    </row>
    <row spans="1:3" r="8">
      <c s="4" r="A8" t="s">
        <v>198</v>
      </c>
      <c s="5" r="B8" t="n">
        <v>130684</v>
      </c>
      <c s="5" r="C8" t="n">
        <v>15152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Shareholders' Equity and Earnin</vt:lpstr>
      <vt:lpstr>Accounting Standards Updates</vt:lpstr>
      <vt:lpstr>Acquisitions</vt:lpstr>
      <vt:lpstr>Voluntary Early Retirement Prog</vt:lpstr>
      <vt:lpstr>Investments</vt:lpstr>
      <vt:lpstr>Fair Value Measurement</vt:lpstr>
      <vt:lpstr>Goodwill and Other Intangible A</vt:lpstr>
      <vt:lpstr>Debt</vt:lpstr>
      <vt:lpstr>Other Liabilities</vt:lpstr>
      <vt:lpstr>Foreign Exchange Risk Managemen</vt:lpstr>
      <vt:lpstr>Redeemable Non-controlling Inte</vt:lpstr>
      <vt:lpstr>Employee Benefit Plans</vt:lpstr>
      <vt:lpstr>Share-Based Compensation and Sh</vt:lpstr>
      <vt:lpstr>Comprehensive Income</vt:lpstr>
      <vt:lpstr>Segment Information</vt:lpstr>
      <vt:lpstr>Description of Business and B26</vt:lpstr>
      <vt:lpstr>Shareholders' Equity and Earn27</vt:lpstr>
      <vt:lpstr>Acquisitions (Tables)</vt:lpstr>
      <vt:lpstr>Voluntary Early Retirement Pr29</vt:lpstr>
      <vt:lpstr>Investments (Tables)</vt:lpstr>
      <vt:lpstr>Fair Value Measurement (Tables)</vt:lpstr>
      <vt:lpstr>Goodwill and Other Intangible32</vt:lpstr>
      <vt:lpstr>Debt (Tables)</vt:lpstr>
      <vt:lpstr>Other Liabilities (Tables)</vt:lpstr>
      <vt:lpstr>Employee Benefit Plans (Tables)</vt:lpstr>
      <vt:lpstr>Comprehensive Income (Tables)</vt:lpstr>
      <vt:lpstr>Segment Information (Tables)</vt:lpstr>
      <vt:lpstr>Description of Business and B38</vt:lpstr>
      <vt:lpstr>Description of Business and B39</vt:lpstr>
      <vt:lpstr>Shareholders' Equity and Earn40</vt:lpstr>
      <vt:lpstr>Acquisitions - Additional Infor</vt:lpstr>
      <vt:lpstr>Acquisitions - Fair Values of A</vt:lpstr>
      <vt:lpstr>Acquisitions - Fair Values of43</vt:lpstr>
      <vt:lpstr>Acquisitions - Preliminary Fair</vt:lpstr>
      <vt:lpstr>Acquisitions - Pro forma Result</vt:lpstr>
      <vt:lpstr>Voluntary Early Retirement Pr46</vt:lpstr>
      <vt:lpstr>Voluntary Early Retirement Pr47</vt:lpstr>
      <vt:lpstr>Investments - Summary of Invest</vt:lpstr>
      <vt:lpstr>Investments - Equity Method Inv</vt:lpstr>
      <vt:lpstr>Investments - Summary of Estima</vt:lpstr>
      <vt:lpstr>Investments - Additional Inform</vt:lpstr>
      <vt:lpstr>Fair Value Measurement - Assets</vt:lpstr>
      <vt:lpstr>Fair Value Measurement - Additi</vt:lpstr>
      <vt:lpstr>Fair Value Measurement - Summar</vt:lpstr>
      <vt:lpstr>Goodwill and Other Intangible55</vt:lpstr>
      <vt:lpstr>Goodwill and Other Intangible56</vt:lpstr>
      <vt:lpstr>Goodwill and Other Intangible57</vt:lpstr>
      <vt:lpstr>Goodwill and Other Intangible58</vt:lpstr>
      <vt:lpstr>Debt - Long-Term Debt (Details)</vt:lpstr>
      <vt:lpstr>Debt - Long-Term Debt (Parenthe</vt:lpstr>
      <vt:lpstr>Debt - Additional Information (</vt:lpstr>
      <vt:lpstr>Other Liabilities - Other Liabi</vt:lpstr>
      <vt:lpstr>Other Liabilities - Additional </vt:lpstr>
      <vt:lpstr>Foreign Exchange Risk Managem64</vt:lpstr>
      <vt:lpstr>Redeemable Non-controlling In65</vt:lpstr>
      <vt:lpstr>Employee Benefit Plans - Compon</vt:lpstr>
      <vt:lpstr>Employee Benefit Plans - Additi</vt:lpstr>
      <vt:lpstr>Share-Based Compensation and 68</vt:lpstr>
      <vt:lpstr>Comprehensive Income - Schedule</vt:lpstr>
      <vt:lpstr>Comprehensive Income - Addition</vt:lpstr>
      <vt:lpstr>Segment Information - Additiona</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4:12Z</dcterms:created>
  <dcterms:modified xmlns:dcterms="http://purl.org/dc/terms/" xmlns:xsi="http://www.w3.org/2001/XMLSchema-instance" xsi:type="dcterms:W3CDTF">2015-11-09T17:44:12Z</dcterms:modified>
  <dc:title xmlns:dc="http://purl.org/dc/elements/1.1/">Untitled</dc:title>
  <dc:description xmlns:dc="http://purl.org/dc/elements/1.1/"/>
  <dc:subject xmlns:dc="http://purl.org/dc/elements/1.1/"/>
  <cp:keywords/>
  <cp:category/>
</cp:coreProperties>
</file>